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solidated Statements of Cash" sheetId="10" state="visible" r:id="rId10"/>
    <sheet xmlns:r="http://schemas.openxmlformats.org/officeDocument/2006/relationships" name="Organization and Background" sheetId="11" state="visible" r:id="rId11"/>
    <sheet xmlns:r="http://schemas.openxmlformats.org/officeDocument/2006/relationships" name="Basis of Presentation and Summa" sheetId="12" state="visible" r:id="rId12"/>
    <sheet xmlns:r="http://schemas.openxmlformats.org/officeDocument/2006/relationships" name="Revenue Recognition" sheetId="13" state="visible" r:id="rId13"/>
    <sheet xmlns:r="http://schemas.openxmlformats.org/officeDocument/2006/relationships" name="Organization Realignment and R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Tax Receivable Agreements" sheetId="21" state="visible" r:id="rId21"/>
    <sheet xmlns:r="http://schemas.openxmlformats.org/officeDocument/2006/relationships" name="Income Taxes" sheetId="22" state="visible" r:id="rId22"/>
    <sheet xmlns:r="http://schemas.openxmlformats.org/officeDocument/2006/relationships" name="Equity-Based Compensation" sheetId="23" state="visible" r:id="rId23"/>
    <sheet xmlns:r="http://schemas.openxmlformats.org/officeDocument/2006/relationships" name="Employee Benefit Plans" sheetId="24" state="visible" r:id="rId24"/>
    <sheet xmlns:r="http://schemas.openxmlformats.org/officeDocument/2006/relationships" name="Non-Controlling Interests" sheetId="25" state="visible" r:id="rId25"/>
    <sheet xmlns:r="http://schemas.openxmlformats.org/officeDocument/2006/relationships" name="Income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Revenue Recognition (Tables)" sheetId="37" state="visible" r:id="rId37"/>
    <sheet xmlns:r="http://schemas.openxmlformats.org/officeDocument/2006/relationships" name="Organization Realignment and _2"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Derivative Financial Instrume_2" sheetId="44" state="visible" r:id="rId44"/>
    <sheet xmlns:r="http://schemas.openxmlformats.org/officeDocument/2006/relationships" name="Tax Receivable Agreements (Tabl" sheetId="45" state="visible" r:id="rId45"/>
    <sheet xmlns:r="http://schemas.openxmlformats.org/officeDocument/2006/relationships" name="Income Taxes (Tables)" sheetId="46" state="visible" r:id="rId46"/>
    <sheet xmlns:r="http://schemas.openxmlformats.org/officeDocument/2006/relationships" name="Equity-Based Compensation (Tabl" sheetId="47" state="visible" r:id="rId47"/>
    <sheet xmlns:r="http://schemas.openxmlformats.org/officeDocument/2006/relationships" name="Employee Benefit Plans (Tables)" sheetId="48" state="visible" r:id="rId48"/>
    <sheet xmlns:r="http://schemas.openxmlformats.org/officeDocument/2006/relationships" name="Non-Controlling Interests (Tabl" sheetId="49" state="visible" r:id="rId49"/>
    <sheet xmlns:r="http://schemas.openxmlformats.org/officeDocument/2006/relationships" name="Income (Loss) Per Share (Tables" sheetId="50" state="visible" r:id="rId50"/>
    <sheet xmlns:r="http://schemas.openxmlformats.org/officeDocument/2006/relationships" name="Related Party Transactions (Tab" sheetId="51" state="visible" r:id="rId51"/>
    <sheet xmlns:r="http://schemas.openxmlformats.org/officeDocument/2006/relationships" name="Segment Reporting (Tables)" sheetId="52" state="visible" r:id="rId52"/>
    <sheet xmlns:r="http://schemas.openxmlformats.org/officeDocument/2006/relationships" name="Subsequent Events (Tables)" sheetId="53" state="visible" r:id="rId53"/>
    <sheet xmlns:r="http://schemas.openxmlformats.org/officeDocument/2006/relationships" name="Organization and Background (De"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Basis of Presentation and Sum_6" sheetId="57" state="visible" r:id="rId57"/>
    <sheet xmlns:r="http://schemas.openxmlformats.org/officeDocument/2006/relationships" name="Revenue Recognition - Schedule " sheetId="58" state="visible" r:id="rId58"/>
    <sheet xmlns:r="http://schemas.openxmlformats.org/officeDocument/2006/relationships" name="Revenue Recognition - Schedul_2" sheetId="59" state="visible" r:id="rId59"/>
    <sheet xmlns:r="http://schemas.openxmlformats.org/officeDocument/2006/relationships" name="Revenue Recognition - Schedul_3" sheetId="60" state="visible" r:id="rId60"/>
    <sheet xmlns:r="http://schemas.openxmlformats.org/officeDocument/2006/relationships" name="Revenue Recognition - Schedul_4" sheetId="61" state="visible" r:id="rId61"/>
    <sheet xmlns:r="http://schemas.openxmlformats.org/officeDocument/2006/relationships" name="Revenue Recognition - Schedul_5" sheetId="62" state="visible" r:id="rId62"/>
    <sheet xmlns:r="http://schemas.openxmlformats.org/officeDocument/2006/relationships" name="Organization Realignment and _3" sheetId="63" state="visible" r:id="rId63"/>
    <sheet xmlns:r="http://schemas.openxmlformats.org/officeDocument/2006/relationships" name="Organization Realignment and _4" sheetId="64" state="visible" r:id="rId64"/>
    <sheet xmlns:r="http://schemas.openxmlformats.org/officeDocument/2006/relationships" name="Organization Realignment and _5" sheetId="65" state="visible" r:id="rId65"/>
    <sheet xmlns:r="http://schemas.openxmlformats.org/officeDocument/2006/relationships" name="Inventories -Schedule of Invent" sheetId="66" state="visible" r:id="rId66"/>
    <sheet xmlns:r="http://schemas.openxmlformats.org/officeDocument/2006/relationships" name="Property and Equipment - Schedu" sheetId="67" state="visible" r:id="rId67"/>
    <sheet xmlns:r="http://schemas.openxmlformats.org/officeDocument/2006/relationships" name="Property and Equipment - Sche_2" sheetId="68" state="visible" r:id="rId68"/>
    <sheet xmlns:r="http://schemas.openxmlformats.org/officeDocument/2006/relationships" name="Intangible Assets - Schedule of" sheetId="69" state="visible" r:id="rId69"/>
    <sheet xmlns:r="http://schemas.openxmlformats.org/officeDocument/2006/relationships" name="Intangible Assets - Schedule _2" sheetId="70" state="visible" r:id="rId70"/>
    <sheet xmlns:r="http://schemas.openxmlformats.org/officeDocument/2006/relationships" name="Intangible Assets - Schedule _3" sheetId="71" state="visible" r:id="rId71"/>
    <sheet xmlns:r="http://schemas.openxmlformats.org/officeDocument/2006/relationships" name="Leases - Schedule of Finance an" sheetId="72" state="visible" r:id="rId72"/>
    <sheet xmlns:r="http://schemas.openxmlformats.org/officeDocument/2006/relationships" name="Leases - Schedule of Components" sheetId="73" state="visible" r:id="rId73"/>
    <sheet xmlns:r="http://schemas.openxmlformats.org/officeDocument/2006/relationships" name="Leases - Schedule of Future Min" sheetId="74" state="visible" r:id="rId74"/>
    <sheet xmlns:r="http://schemas.openxmlformats.org/officeDocument/2006/relationships" name="Leases - Schedule of Lease Term" sheetId="75" state="visible" r:id="rId75"/>
    <sheet xmlns:r="http://schemas.openxmlformats.org/officeDocument/2006/relationships" name="Leases - Schedule of Supplement" sheetId="76" state="visible" r:id="rId76"/>
    <sheet xmlns:r="http://schemas.openxmlformats.org/officeDocument/2006/relationships" name="Debt - Narrative (Details)" sheetId="77" state="visible" r:id="rId77"/>
    <sheet xmlns:r="http://schemas.openxmlformats.org/officeDocument/2006/relationships" name="Debt - Schedule of Debt Instrum" sheetId="78" state="visible" r:id="rId78"/>
    <sheet xmlns:r="http://schemas.openxmlformats.org/officeDocument/2006/relationships" name="Debt - Schedule of Maturities o"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Tax Receivable Agreements - Sch" sheetId="83" state="visible" r:id="rId83"/>
    <sheet xmlns:r="http://schemas.openxmlformats.org/officeDocument/2006/relationships" name="Income Taxes - Schedule of Inco" sheetId="84" state="visible" r:id="rId84"/>
    <sheet xmlns:r="http://schemas.openxmlformats.org/officeDocument/2006/relationships" name="Income Taxes - Schedule of Effe" sheetId="85" state="visible" r:id="rId85"/>
    <sheet xmlns:r="http://schemas.openxmlformats.org/officeDocument/2006/relationships" name="Income Taxes - Schedule of Comp" sheetId="86" state="visible" r:id="rId86"/>
    <sheet xmlns:r="http://schemas.openxmlformats.org/officeDocument/2006/relationships" name="Income Taxes - Narrative (Detai" sheetId="87" state="visible" r:id="rId87"/>
    <sheet xmlns:r="http://schemas.openxmlformats.org/officeDocument/2006/relationships" name="Equity-Based Compensation-Narra" sheetId="88" state="visible" r:id="rId88"/>
    <sheet xmlns:r="http://schemas.openxmlformats.org/officeDocument/2006/relationships" name="Equity-Based Compensation - Sch" sheetId="89" state="visible" r:id="rId89"/>
    <sheet xmlns:r="http://schemas.openxmlformats.org/officeDocument/2006/relationships" name="Equity-Based Compensation - S_2" sheetId="90" state="visible" r:id="rId90"/>
    <sheet xmlns:r="http://schemas.openxmlformats.org/officeDocument/2006/relationships" name="Equity-Based Compensation - S_3" sheetId="91" state="visible" r:id="rId91"/>
    <sheet xmlns:r="http://schemas.openxmlformats.org/officeDocument/2006/relationships" name="Employee Benefit Plans - Narrat" sheetId="92" state="visible" r:id="rId92"/>
    <sheet xmlns:r="http://schemas.openxmlformats.org/officeDocument/2006/relationships" name="Employee Benefit Plans - Schedu" sheetId="93" state="visible" r:id="rId93"/>
    <sheet xmlns:r="http://schemas.openxmlformats.org/officeDocument/2006/relationships" name="Non-Controlling Interests - Nar" sheetId="94" state="visible" r:id="rId94"/>
    <sheet xmlns:r="http://schemas.openxmlformats.org/officeDocument/2006/relationships" name="Non-Controlling Interests - Sch" sheetId="95" state="visible" r:id="rId95"/>
    <sheet xmlns:r="http://schemas.openxmlformats.org/officeDocument/2006/relationships" name="Non-Controlling Interests - S_2" sheetId="96" state="visible" r:id="rId96"/>
    <sheet xmlns:r="http://schemas.openxmlformats.org/officeDocument/2006/relationships" name="Non-Controlling Interests - S_3" sheetId="97" state="visible" r:id="rId97"/>
    <sheet xmlns:r="http://schemas.openxmlformats.org/officeDocument/2006/relationships" name="Non-Controlling Interests - S_4" sheetId="98" state="visible" r:id="rId98"/>
    <sheet xmlns:r="http://schemas.openxmlformats.org/officeDocument/2006/relationships" name="Income (Loss) Per Share - Sched" sheetId="99" state="visible" r:id="rId99"/>
    <sheet xmlns:r="http://schemas.openxmlformats.org/officeDocument/2006/relationships" name="Income (Loss) Per Share - Sch_2" sheetId="100" state="visible" r:id="rId100"/>
    <sheet xmlns:r="http://schemas.openxmlformats.org/officeDocument/2006/relationships" name="Income (Loss) Per Share - Sch_3" sheetId="101" state="visible" r:id="rId101"/>
    <sheet xmlns:r="http://schemas.openxmlformats.org/officeDocument/2006/relationships" name="Commitments and Contingencies (" sheetId="102" state="visible" r:id="rId102"/>
    <sheet xmlns:r="http://schemas.openxmlformats.org/officeDocument/2006/relationships" name="Related Party Transactions - Na" sheetId="103" state="visible" r:id="rId103"/>
    <sheet xmlns:r="http://schemas.openxmlformats.org/officeDocument/2006/relationships" name="Related Party Transactions- Sch" sheetId="104" state="visible" r:id="rId104"/>
    <sheet xmlns:r="http://schemas.openxmlformats.org/officeDocument/2006/relationships" name="Segment Reporting (Details)" sheetId="105" state="visible" r:id="rId105"/>
    <sheet xmlns:r="http://schemas.openxmlformats.org/officeDocument/2006/relationships" name="Subsequent Events - Narrative (" sheetId="106" state="visible" r:id="rId106"/>
    <sheet xmlns:r="http://schemas.openxmlformats.org/officeDocument/2006/relationships" name="Subsequent Events - Schedule of" sheetId="107" state="visible" r:id="rId107"/>
    <sheet xmlns:r="http://schemas.openxmlformats.org/officeDocument/2006/relationships" name="Subsequent Events - Schedule _2" sheetId="108" state="visible" r:id="rId10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98</t>
        </is>
      </c>
      <c r="C9" s="4" t="inlineStr">
        <is>
          <t xml:space="preserve"> </t>
        </is>
      </c>
      <c r="D9" s="4" t="inlineStr">
        <is>
          <t xml:space="preserve"> </t>
        </is>
      </c>
    </row>
    <row r="10">
      <c r="A10" s="4" t="inlineStr">
        <is>
          <t>Entity Registrant Name</t>
        </is>
      </c>
      <c r="B10" s="4" t="inlineStr">
        <is>
          <t>DUTCH BRO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041305</t>
        </is>
      </c>
      <c r="C12" s="4" t="inlineStr">
        <is>
          <t xml:space="preserve"> </t>
        </is>
      </c>
      <c r="D12" s="4" t="inlineStr">
        <is>
          <t xml:space="preserve"> </t>
        </is>
      </c>
    </row>
    <row r="13">
      <c r="A13" s="4" t="inlineStr">
        <is>
          <t>Entity Address, Address Line One</t>
        </is>
      </c>
      <c r="B13" s="4" t="inlineStr">
        <is>
          <t>300 N Valley Dr</t>
        </is>
      </c>
      <c r="C13" s="4" t="inlineStr">
        <is>
          <t xml:space="preserve"> </t>
        </is>
      </c>
      <c r="D13" s="4" t="inlineStr">
        <is>
          <t xml:space="preserve"> </t>
        </is>
      </c>
    </row>
    <row r="14">
      <c r="A14" s="4" t="inlineStr">
        <is>
          <t>Entity Address, City or Town</t>
        </is>
      </c>
      <c r="B14" s="4" t="inlineStr">
        <is>
          <t>Grants Pass,</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526</t>
        </is>
      </c>
      <c r="C16" s="4" t="inlineStr">
        <is>
          <t xml:space="preserve"> </t>
        </is>
      </c>
      <c r="D16" s="4" t="inlineStr">
        <is>
          <t xml:space="preserve"> </t>
        </is>
      </c>
    </row>
    <row r="17">
      <c r="A17" s="4" t="inlineStr">
        <is>
          <t>City Area Code</t>
        </is>
      </c>
      <c r="B17" s="4" t="inlineStr">
        <is>
          <t>541</t>
        </is>
      </c>
      <c r="C17" s="4" t="inlineStr">
        <is>
          <t xml:space="preserve"> </t>
        </is>
      </c>
      <c r="D17" s="4" t="inlineStr">
        <is>
          <t xml:space="preserve"> </t>
        </is>
      </c>
    </row>
    <row r="18">
      <c r="A18" s="4" t="inlineStr">
        <is>
          <t>Local Phone Number</t>
        </is>
      </c>
      <c r="B18" s="4" t="inlineStr">
        <is>
          <t>955-4700</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BRO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v>
      </c>
    </row>
    <row r="33">
      <c r="A33" s="4" t="inlineStr">
        <is>
          <t>Documents Incorporated by Reference</t>
        </is>
      </c>
      <c r="B33" s="4" t="inlineStr">
        <is>
          <t>Portions of the registrant’s definitive proxy statement relating to the 2025 Annual Meeting of Stockholders of Dutch Bros Inc., which will be filed with the Securities and Exchange Commission within 120 days of December 31, 2024, are incorporated by reference in Items 10, 11, 12, 13, and 14 of Part III of this report.</t>
        </is>
      </c>
      <c r="C33" s="4" t="inlineStr">
        <is>
          <t xml:space="preserve"> </t>
        </is>
      </c>
      <c r="D33" s="4" t="inlineStr">
        <is>
          <t xml:space="preserve"> </t>
        </is>
      </c>
    </row>
    <row r="34">
      <c r="A34" s="4" t="inlineStr">
        <is>
          <t>Entity Central Index Key</t>
        </is>
      </c>
      <c r="B34" s="4" t="inlineStr">
        <is>
          <t>000186658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1624743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5226680</v>
      </c>
      <c r="D43" s="4" t="inlineStr">
        <is>
          <t xml:space="preserve"> </t>
        </is>
      </c>
    </row>
    <row r="44">
      <c r="A44" s="4" t="inlineStr">
        <is>
          <t>Class C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730334</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6450</v>
      </c>
      <c r="C4" s="7" t="n">
        <v>9952</v>
      </c>
      <c r="D4" s="7" t="n">
        <v>-1925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3005</v>
      </c>
      <c r="C6" s="6" t="n">
        <v>69135</v>
      </c>
      <c r="D6" s="6" t="n">
        <v>44728</v>
      </c>
    </row>
    <row r="7">
      <c r="A7" s="4" t="inlineStr">
        <is>
          <t>Non-cash interest expense</t>
        </is>
      </c>
      <c r="B7" s="6" t="n">
        <v>1113</v>
      </c>
      <c r="C7" s="6" t="n">
        <v>887</v>
      </c>
      <c r="D7" s="6" t="n">
        <v>691</v>
      </c>
    </row>
    <row r="8">
      <c r="A8" s="4" t="inlineStr">
        <is>
          <t>Non-cash donation expense</t>
        </is>
      </c>
      <c r="B8" s="6" t="n">
        <v>1811</v>
      </c>
      <c r="C8" s="6" t="n">
        <v>0</v>
      </c>
      <c r="D8" s="6" t="n">
        <v>0</v>
      </c>
    </row>
    <row r="9">
      <c r="A9" s="4" t="inlineStr">
        <is>
          <t>Gain on disposal of assets</t>
        </is>
      </c>
      <c r="B9" s="6" t="n">
        <v>-1277</v>
      </c>
      <c r="C9" s="6" t="n">
        <v>-23</v>
      </c>
      <c r="D9" s="6" t="n">
        <v>-340</v>
      </c>
    </row>
    <row r="10">
      <c r="A10" s="4" t="inlineStr">
        <is>
          <t>Equity-based compensation</t>
        </is>
      </c>
      <c r="B10" s="6" t="n">
        <v>11482</v>
      </c>
      <c r="C10" s="6" t="n">
        <v>39222</v>
      </c>
      <c r="D10" s="6" t="n">
        <v>41657</v>
      </c>
    </row>
    <row r="11">
      <c r="A11" s="4" t="inlineStr">
        <is>
          <t>Deferred income taxes</t>
        </is>
      </c>
      <c r="B11" s="6" t="n">
        <v>15421</v>
      </c>
      <c r="C11" s="6" t="n">
        <v>5946</v>
      </c>
      <c r="D11" s="6" t="n">
        <v>1078</v>
      </c>
    </row>
    <row r="12">
      <c r="A12" s="4" t="inlineStr">
        <is>
          <t>Remeasurement gain on TRAs</t>
        </is>
      </c>
      <c r="B12" s="6" t="n">
        <v>-4247</v>
      </c>
      <c r="C12" s="6" t="n">
        <v>-2638</v>
      </c>
      <c r="D12" s="6" t="n">
        <v>-3466</v>
      </c>
    </row>
    <row r="13">
      <c r="A13" s="4" t="inlineStr">
        <is>
          <t>Non-cash operating lease cost</t>
        </is>
      </c>
      <c r="B13" s="6" t="n">
        <v>15765</v>
      </c>
      <c r="C13" s="6" t="n">
        <v>11413</v>
      </c>
      <c r="D13" s="6" t="n">
        <v>9919</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 net</t>
        </is>
      </c>
      <c r="B15" s="6" t="n">
        <v>-1474</v>
      </c>
      <c r="C15" s="6" t="n">
        <v>2842</v>
      </c>
      <c r="D15" s="6" t="n">
        <v>-1322</v>
      </c>
    </row>
    <row r="16">
      <c r="A16" s="4" t="inlineStr">
        <is>
          <t>Inventories, net</t>
        </is>
      </c>
      <c r="B16" s="6" t="n">
        <v>10465</v>
      </c>
      <c r="C16" s="6" t="n">
        <v>-7724</v>
      </c>
      <c r="D16" s="6" t="n">
        <v>-15817</v>
      </c>
    </row>
    <row r="17">
      <c r="A17" s="4" t="inlineStr">
        <is>
          <t>Prepaid expenses and other current assets</t>
        </is>
      </c>
      <c r="B17" s="6" t="n">
        <v>-2282</v>
      </c>
      <c r="C17" s="6" t="n">
        <v>-4775</v>
      </c>
      <c r="D17" s="6" t="n">
        <v>-695</v>
      </c>
    </row>
    <row r="18">
      <c r="A18" s="4" t="inlineStr">
        <is>
          <t>Other long-term assets</t>
        </is>
      </c>
      <c r="B18" s="6" t="n">
        <v>611</v>
      </c>
      <c r="C18" s="6" t="n">
        <v>-578</v>
      </c>
      <c r="D18" s="6" t="n">
        <v>1147</v>
      </c>
    </row>
    <row r="19">
      <c r="A19" s="4" t="inlineStr">
        <is>
          <t>Accounts payable</t>
        </is>
      </c>
      <c r="B19" s="6" t="n">
        <v>3658</v>
      </c>
      <c r="C19" s="6" t="n">
        <v>3903</v>
      </c>
      <c r="D19" s="6" t="n">
        <v>1606</v>
      </c>
    </row>
    <row r="20">
      <c r="A20" s="4" t="inlineStr">
        <is>
          <t>Accrued compensation and benefits</t>
        </is>
      </c>
      <c r="B20" s="6" t="n">
        <v>18373</v>
      </c>
      <c r="C20" s="6" t="n">
        <v>11699</v>
      </c>
      <c r="D20" s="6" t="n">
        <v>5333</v>
      </c>
    </row>
    <row r="21">
      <c r="A21" s="4" t="inlineStr">
        <is>
          <t>Other accrued liabilities</t>
        </is>
      </c>
      <c r="B21" s="6" t="n">
        <v>10601</v>
      </c>
      <c r="C21" s="6" t="n">
        <v>3738</v>
      </c>
      <c r="D21" s="6" t="n">
        <v>643</v>
      </c>
    </row>
    <row r="22">
      <c r="A22" s="4" t="inlineStr">
        <is>
          <t>Other current liabilities</t>
        </is>
      </c>
      <c r="B22" s="6" t="n">
        <v>644</v>
      </c>
      <c r="C22" s="6" t="n">
        <v>484</v>
      </c>
      <c r="D22" s="6" t="n">
        <v>1001</v>
      </c>
    </row>
    <row r="23">
      <c r="A23" s="4" t="inlineStr">
        <is>
          <t>Deferred revenue</t>
        </is>
      </c>
      <c r="B23" s="6" t="n">
        <v>13858</v>
      </c>
      <c r="C23" s="6" t="n">
        <v>5571</v>
      </c>
      <c r="D23" s="6" t="n">
        <v>3367</v>
      </c>
    </row>
    <row r="24">
      <c r="A24" s="4" t="inlineStr">
        <is>
          <t>Other long-term liabilities</t>
        </is>
      </c>
      <c r="B24" s="6" t="n">
        <v>0</v>
      </c>
      <c r="C24" s="6" t="n">
        <v>0</v>
      </c>
      <c r="D24" s="6" t="n">
        <v>-672</v>
      </c>
    </row>
    <row r="25">
      <c r="A25" s="4" t="inlineStr">
        <is>
          <t>Operating lease liabilities</t>
        </is>
      </c>
      <c r="B25" s="6" t="n">
        <v>-7545</v>
      </c>
      <c r="C25" s="6" t="n">
        <v>-9139</v>
      </c>
      <c r="D25" s="6" t="n">
        <v>-9722</v>
      </c>
    </row>
    <row r="26">
      <c r="A26" s="4" t="inlineStr">
        <is>
          <t>Net cash provided by operating activities</t>
        </is>
      </c>
      <c r="B26" s="6" t="n">
        <v>246432</v>
      </c>
      <c r="C26" s="6" t="n">
        <v>139915</v>
      </c>
      <c r="D26" s="6" t="n">
        <v>59883</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221738</v>
      </c>
      <c r="C28" s="6" t="n">
        <v>-228457</v>
      </c>
      <c r="D28" s="6" t="n">
        <v>-187880</v>
      </c>
    </row>
    <row r="29">
      <c r="A29" s="4" t="inlineStr">
        <is>
          <t>Proceeds from disposal of fixed assets</t>
        </is>
      </c>
      <c r="B29" s="6" t="n">
        <v>9666</v>
      </c>
      <c r="C29" s="6" t="n">
        <v>1177</v>
      </c>
      <c r="D29" s="6" t="n">
        <v>1359</v>
      </c>
    </row>
    <row r="30">
      <c r="A30" s="4" t="inlineStr">
        <is>
          <t>Acquisition of shops from franchisees</t>
        </is>
      </c>
      <c r="B30" s="6" t="n">
        <v>0</v>
      </c>
      <c r="C30" s="6" t="n">
        <v>0</v>
      </c>
      <c r="D30" s="6" t="n">
        <v>-6051</v>
      </c>
    </row>
    <row r="31">
      <c r="A31" s="4" t="inlineStr">
        <is>
          <t>Net cash used in investing activities</t>
        </is>
      </c>
      <c r="B31" s="6" t="n">
        <v>-212072</v>
      </c>
      <c r="C31" s="6" t="n">
        <v>-227280</v>
      </c>
      <c r="D31" s="6" t="n">
        <v>-192572</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ine of credit</t>
        </is>
      </c>
      <c r="B33" s="6" t="n">
        <v>2449</v>
      </c>
      <c r="C33" s="6" t="n">
        <v>90000</v>
      </c>
      <c r="D33" s="6" t="n">
        <v>157705</v>
      </c>
    </row>
    <row r="34">
      <c r="A34" s="4" t="inlineStr">
        <is>
          <t>Payments on line of credit</t>
        </is>
      </c>
      <c r="B34" s="6" t="n">
        <v>-2449</v>
      </c>
      <c r="C34" s="6" t="n">
        <v>-202705</v>
      </c>
      <c r="D34" s="6" t="n">
        <v>-10000</v>
      </c>
    </row>
    <row r="35">
      <c r="A35" s="4" t="inlineStr">
        <is>
          <t>Payments on finance lease liabilities</t>
        </is>
      </c>
      <c r="B35" s="6" t="n">
        <v>-10541</v>
      </c>
      <c r="C35" s="6" t="n">
        <v>-12432</v>
      </c>
      <c r="D35" s="6" t="n">
        <v>-5838</v>
      </c>
    </row>
    <row r="36">
      <c r="A36" s="4" t="inlineStr">
        <is>
          <t>Proceeds from long-term debt</t>
        </is>
      </c>
      <c r="B36" s="6" t="n">
        <v>150000</v>
      </c>
      <c r="C36" s="6" t="n">
        <v>1647</v>
      </c>
      <c r="D36" s="6" t="n">
        <v>1375</v>
      </c>
    </row>
    <row r="37">
      <c r="A37" s="4" t="inlineStr">
        <is>
          <t>Payments on long-term debt</t>
        </is>
      </c>
      <c r="B37" s="6" t="n">
        <v>-11053</v>
      </c>
      <c r="C37" s="6" t="n">
        <v>-2613</v>
      </c>
      <c r="D37" s="6" t="n">
        <v>-1982</v>
      </c>
    </row>
    <row r="38">
      <c r="A38" s="4" t="inlineStr">
        <is>
          <t>Payments of debt issuance costs</t>
        </is>
      </c>
      <c r="B38" s="6" t="n">
        <v>0</v>
      </c>
      <c r="C38" s="6" t="n">
        <v>-1350</v>
      </c>
      <c r="D38" s="6" t="n">
        <v>-2749</v>
      </c>
    </row>
    <row r="39">
      <c r="A39" s="4" t="inlineStr">
        <is>
          <t>Proceeds from equity offering, net of underwriting discounts and commissions</t>
        </is>
      </c>
      <c r="B39" s="6" t="n">
        <v>0</v>
      </c>
      <c r="C39" s="6" t="n">
        <v>331200</v>
      </c>
      <c r="D39" s="6" t="n">
        <v>0</v>
      </c>
    </row>
    <row r="40">
      <c r="A40" s="4" t="inlineStr">
        <is>
          <t>Payment of deferred offering costs</t>
        </is>
      </c>
      <c r="B40" s="6" t="n">
        <v>0</v>
      </c>
      <c r="C40" s="6" t="n">
        <v>-1119</v>
      </c>
      <c r="D40" s="6" t="n">
        <v>-250</v>
      </c>
    </row>
    <row r="41">
      <c r="A41" s="4" t="inlineStr">
        <is>
          <t>Tax withholding payments upon vesting of equity awards</t>
        </is>
      </c>
      <c r="B41" s="6" t="n">
        <v>-1069</v>
      </c>
      <c r="C41" s="6" t="n">
        <v>-1896</v>
      </c>
      <c r="D41" s="6" t="n">
        <v>-3900</v>
      </c>
    </row>
    <row r="42">
      <c r="A42" s="4" t="inlineStr">
        <is>
          <t>Distributions to non-controlling interest holders</t>
        </is>
      </c>
      <c r="B42" s="6" t="n">
        <v>-1888</v>
      </c>
      <c r="C42" s="6" t="n">
        <v>0</v>
      </c>
      <c r="D42" s="6" t="n">
        <v>0</v>
      </c>
    </row>
    <row r="43">
      <c r="A43" s="4" t="inlineStr">
        <is>
          <t>Net cash provided by financing activities</t>
        </is>
      </c>
      <c r="B43" s="6" t="n">
        <v>125449</v>
      </c>
      <c r="C43" s="6" t="n">
        <v>200732</v>
      </c>
      <c r="D43" s="6" t="n">
        <v>134361</v>
      </c>
    </row>
    <row r="44">
      <c r="A44" s="4" t="inlineStr">
        <is>
          <t>Net increase in cash and cash equivalents</t>
        </is>
      </c>
      <c r="B44" s="6" t="n">
        <v>159809</v>
      </c>
      <c r="C44" s="6" t="n">
        <v>113367</v>
      </c>
      <c r="D44" s="6" t="n">
        <v>1672</v>
      </c>
    </row>
    <row r="45">
      <c r="A45" s="4" t="inlineStr">
        <is>
          <t>Cash and cash equivalents, beginning of period</t>
        </is>
      </c>
      <c r="B45" s="6" t="n">
        <v>133545</v>
      </c>
      <c r="C45" s="6" t="n">
        <v>20178</v>
      </c>
      <c r="D45" s="6" t="n">
        <v>18506</v>
      </c>
    </row>
    <row r="46">
      <c r="A46" s="4" t="inlineStr">
        <is>
          <t>Cash and cash equivalents, end of period</t>
        </is>
      </c>
      <c r="B46" s="6" t="n">
        <v>293354</v>
      </c>
      <c r="C46" s="6" t="n">
        <v>133545</v>
      </c>
      <c r="D46" s="6" t="n">
        <v>20178</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 paid</t>
        </is>
      </c>
      <c r="B48" s="6" t="n">
        <v>39103</v>
      </c>
      <c r="C48" s="6" t="n">
        <v>34969</v>
      </c>
      <c r="D48" s="6" t="n">
        <v>17613</v>
      </c>
    </row>
    <row r="49">
      <c r="A49" s="4" t="inlineStr">
        <is>
          <t>Income taxes paid, net of refunds</t>
        </is>
      </c>
      <c r="B49" s="6" t="n">
        <v>2253</v>
      </c>
      <c r="C49" s="6" t="n">
        <v>1731</v>
      </c>
      <c r="D49" s="6" t="n">
        <v>1316</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Additions of property and equipment accrued as of end of period</t>
        </is>
      </c>
      <c r="B51" s="6" t="n">
        <v>12635</v>
      </c>
      <c r="C51" s="6" t="n">
        <v>13880</v>
      </c>
      <c r="D51" s="6" t="n">
        <v>6731</v>
      </c>
    </row>
    <row r="52">
      <c r="A52" s="4" t="inlineStr">
        <is>
          <t>Transfer between line of credit and term loan facility</t>
        </is>
      </c>
      <c r="B52" s="7" t="n">
        <v>0</v>
      </c>
      <c r="C52" s="7" t="n">
        <v>0</v>
      </c>
      <c r="D52" s="7" t="n">
        <v>100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Computation of Basic and Diluted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Undistributed net income (loss) for basic computation</t>
        </is>
      </c>
      <c r="B4" s="7" t="n">
        <v>35258</v>
      </c>
      <c r="C4" s="7" t="n">
        <v>1718</v>
      </c>
      <c r="D4" s="7" t="n">
        <v>-4753</v>
      </c>
    </row>
    <row r="5">
      <c r="A5" s="4" t="inlineStr">
        <is>
          <t>Increase in net income attributable to common stockholders upon conversion of potentially dilutive instruments</t>
        </is>
      </c>
      <c r="B5" s="6" t="n">
        <v>110</v>
      </c>
      <c r="C5" s="6" t="n">
        <v>0</v>
      </c>
      <c r="D5" s="6" t="n">
        <v>0</v>
      </c>
    </row>
    <row r="6">
      <c r="A6" s="4" t="inlineStr">
        <is>
          <t>Allocation of undistributed net income (loss)</t>
        </is>
      </c>
      <c r="B6" s="7" t="n">
        <v>35368</v>
      </c>
      <c r="C6" s="7" t="n">
        <v>1718</v>
      </c>
      <c r="D6" s="7" t="n">
        <v>-4753</v>
      </c>
    </row>
    <row r="7">
      <c r="A7" s="3" t="inlineStr">
        <is>
          <t>Denominator:</t>
        </is>
      </c>
      <c r="B7" s="4" t="inlineStr">
        <is>
          <t xml:space="preserve"> </t>
        </is>
      </c>
      <c r="C7" s="4" t="inlineStr">
        <is>
          <t xml:space="preserve"> </t>
        </is>
      </c>
      <c r="D7" s="4" t="inlineStr">
        <is>
          <t xml:space="preserve"> </t>
        </is>
      </c>
    </row>
    <row r="8">
      <c r="A8" s="4" t="inlineStr">
        <is>
          <t>Number of shares used in basic computation (in shares)</t>
        </is>
      </c>
      <c r="B8" s="6" t="n">
        <v>103504</v>
      </c>
      <c r="C8" s="6" t="n">
        <v>62074</v>
      </c>
      <c r="D8" s="6" t="n">
        <v>51871</v>
      </c>
    </row>
    <row r="9">
      <c r="A9" s="4" t="inlineStr">
        <is>
          <t>Weighted-average number of shares of Class A and Class D common stock outstanding used to calculate diluted net income (loss) per share (in shares)</t>
        </is>
      </c>
      <c r="B9" s="6" t="n">
        <v>104129</v>
      </c>
      <c r="C9" s="6" t="n">
        <v>62074</v>
      </c>
      <c r="D9" s="6" t="n">
        <v>51871</v>
      </c>
    </row>
    <row r="10">
      <c r="A10" s="4" t="inlineStr">
        <is>
          <t>Basic net income (loss) per share attributable to common stockholders (in dollars per share)</t>
        </is>
      </c>
      <c r="B10" s="9" t="n">
        <v>0.34</v>
      </c>
      <c r="C10" s="9" t="n">
        <v>0.03</v>
      </c>
      <c r="D10" s="9" t="n">
        <v>-0.09</v>
      </c>
    </row>
    <row r="11">
      <c r="A11" s="4" t="inlineStr">
        <is>
          <t>Diluted net income (loss) per share attributable to common stockholders (in dollars per share)</t>
        </is>
      </c>
      <c r="B11" s="9" t="n">
        <v>0.34</v>
      </c>
      <c r="C11" s="9" t="n">
        <v>0.03</v>
      </c>
      <c r="D11" s="9" t="n">
        <v>-0.09</v>
      </c>
    </row>
    <row r="12">
      <c r="A12" s="4" t="inlineStr">
        <is>
          <t>RSAs</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Weighted-average effect of dilutive securities, restricted stock (in shares)</t>
        </is>
      </c>
      <c r="B14" s="6" t="n">
        <v>12</v>
      </c>
      <c r="C14" s="6" t="n">
        <v>0</v>
      </c>
      <c r="D14" s="6" t="n">
        <v>0</v>
      </c>
    </row>
    <row r="15">
      <c r="A15" s="4" t="inlineStr">
        <is>
          <t>RSU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Weighted-average effect of dilutive securities, restricted stock (in shares)</t>
        </is>
      </c>
      <c r="B17" s="6" t="n">
        <v>613</v>
      </c>
      <c r="C17" s="6" t="n">
        <v>0</v>
      </c>
      <c r="D17"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Common Stock Equivalents were Excluded from Diluted Net Income (Loss)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Total anti-dilutive securities (in shares)</t>
        </is>
      </c>
      <c r="B4" s="6" t="n">
        <v>90</v>
      </c>
      <c r="C4" s="6" t="n">
        <v>1931</v>
      </c>
      <c r="D4" s="6" t="n">
        <v>3250</v>
      </c>
    </row>
    <row r="5">
      <c r="A5" s="4" t="inlineStr">
        <is>
          <t>RSA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Total anti-dilutive securities (in shares)</t>
        </is>
      </c>
      <c r="B7" s="6" t="n">
        <v>0</v>
      </c>
      <c r="C7" s="6" t="n">
        <v>1283</v>
      </c>
      <c r="D7" s="6" t="n">
        <v>2667</v>
      </c>
    </row>
    <row r="8">
      <c r="A8" s="4" t="inlineStr">
        <is>
          <t>RSU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Total anti-dilutive securities (in shares)</t>
        </is>
      </c>
      <c r="B10" s="6" t="n">
        <v>90</v>
      </c>
      <c r="C10" s="6" t="n">
        <v>648</v>
      </c>
      <c r="D10" s="6" t="n">
        <v>5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Tax receivable agreement, contractually committed amount, percentage</t>
        </is>
      </c>
      <c r="B3" s="10" t="n">
        <v>0.85</v>
      </c>
      <c r="C3" s="4" t="inlineStr">
        <is>
          <t xml:space="preserve"> </t>
        </is>
      </c>
    </row>
    <row r="4">
      <c r="A4" s="4" t="inlineStr">
        <is>
          <t>Tax receivable agreements liability, net of current portion</t>
        </is>
      </c>
      <c r="B4" s="7" t="n">
        <v>627763</v>
      </c>
      <c r="C4" s="7" t="n">
        <v>290920</v>
      </c>
    </row>
    <row r="5">
      <c r="A5" s="4" t="inlineStr">
        <is>
          <t>Property Lease Guarantee</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Guarantor obligation in franchise lease payment</t>
        </is>
      </c>
      <c r="B7" s="7" t="n">
        <v>8200</v>
      </c>
      <c r="C7" s="7" t="n">
        <v>14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disposal of fixed assets</t>
        </is>
      </c>
      <c r="B4" s="7" t="n">
        <v>9666</v>
      </c>
      <c r="C4" s="7" t="n">
        <v>1177</v>
      </c>
      <c r="D4" s="7" t="n">
        <v>1359</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disposal of fixed assets</t>
        </is>
      </c>
      <c r="B7" s="6" t="n">
        <v>9500</v>
      </c>
      <c r="C7" s="4" t="inlineStr">
        <is>
          <t xml:space="preserve"> </t>
        </is>
      </c>
      <c r="D7" s="4" t="inlineStr">
        <is>
          <t xml:space="preserve"> </t>
        </is>
      </c>
    </row>
    <row r="8">
      <c r="A8" s="4" t="inlineStr">
        <is>
          <t>Gain (loss) on disposition of assets</t>
        </is>
      </c>
      <c r="B8" s="7" t="n">
        <v>13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Tax Distribu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onations to Dutch Bros Foundation</t>
        </is>
      </c>
      <c r="B4" s="4" t="inlineStr">
        <is>
          <t xml:space="preserve"> </t>
        </is>
      </c>
      <c r="C4" s="4" t="inlineStr">
        <is>
          <t xml:space="preserve"> </t>
        </is>
      </c>
      <c r="D4" s="7" t="n">
        <v>5149</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onations to Dutch Bros Foundation</t>
        </is>
      </c>
      <c r="B7" s="7" t="n">
        <v>4250</v>
      </c>
      <c r="C7" s="7" t="n">
        <v>250</v>
      </c>
      <c r="D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Revenues</t>
        </is>
      </c>
      <c r="B5" s="7" t="n">
        <v>1281015</v>
      </c>
      <c r="C5" s="7" t="n">
        <v>965776</v>
      </c>
      <c r="D5" s="7" t="n">
        <v>739012</v>
      </c>
    </row>
    <row r="6">
      <c r="A6" s="4" t="inlineStr">
        <is>
          <t>Cost of sales</t>
        </is>
      </c>
      <c r="B6" s="6" t="n">
        <v>940886</v>
      </c>
      <c r="C6" s="6" t="n">
        <v>714480</v>
      </c>
      <c r="D6" s="6" t="n">
        <v>558096</v>
      </c>
    </row>
    <row r="7">
      <c r="A7" s="4" t="inlineStr">
        <is>
          <t>Segment depreciation and amortization</t>
        </is>
      </c>
      <c r="B7" s="6" t="n">
        <v>-93005</v>
      </c>
      <c r="C7" s="6" t="n">
        <v>-69135</v>
      </c>
      <c r="D7" s="6" t="n">
        <v>-44728</v>
      </c>
    </row>
    <row r="8">
      <c r="A8" s="4" t="inlineStr">
        <is>
          <t>Selling, general and administrative</t>
        </is>
      </c>
      <c r="B8" s="6" t="n">
        <v>-234036</v>
      </c>
      <c r="C8" s="6" t="n">
        <v>-205074</v>
      </c>
      <c r="D8" s="6" t="n">
        <v>-183528</v>
      </c>
    </row>
    <row r="9">
      <c r="A9" s="4" t="inlineStr">
        <is>
          <t>Interest expense, net</t>
        </is>
      </c>
      <c r="B9" s="6" t="n">
        <v>-27020</v>
      </c>
      <c r="C9" s="6" t="n">
        <v>-32321</v>
      </c>
      <c r="D9" s="6" t="n">
        <v>-18018</v>
      </c>
    </row>
    <row r="10">
      <c r="A10" s="4" t="inlineStr">
        <is>
          <t>Other income, net</t>
        </is>
      </c>
      <c r="B10" s="6" t="n">
        <v>5812</v>
      </c>
      <c r="C10" s="6" t="n">
        <v>3018</v>
      </c>
      <c r="D10" s="6" t="n">
        <v>3976</v>
      </c>
    </row>
    <row r="11">
      <c r="A11" s="4" t="inlineStr">
        <is>
          <t>Income (loss) before income taxes</t>
        </is>
      </c>
      <c r="B11" s="6" t="n">
        <v>84885</v>
      </c>
      <c r="C11" s="6" t="n">
        <v>16919</v>
      </c>
      <c r="D11" s="6" t="n">
        <v>-16654</v>
      </c>
    </row>
    <row r="12">
      <c r="A12" s="4" t="inlineStr">
        <is>
          <t>Operating Segments</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Revenues</t>
        </is>
      </c>
      <c r="B14" s="6" t="n">
        <v>1281015</v>
      </c>
      <c r="C14" s="6" t="n">
        <v>965776</v>
      </c>
      <c r="D14" s="6" t="n">
        <v>739012</v>
      </c>
    </row>
    <row r="15">
      <c r="A15" s="4" t="inlineStr">
        <is>
          <t>Cost of sales</t>
        </is>
      </c>
      <c r="B15" s="6" t="n">
        <v>849162</v>
      </c>
      <c r="C15" s="6" t="n">
        <v>646994</v>
      </c>
      <c r="D15" s="6" t="n">
        <v>516084</v>
      </c>
    </row>
    <row r="16">
      <c r="A16" s="4" t="inlineStr">
        <is>
          <t>Segment contribution</t>
        </is>
      </c>
      <c r="B16" s="6" t="n">
        <v>431853</v>
      </c>
      <c r="C16" s="6" t="n">
        <v>318782</v>
      </c>
      <c r="D16" s="6" t="n">
        <v>222928</v>
      </c>
    </row>
    <row r="17">
      <c r="A17" s="4" t="inlineStr">
        <is>
          <t>Segment depreciation and amortization</t>
        </is>
      </c>
      <c r="B17" s="6" t="n">
        <v>-91724</v>
      </c>
      <c r="C17" s="6" t="n">
        <v>-67486</v>
      </c>
      <c r="D17" s="6" t="n">
        <v>-42012</v>
      </c>
    </row>
    <row r="18">
      <c r="A18" s="4" t="inlineStr">
        <is>
          <t>Company-operated shop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Revenues</t>
        </is>
      </c>
      <c r="B20" s="6" t="n">
        <v>1165830</v>
      </c>
      <c r="C20" s="6" t="n">
        <v>857939</v>
      </c>
      <c r="D20" s="6" t="n">
        <v>639710</v>
      </c>
    </row>
    <row r="21">
      <c r="A21" s="4" t="inlineStr">
        <is>
          <t>Company-operated shops | Operating Segments</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Revenues</t>
        </is>
      </c>
      <c r="B23" s="6" t="n">
        <v>1165830</v>
      </c>
      <c r="C23" s="6" t="n">
        <v>857939</v>
      </c>
      <c r="D23" s="6" t="n">
        <v>639710</v>
      </c>
    </row>
    <row r="24">
      <c r="A24" s="4" t="inlineStr">
        <is>
          <t>Segment contribution</t>
        </is>
      </c>
      <c r="B24" s="6" t="n">
        <v>346768</v>
      </c>
      <c r="C24" s="6" t="n">
        <v>242323</v>
      </c>
      <c r="D24" s="6" t="n">
        <v>157633</v>
      </c>
    </row>
    <row r="25">
      <c r="A25" s="4" t="inlineStr">
        <is>
          <t>Company-operated shops | Operating Segments | Beverage, food &amp; packaging</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Cost of sales</t>
        </is>
      </c>
      <c r="B27" s="6" t="n">
        <v>296752</v>
      </c>
      <c r="C27" s="6" t="n">
        <v>230133</v>
      </c>
      <c r="D27" s="6" t="n">
        <v>171864</v>
      </c>
    </row>
    <row r="28">
      <c r="A28" s="4" t="inlineStr">
        <is>
          <t>Company-operated shops | Operating Segments | Labor costs</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Cost of sales</t>
        </is>
      </c>
      <c r="B30" s="6" t="n">
        <v>315805</v>
      </c>
      <c r="C30" s="6" t="n">
        <v>230505</v>
      </c>
      <c r="D30" s="6" t="n">
        <v>182861</v>
      </c>
    </row>
    <row r="31">
      <c r="A31" s="4" t="inlineStr">
        <is>
          <t>Company-operated shops | Operating Segments | Occupancy &amp; other costs</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Cost of sales</t>
        </is>
      </c>
      <c r="B33" s="6" t="n">
        <v>191372</v>
      </c>
      <c r="C33" s="6" t="n">
        <v>140895</v>
      </c>
      <c r="D33" s="6" t="n">
        <v>109366</v>
      </c>
    </row>
    <row r="34">
      <c r="A34" s="4" t="inlineStr">
        <is>
          <t>Company-operated shops | Operating Segments | Pre-opening costs</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Cost of sales</t>
        </is>
      </c>
      <c r="B36" s="6" t="n">
        <v>15133</v>
      </c>
      <c r="C36" s="6" t="n">
        <v>14083</v>
      </c>
      <c r="D36" s="6" t="n">
        <v>17986</v>
      </c>
    </row>
    <row r="37">
      <c r="A37" s="4" t="inlineStr">
        <is>
          <t>Franchising and other</t>
        </is>
      </c>
      <c r="B37" s="4" t="inlineStr">
        <is>
          <t xml:space="preserve"> </t>
        </is>
      </c>
      <c r="C37" s="4" t="inlineStr">
        <is>
          <t xml:space="preserve"> </t>
        </is>
      </c>
      <c r="D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row>
    <row r="39">
      <c r="A39" s="4" t="inlineStr">
        <is>
          <t>Revenues</t>
        </is>
      </c>
      <c r="B39" s="6" t="n">
        <v>115185</v>
      </c>
      <c r="C39" s="6" t="n">
        <v>107837</v>
      </c>
      <c r="D39" s="6" t="n">
        <v>99302</v>
      </c>
    </row>
    <row r="40">
      <c r="A40" s="4" t="inlineStr">
        <is>
          <t>Franchising and other | Operating Segments</t>
        </is>
      </c>
      <c r="B40" s="4" t="inlineStr">
        <is>
          <t xml:space="preserve"> </t>
        </is>
      </c>
      <c r="C40" s="4" t="inlineStr">
        <is>
          <t xml:space="preserve"> </t>
        </is>
      </c>
      <c r="D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row>
    <row r="42">
      <c r="A42" s="4" t="inlineStr">
        <is>
          <t>Revenues</t>
        </is>
      </c>
      <c r="B42" s="6" t="n">
        <v>115185</v>
      </c>
      <c r="C42" s="6" t="n">
        <v>107837</v>
      </c>
      <c r="D42" s="6" t="n">
        <v>99302</v>
      </c>
    </row>
    <row r="43">
      <c r="A43" s="4" t="inlineStr">
        <is>
          <t>Cost of sales</t>
        </is>
      </c>
      <c r="B43" s="6" t="n">
        <v>30100</v>
      </c>
      <c r="C43" s="6" t="n">
        <v>31378</v>
      </c>
      <c r="D43" s="6" t="n">
        <v>34007</v>
      </c>
    </row>
    <row r="44">
      <c r="A44" s="4" t="inlineStr">
        <is>
          <t>Segment contribution</t>
        </is>
      </c>
      <c r="B44" s="7" t="n">
        <v>85085</v>
      </c>
      <c r="C44" s="7" t="n">
        <v>76459</v>
      </c>
      <c r="D44" s="7" t="n">
        <v>6529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bsequent Events - Narrative (Details) - USD ($) $ in Thousands</t>
        </is>
      </c>
      <c r="E1" s="2" t="inlineStr">
        <is>
          <t>1 Months Ended</t>
        </is>
      </c>
      <c r="F1" s="2" t="inlineStr">
        <is>
          <t>12 Months Ended</t>
        </is>
      </c>
    </row>
    <row r="2">
      <c r="B2" s="2" t="inlineStr">
        <is>
          <t>Feb. 07, 2025</t>
        </is>
      </c>
      <c r="C2" s="2" t="inlineStr">
        <is>
          <t>Feb. 04, 2025</t>
        </is>
      </c>
      <c r="D2" s="2" t="inlineStr">
        <is>
          <t>Feb. 20, 2024</t>
        </is>
      </c>
      <c r="E2" s="2" t="inlineStr">
        <is>
          <t>Feb. 07, 2025</t>
        </is>
      </c>
      <c r="F2" s="2" t="inlineStr">
        <is>
          <t>Dec. 31, 2024</t>
        </is>
      </c>
      <c r="G2" s="2" t="inlineStr">
        <is>
          <t>Dec. 31,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ine of credit</t>
        </is>
      </c>
      <c r="B4" s="4" t="inlineStr">
        <is>
          <t xml:space="preserve"> </t>
        </is>
      </c>
      <c r="C4" s="4" t="inlineStr">
        <is>
          <t xml:space="preserve"> </t>
        </is>
      </c>
      <c r="D4" s="4" t="inlineStr">
        <is>
          <t xml:space="preserve"> </t>
        </is>
      </c>
      <c r="E4" s="4" t="inlineStr">
        <is>
          <t xml:space="preserve"> </t>
        </is>
      </c>
      <c r="F4" s="7" t="n">
        <v>2449</v>
      </c>
      <c r="G4" s="7" t="n">
        <v>90000</v>
      </c>
      <c r="H4" s="7" t="n">
        <v>157705</v>
      </c>
    </row>
    <row r="5">
      <c r="A5" s="4" t="inlineStr">
        <is>
          <t>Class A common units held by Dutch Bro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pital contribution (in units)</t>
        </is>
      </c>
      <c r="B7" s="4" t="inlineStr">
        <is>
          <t xml:space="preserve"> </t>
        </is>
      </c>
      <c r="C7" s="4" t="inlineStr">
        <is>
          <t xml:space="preserve"> </t>
        </is>
      </c>
      <c r="D7" s="4" t="inlineStr">
        <is>
          <t xml:space="preserve"> </t>
        </is>
      </c>
      <c r="E7" s="4" t="inlineStr">
        <is>
          <t xml:space="preserve"> </t>
        </is>
      </c>
      <c r="F7" s="6" t="n">
        <v>51942</v>
      </c>
      <c r="G7" s="4" t="inlineStr">
        <is>
          <t xml:space="preserve"> </t>
        </is>
      </c>
      <c r="H7" s="4" t="inlineStr">
        <is>
          <t xml:space="preserve"> </t>
        </is>
      </c>
    </row>
    <row r="8">
      <c r="A8" s="4" t="inlineStr">
        <is>
          <t>Delayed Draw Term Loan Facility | The 2022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line of credit</t>
        </is>
      </c>
      <c r="B10" s="4" t="inlineStr">
        <is>
          <t xml:space="preserve"> </t>
        </is>
      </c>
      <c r="C10" s="4" t="inlineStr">
        <is>
          <t xml:space="preserve"> </t>
        </is>
      </c>
      <c r="D10" s="7" t="n">
        <v>150000</v>
      </c>
      <c r="E10" s="4" t="inlineStr">
        <is>
          <t xml:space="preserve"> </t>
        </is>
      </c>
      <c r="F10" s="4" t="inlineStr">
        <is>
          <t xml:space="preserve"> </t>
        </is>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olidation, less than wholly owned subsidiary, parent ownership interest, changes, additional interest issued to parent</t>
        </is>
      </c>
      <c r="B13" s="7" t="n">
        <v>3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reorganization transaction</t>
        </is>
      </c>
      <c r="B14" s="6" t="n">
        <v>1000</v>
      </c>
      <c r="C14" s="4" t="inlineStr">
        <is>
          <t xml:space="preserve"> </t>
        </is>
      </c>
      <c r="D14" s="4" t="inlineStr">
        <is>
          <t xml:space="preserve"> </t>
        </is>
      </c>
      <c r="E14" s="6" t="n">
        <v>1000</v>
      </c>
      <c r="F14" s="4" t="inlineStr">
        <is>
          <t xml:space="preserve"> </t>
        </is>
      </c>
      <c r="G14" s="4" t="inlineStr">
        <is>
          <t xml:space="preserve"> </t>
        </is>
      </c>
      <c r="H14" s="4" t="inlineStr">
        <is>
          <t xml:space="preserve"> </t>
        </is>
      </c>
    </row>
    <row r="15">
      <c r="A15" s="4" t="inlineStr">
        <is>
          <t>Reverse split (in shares)</t>
        </is>
      </c>
      <c r="B15" s="4" t="inlineStr">
        <is>
          <t xml:space="preserve"> </t>
        </is>
      </c>
      <c r="C15" s="4" t="inlineStr">
        <is>
          <t xml:space="preserve"> </t>
        </is>
      </c>
      <c r="D15" s="4" t="inlineStr">
        <is>
          <t xml:space="preserve"> </t>
        </is>
      </c>
      <c r="E15" s="6" t="n">
        <v>-17000</v>
      </c>
      <c r="F15" s="4" t="inlineStr">
        <is>
          <t xml:space="preserve"> </t>
        </is>
      </c>
      <c r="G15" s="4" t="inlineStr">
        <is>
          <t xml:space="preserve"> </t>
        </is>
      </c>
      <c r="H15" s="4" t="inlineStr">
        <is>
          <t xml:space="preserve"> </t>
        </is>
      </c>
    </row>
    <row r="16">
      <c r="A16" s="4" t="inlineStr">
        <is>
          <t>Subsequent event |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rse split (in shares)</t>
        </is>
      </c>
      <c r="B18" s="4" t="inlineStr">
        <is>
          <t xml:space="preserve"> </t>
        </is>
      </c>
      <c r="C18" s="4" t="inlineStr">
        <is>
          <t xml:space="preserve"> </t>
        </is>
      </c>
      <c r="D18" s="4" t="inlineStr">
        <is>
          <t xml:space="preserve"> </t>
        </is>
      </c>
      <c r="E18" s="6" t="n">
        <v>-15734</v>
      </c>
      <c r="F18" s="4" t="inlineStr">
        <is>
          <t xml:space="preserve"> </t>
        </is>
      </c>
      <c r="G18" s="4" t="inlineStr">
        <is>
          <t xml:space="preserve"> </t>
        </is>
      </c>
      <c r="H18" s="4" t="inlineStr">
        <is>
          <t xml:space="preserve"> </t>
        </is>
      </c>
    </row>
    <row r="19">
      <c r="A19" s="4" t="inlineStr">
        <is>
          <t>Subsequent event | Class C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rse split (in shares)</t>
        </is>
      </c>
      <c r="B21" s="4" t="inlineStr">
        <is>
          <t xml:space="preserve"> </t>
        </is>
      </c>
      <c r="C21" s="4" t="inlineStr">
        <is>
          <t xml:space="preserve"> </t>
        </is>
      </c>
      <c r="D21" s="4" t="inlineStr">
        <is>
          <t xml:space="preserve"> </t>
        </is>
      </c>
      <c r="E21" s="6" t="n">
        <v>-1220</v>
      </c>
      <c r="F21" s="4" t="inlineStr">
        <is>
          <t xml:space="preserve"> </t>
        </is>
      </c>
      <c r="G21" s="4" t="inlineStr">
        <is>
          <t xml:space="preserve"> </t>
        </is>
      </c>
      <c r="H21" s="4" t="inlineStr">
        <is>
          <t xml:space="preserve"> </t>
        </is>
      </c>
    </row>
    <row r="22">
      <c r="A22" s="4" t="inlineStr">
        <is>
          <t>Subsequent event | Delayed Draw Term Loan Facility | The 2022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line of credit</t>
        </is>
      </c>
      <c r="B24" s="4" t="inlineStr">
        <is>
          <t xml:space="preserve"> </t>
        </is>
      </c>
      <c r="C24" s="7" t="n">
        <v>500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Schedule of Ownership Interest (Details) - shares</t>
        </is>
      </c>
      <c r="B1" s="2" t="inlineStr">
        <is>
          <t>Feb. 08, 2025</t>
        </is>
      </c>
      <c r="C1" s="2" t="inlineStr">
        <is>
          <t>Feb. 07, 2025</t>
        </is>
      </c>
      <c r="D1" s="2" t="inlineStr">
        <is>
          <t>Feb. 06, 2025</t>
        </is>
      </c>
      <c r="E1" s="2" t="inlineStr">
        <is>
          <t>Dec. 31, 2024</t>
        </is>
      </c>
      <c r="F1" s="2" t="inlineStr">
        <is>
          <t>Dec. 31, 2023</t>
        </is>
      </c>
    </row>
    <row r="2">
      <c r="A2" s="4" t="inlineStr">
        <is>
          <t>Class A common units held by Dutch Bros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units outstanding (in units)</t>
        </is>
      </c>
      <c r="B4" s="4" t="inlineStr">
        <is>
          <t xml:space="preserve"> </t>
        </is>
      </c>
      <c r="C4" s="4" t="inlineStr">
        <is>
          <t xml:space="preserve"> </t>
        </is>
      </c>
      <c r="D4" s="4" t="inlineStr">
        <is>
          <t xml:space="preserve"> </t>
        </is>
      </c>
      <c r="E4" s="6" t="n">
        <v>115432000</v>
      </c>
      <c r="F4" s="4" t="inlineStr">
        <is>
          <t xml:space="preserve"> </t>
        </is>
      </c>
    </row>
    <row r="5">
      <c r="A5" s="4" t="inlineStr">
        <is>
          <t>Percentage of class A common units held by Dutch Bros.</t>
        </is>
      </c>
      <c r="B5" s="4" t="inlineStr">
        <is>
          <t xml:space="preserve"> </t>
        </is>
      </c>
      <c r="C5" s="4" t="inlineStr">
        <is>
          <t xml:space="preserve"> </t>
        </is>
      </c>
      <c r="D5" s="4" t="inlineStr">
        <is>
          <t xml:space="preserve"> </t>
        </is>
      </c>
      <c r="E5" s="11" t="n">
        <v>0.651</v>
      </c>
      <c r="F5" s="11" t="n">
        <v>0.455</v>
      </c>
    </row>
    <row r="6">
      <c r="A6" s="4" t="inlineStr">
        <is>
          <t>Capital contribution (in units)</t>
        </is>
      </c>
      <c r="B6" s="4" t="inlineStr">
        <is>
          <t xml:space="preserve"> </t>
        </is>
      </c>
      <c r="C6" s="4" t="inlineStr">
        <is>
          <t xml:space="preserve"> </t>
        </is>
      </c>
      <c r="D6" s="4" t="inlineStr">
        <is>
          <t xml:space="preserve"> </t>
        </is>
      </c>
      <c r="E6" s="6" t="n">
        <v>51942</v>
      </c>
      <c r="F6" s="4" t="inlineStr">
        <is>
          <t xml:space="preserve"> </t>
        </is>
      </c>
    </row>
    <row r="7">
      <c r="A7" s="4" t="inlineStr">
        <is>
          <t>Class A common units held by Dutch Bros Inc.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units outstanding (in units)</t>
        </is>
      </c>
      <c r="B9" s="6" t="n">
        <v>115432000</v>
      </c>
      <c r="C9" s="4" t="inlineStr">
        <is>
          <t xml:space="preserve"> </t>
        </is>
      </c>
      <c r="D9" s="6" t="n">
        <v>115484000</v>
      </c>
      <c r="E9" s="4" t="inlineStr">
        <is>
          <t xml:space="preserve"> </t>
        </is>
      </c>
      <c r="F9" s="4" t="inlineStr">
        <is>
          <t xml:space="preserve"> </t>
        </is>
      </c>
    </row>
    <row r="10">
      <c r="A10" s="4" t="inlineStr">
        <is>
          <t>Percentage of class A common units held by Dutch Bros.</t>
        </is>
      </c>
      <c r="B10" s="11" t="n">
        <v>0.652</v>
      </c>
      <c r="C10" s="4" t="inlineStr">
        <is>
          <t xml:space="preserve"> </t>
        </is>
      </c>
      <c r="D10" s="4" t="inlineStr">
        <is>
          <t xml:space="preserve"> </t>
        </is>
      </c>
      <c r="E10" s="4" t="inlineStr">
        <is>
          <t xml:space="preserve"> </t>
        </is>
      </c>
      <c r="F10" s="4" t="inlineStr">
        <is>
          <t xml:space="preserve"> </t>
        </is>
      </c>
    </row>
    <row r="11">
      <c r="A11" s="4" t="inlineStr">
        <is>
          <t>Common unit, reverse split (in units)</t>
        </is>
      </c>
      <c r="B11" s="4" t="inlineStr">
        <is>
          <t xml:space="preserve"> </t>
        </is>
      </c>
      <c r="C11" s="6" t="n">
        <v>-52000</v>
      </c>
      <c r="D11" s="4" t="inlineStr">
        <is>
          <t xml:space="preserve"> </t>
        </is>
      </c>
      <c r="E11" s="4" t="inlineStr">
        <is>
          <t xml:space="preserve"> </t>
        </is>
      </c>
      <c r="F11" s="4" t="inlineStr">
        <is>
          <t xml:space="preserve"> </t>
        </is>
      </c>
    </row>
    <row r="12">
      <c r="A12" s="4" t="inlineStr">
        <is>
          <t>Dutch Bros OpCo Class A common units held by non-controlling interest 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units outstanding (in units)</t>
        </is>
      </c>
      <c r="B14" s="4" t="inlineStr">
        <is>
          <t xml:space="preserve"> </t>
        </is>
      </c>
      <c r="C14" s="4" t="inlineStr">
        <is>
          <t xml:space="preserve"> </t>
        </is>
      </c>
      <c r="D14" s="4" t="inlineStr">
        <is>
          <t xml:space="preserve"> </t>
        </is>
      </c>
      <c r="E14" s="6" t="n">
        <v>61772000</v>
      </c>
      <c r="F14" s="4" t="inlineStr">
        <is>
          <t xml:space="preserve"> </t>
        </is>
      </c>
    </row>
    <row r="15">
      <c r="A15" s="4" t="inlineStr">
        <is>
          <t>Dutch Bros OpCo Class A common units held by non-controlling interest holders</t>
        </is>
      </c>
      <c r="B15" s="4" t="inlineStr">
        <is>
          <t xml:space="preserve"> </t>
        </is>
      </c>
      <c r="C15" s="4" t="inlineStr">
        <is>
          <t xml:space="preserve"> </t>
        </is>
      </c>
      <c r="D15" s="4" t="inlineStr">
        <is>
          <t xml:space="preserve"> </t>
        </is>
      </c>
      <c r="E15" s="11" t="n">
        <v>0.349</v>
      </c>
      <c r="F15" s="4" t="inlineStr">
        <is>
          <t xml:space="preserve"> </t>
        </is>
      </c>
    </row>
    <row r="16">
      <c r="A16" s="4" t="inlineStr">
        <is>
          <t>Capital contribution (in units)</t>
        </is>
      </c>
      <c r="B16" s="4" t="inlineStr">
        <is>
          <t xml:space="preserve"> </t>
        </is>
      </c>
      <c r="C16" s="4" t="inlineStr">
        <is>
          <t xml:space="preserve"> </t>
        </is>
      </c>
      <c r="D16" s="4" t="inlineStr">
        <is>
          <t xml:space="preserve"> </t>
        </is>
      </c>
      <c r="E16" s="6" t="n">
        <v>0</v>
      </c>
      <c r="F16" s="4" t="inlineStr">
        <is>
          <t xml:space="preserve"> </t>
        </is>
      </c>
    </row>
    <row r="17">
      <c r="A17" s="4" t="inlineStr">
        <is>
          <t>Dutch Bros OpCo Class A common units held by non-controlling interest holders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units outstanding (in units)</t>
        </is>
      </c>
      <c r="B19" s="6" t="n">
        <v>61745000</v>
      </c>
      <c r="C19" s="4" t="inlineStr">
        <is>
          <t xml:space="preserve"> </t>
        </is>
      </c>
      <c r="D19" s="6" t="n">
        <v>61772000</v>
      </c>
      <c r="E19" s="4" t="inlineStr">
        <is>
          <t xml:space="preserve"> </t>
        </is>
      </c>
      <c r="F19" s="4" t="inlineStr">
        <is>
          <t xml:space="preserve"> </t>
        </is>
      </c>
    </row>
    <row r="20">
      <c r="A20" s="4" t="inlineStr">
        <is>
          <t>Dutch Bros OpCo Class A common units held by non-controlling interest holders</t>
        </is>
      </c>
      <c r="B20" s="11" t="n">
        <v>0.348</v>
      </c>
      <c r="C20" s="4" t="inlineStr">
        <is>
          <t xml:space="preserve"> </t>
        </is>
      </c>
      <c r="D20" s="4" t="inlineStr">
        <is>
          <t xml:space="preserve"> </t>
        </is>
      </c>
      <c r="E20" s="4" t="inlineStr">
        <is>
          <t xml:space="preserve"> </t>
        </is>
      </c>
      <c r="F20" s="4" t="inlineStr">
        <is>
          <t xml:space="preserve"> </t>
        </is>
      </c>
    </row>
    <row r="21">
      <c r="A21" s="4" t="inlineStr">
        <is>
          <t>Common unit, reverse split (in units)</t>
        </is>
      </c>
      <c r="B21" s="4" t="inlineStr">
        <is>
          <t xml:space="preserve"> </t>
        </is>
      </c>
      <c r="C21" s="6" t="n">
        <v>-27000</v>
      </c>
      <c r="D21" s="4" t="inlineStr">
        <is>
          <t xml:space="preserve"> </t>
        </is>
      </c>
      <c r="E21" s="4" t="inlineStr">
        <is>
          <t xml:space="preserve"> </t>
        </is>
      </c>
      <c r="F21" s="4" t="inlineStr">
        <is>
          <t xml:space="preserve"> </t>
        </is>
      </c>
    </row>
    <row r="22">
      <c r="A22" s="4" t="inlineStr">
        <is>
          <t>Total Dutch Bros OpCo Class A common units outsta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units outstanding (in units)</t>
        </is>
      </c>
      <c r="B24" s="4" t="inlineStr">
        <is>
          <t xml:space="preserve"> </t>
        </is>
      </c>
      <c r="C24" s="4" t="inlineStr">
        <is>
          <t xml:space="preserve"> </t>
        </is>
      </c>
      <c r="D24" s="4" t="inlineStr">
        <is>
          <t xml:space="preserve"> </t>
        </is>
      </c>
      <c r="E24" s="6" t="n">
        <v>177204000</v>
      </c>
      <c r="F24" s="4" t="inlineStr">
        <is>
          <t xml:space="preserve"> </t>
        </is>
      </c>
    </row>
    <row r="25">
      <c r="A25" s="4" t="inlineStr">
        <is>
          <t>Ownership %</t>
        </is>
      </c>
      <c r="B25" s="4" t="inlineStr">
        <is>
          <t xml:space="preserve"> </t>
        </is>
      </c>
      <c r="C25" s="4" t="inlineStr">
        <is>
          <t xml:space="preserve"> </t>
        </is>
      </c>
      <c r="D25" s="4" t="inlineStr">
        <is>
          <t xml:space="preserve"> </t>
        </is>
      </c>
      <c r="E25" s="10" t="n">
        <v>1</v>
      </c>
      <c r="F25" s="4" t="inlineStr">
        <is>
          <t xml:space="preserve"> </t>
        </is>
      </c>
    </row>
    <row r="26">
      <c r="A26" s="4" t="inlineStr">
        <is>
          <t>Capital contribution (in units)</t>
        </is>
      </c>
      <c r="B26" s="4" t="inlineStr">
        <is>
          <t xml:space="preserve"> </t>
        </is>
      </c>
      <c r="C26" s="4" t="inlineStr">
        <is>
          <t xml:space="preserve"> </t>
        </is>
      </c>
      <c r="D26" s="4" t="inlineStr">
        <is>
          <t xml:space="preserve"> </t>
        </is>
      </c>
      <c r="E26" s="6" t="n">
        <v>52000</v>
      </c>
      <c r="F26" s="4" t="inlineStr">
        <is>
          <t xml:space="preserve"> </t>
        </is>
      </c>
    </row>
    <row r="27">
      <c r="A27" s="4" t="inlineStr">
        <is>
          <t>Total Dutch Bros OpCo Class A common units outstanding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units outstanding (in units)</t>
        </is>
      </c>
      <c r="B29" s="6" t="n">
        <v>177177000</v>
      </c>
      <c r="C29" s="4" t="inlineStr">
        <is>
          <t xml:space="preserve"> </t>
        </is>
      </c>
      <c r="D29" s="6" t="n">
        <v>177256000</v>
      </c>
      <c r="E29" s="4" t="inlineStr">
        <is>
          <t xml:space="preserve"> </t>
        </is>
      </c>
      <c r="F29" s="4" t="inlineStr">
        <is>
          <t xml:space="preserve"> </t>
        </is>
      </c>
    </row>
    <row r="30">
      <c r="A30" s="4" t="inlineStr">
        <is>
          <t>Ownership %</t>
        </is>
      </c>
      <c r="B30" s="10" t="n">
        <v>1</v>
      </c>
      <c r="C30" s="4" t="inlineStr">
        <is>
          <t xml:space="preserve"> </t>
        </is>
      </c>
      <c r="D30" s="4" t="inlineStr">
        <is>
          <t xml:space="preserve"> </t>
        </is>
      </c>
      <c r="E30" s="4" t="inlineStr">
        <is>
          <t xml:space="preserve"> </t>
        </is>
      </c>
      <c r="F30" s="4" t="inlineStr">
        <is>
          <t xml:space="preserve"> </t>
        </is>
      </c>
    </row>
    <row r="31">
      <c r="A31" s="4" t="inlineStr">
        <is>
          <t>Common unit, reverse split (in units)</t>
        </is>
      </c>
      <c r="B31" s="4" t="inlineStr">
        <is>
          <t xml:space="preserve"> </t>
        </is>
      </c>
      <c r="C31" s="6" t="n">
        <v>-79000</v>
      </c>
      <c r="D31" s="4" t="inlineStr">
        <is>
          <t xml:space="preserve"> </t>
        </is>
      </c>
      <c r="E31" s="4" t="inlineStr">
        <is>
          <t xml:space="preserve"> </t>
        </is>
      </c>
      <c r="F3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ubsequent Events - Schedule of Common Stock Outstanding (Details) - shares</t>
        </is>
      </c>
      <c r="B1" s="2" t="inlineStr">
        <is>
          <t>1 Months Ended</t>
        </is>
      </c>
    </row>
    <row r="2">
      <c r="B2" s="2" t="inlineStr">
        <is>
          <t>Feb. 07, 2025</t>
        </is>
      </c>
      <c r="C2" s="2" t="inlineStr">
        <is>
          <t>Feb. 08,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outstanding (in shares)</t>
        </is>
      </c>
      <c r="B4" s="4" t="inlineStr">
        <is>
          <t xml:space="preserve"> </t>
        </is>
      </c>
      <c r="C4" s="4" t="inlineStr">
        <is>
          <t xml:space="preserve"> </t>
        </is>
      </c>
      <c r="D4" s="6" t="n">
        <v>154204000</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outstanding (in shares)</t>
        </is>
      </c>
      <c r="B7" s="4" t="inlineStr">
        <is>
          <t xml:space="preserve"> </t>
        </is>
      </c>
      <c r="C7" s="6" t="n">
        <v>154187000</v>
      </c>
      <c r="D7" s="4" t="inlineStr">
        <is>
          <t xml:space="preserve"> </t>
        </is>
      </c>
      <c r="E7" s="4" t="inlineStr">
        <is>
          <t xml:space="preserve"> </t>
        </is>
      </c>
    </row>
    <row r="8">
      <c r="A8" s="4" t="inlineStr">
        <is>
          <t>Reverse split (in shares)</t>
        </is>
      </c>
      <c r="B8" s="6" t="n">
        <v>-17000</v>
      </c>
      <c r="C8" s="4" t="inlineStr">
        <is>
          <t xml:space="preserve"> </t>
        </is>
      </c>
      <c r="D8" s="4" t="inlineStr">
        <is>
          <t xml:space="preserve"> </t>
        </is>
      </c>
      <c r="E8" s="4" t="inlineStr">
        <is>
          <t xml:space="preserve"> </t>
        </is>
      </c>
    </row>
    <row r="9">
      <c r="A9" s="4" t="inlineStr">
        <is>
          <t>Class A common share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outstanding (in shares)</t>
        </is>
      </c>
      <c r="B11" s="4" t="inlineStr">
        <is>
          <t xml:space="preserve"> </t>
        </is>
      </c>
      <c r="C11" s="4" t="inlineStr">
        <is>
          <t xml:space="preserve"> </t>
        </is>
      </c>
      <c r="D11" s="6" t="n">
        <v>115432000</v>
      </c>
      <c r="E11" s="6" t="n">
        <v>69958000</v>
      </c>
    </row>
    <row r="12">
      <c r="A12" s="4" t="inlineStr">
        <is>
          <t>Class A common shares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on stock, outstanding (in shares)</t>
        </is>
      </c>
      <c r="B14" s="4" t="inlineStr">
        <is>
          <t xml:space="preserve"> </t>
        </is>
      </c>
      <c r="C14" s="6" t="n">
        <v>115432000</v>
      </c>
      <c r="D14" s="4" t="inlineStr">
        <is>
          <t xml:space="preserve"> </t>
        </is>
      </c>
      <c r="E14" s="4" t="inlineStr">
        <is>
          <t xml:space="preserve"> </t>
        </is>
      </c>
    </row>
    <row r="15">
      <c r="A15" s="4" t="inlineStr">
        <is>
          <t>Reverse split (in shares)</t>
        </is>
      </c>
      <c r="B15" s="6" t="n">
        <v>0</v>
      </c>
      <c r="C15" s="4" t="inlineStr">
        <is>
          <t xml:space="preserve"> </t>
        </is>
      </c>
      <c r="D15" s="4" t="inlineStr">
        <is>
          <t xml:space="preserve"> </t>
        </is>
      </c>
      <c r="E15" s="4" t="inlineStr">
        <is>
          <t xml:space="preserve"> </t>
        </is>
      </c>
    </row>
    <row r="16">
      <c r="A16" s="4" t="inlineStr">
        <is>
          <t>Class B common share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Common stock, outstanding (in shares)</t>
        </is>
      </c>
      <c r="B18" s="4" t="inlineStr">
        <is>
          <t xml:space="preserve"> </t>
        </is>
      </c>
      <c r="C18" s="4" t="inlineStr">
        <is>
          <t xml:space="preserve"> </t>
        </is>
      </c>
      <c r="D18" s="6" t="n">
        <v>35227000</v>
      </c>
      <c r="E18" s="6" t="n">
        <v>60629000</v>
      </c>
    </row>
    <row r="19">
      <c r="A19" s="4" t="inlineStr">
        <is>
          <t>Class B common shares | Subsequent ev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Common stock, outstanding (in shares)</t>
        </is>
      </c>
      <c r="B21" s="4" t="inlineStr">
        <is>
          <t xml:space="preserve"> </t>
        </is>
      </c>
      <c r="C21" s="6" t="n">
        <v>35211000</v>
      </c>
      <c r="D21" s="4" t="inlineStr">
        <is>
          <t xml:space="preserve"> </t>
        </is>
      </c>
      <c r="E21" s="4" t="inlineStr">
        <is>
          <t xml:space="preserve"> </t>
        </is>
      </c>
    </row>
    <row r="22">
      <c r="A22" s="4" t="inlineStr">
        <is>
          <t>Reverse split (in shares)</t>
        </is>
      </c>
      <c r="B22" s="6" t="n">
        <v>-15734</v>
      </c>
      <c r="C22" s="4" t="inlineStr">
        <is>
          <t xml:space="preserve"> </t>
        </is>
      </c>
      <c r="D22" s="4" t="inlineStr">
        <is>
          <t xml:space="preserve"> </t>
        </is>
      </c>
      <c r="E22" s="4" t="inlineStr">
        <is>
          <t xml:space="preserve"> </t>
        </is>
      </c>
    </row>
    <row r="23">
      <c r="A23" s="4" t="inlineStr">
        <is>
          <t>Class C common shares</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Common stock, outstanding (in shares)</t>
        </is>
      </c>
      <c r="B25" s="4" t="inlineStr">
        <is>
          <t xml:space="preserve"> </t>
        </is>
      </c>
      <c r="C25" s="4" t="inlineStr">
        <is>
          <t xml:space="preserve"> </t>
        </is>
      </c>
      <c r="D25" s="6" t="n">
        <v>3545000</v>
      </c>
      <c r="E25" s="6" t="n">
        <v>35864000</v>
      </c>
    </row>
    <row r="26">
      <c r="A26" s="4" t="inlineStr">
        <is>
          <t>Class C common shares | Subsequent event</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Common stock, outstanding (in shares)</t>
        </is>
      </c>
      <c r="B28" s="4" t="inlineStr">
        <is>
          <t xml:space="preserve"> </t>
        </is>
      </c>
      <c r="C28" s="6" t="n">
        <v>3544000</v>
      </c>
      <c r="D28" s="4" t="inlineStr">
        <is>
          <t xml:space="preserve"> </t>
        </is>
      </c>
      <c r="E28" s="4" t="inlineStr">
        <is>
          <t xml:space="preserve"> </t>
        </is>
      </c>
    </row>
    <row r="29">
      <c r="A29" s="4" t="inlineStr">
        <is>
          <t>Reverse split (in shares)</t>
        </is>
      </c>
      <c r="B29" s="6" t="n">
        <v>-122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ckground</t>
        </is>
      </c>
      <c r="B4" s="4" t="inlineStr">
        <is>
          <t xml:space="preserve">NOTE 1 — Organization and Background Business Dutch Bros Inc., a Delaware corporation, together with its subsidiaries (the Company, we, us, or our, collectively) is in the business of operating and franchising drive-thru coffee shops as well as the wholesale and distribution of coffee, coffee-related products, and accessories. As of December 31, 2024, there were 982 shops in operation in 18 U.S. states, of which 670 were company-operated and 312 were franchised. Organization Dutch Bros Inc. is the sole managing member of Dutch Bros OpCo and operates and controls all of the business and affairs of Dutch Bros OpCo. As a result, Dutch Bros Inc. consolidates the financial results of Dutch Bros OpCo and reports a non-controlling interest representing the economic interest in Dutch Bros OpCo held by the other members of Dutch Bros OpCo. The Company’s fiscal year end is December 31. As of December 31, 2024, Dutch Bros Inc. held 100.0% of the voting interest and 65.1% of the economic interest of Dutch Bros OpCo. The Continuing Members held none of the voting interest and the remaining 34.9% of the economic interest of Dutch Bros OpCo. During 2024, in connection with various equity-related transactions by the Company’s Sponsor and Co-Founder, Dutch Bros Inc. issued approximately 45.4 million shares of Class A common stock in exchange for approximately 10.7 million shares of Class D common stock and conversion of approximately 34.7 million Dutch Bros OpCo Class A common units on a one-for-one basis. These transactions in total increased the Company’s interest in Dutch Bros OpCo to 65.1% as of December 31, 2024 from 45.5% as of the prior year-end. Further, in May 2024, pursuant to a share surrender agreement, among the Company, Dutch Bros OpCo, and our Co-Founder, our Co-Founder surrendered 23 million shares of Class B common stock, and the shares were cancelled by the Company. The surrender and cancellation of these shares had no impact on the economic interest in Dutch Bros OpCo held by our Co-Found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Financial Statements Presentation Significant Accounting Policies Principles of Consolidation The consolidated financial statements include the accounts of our Company and subsidiaries that we control due to ownership of a majority voting interest or pursuant to accounting guidance for non-controlling interests. All intercompany transactions and balances have been eliminated in consolidation. Use of Estimates The presentation of consolidated financial statements in conformity with GAAP requires that we make estimates and assumptions, primarily related to long-lived asset valuation, leases, deferred revenue, tax receivable agreements, income taxes, and equity-based compensation that affect the reported amounts of assets and liabilities and disclosure of contingent assets and liabilities at the date of the consolidated financial statements and the reported amounts of revenues and expenses during the reporting periods. Although we base our estimates on historical experience and assumptions that are believed to be reasonable under the circumstances, actual results could differ from those estimates. Cash and Cash Equivalents Cash and cash equivalents include all short-term highly liquid instruments with original maturities of three months or less at the time of purchase, as well as credit card receivables for sales to customers in company-operated shops that generally settle within two to five business days. Our cash accounts are maintained at various high credit quality financial institutions and may exceed federally insured limits. We have not experienced any losses in such accounts. Fair Value Measurements We apply fair value accounting for all financial assets and liabilities and non-financial assets and liabilities that are recognized or disclosed at fair value in our consolidated financial statements. We categorize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s reflecting an entity's estimates of assumptions that market participants would use in pricing the asset or liability. Our consolidated balance sheets include cash and cash equivalents, accounts receivable, prepaid expenses and other current assets, accounts payable, accrued expenses and other current liabilities, for which the carrying amounts approximate fair value due to their short-term maturity. The fair value of our variable-rate credit facilities approximate their carrying amounts as the cost of borrowing is variable and approximates current market prices, which is considered Level 2 in the fair value hierarchy. Derivative Instruments We manage exposure to fluctuations in interest rates within our consolidated financial statements according to a hedging policy. Under this policy, we may from time to time enter into interest rate swap agreements to fix a portion of interest expense and hedge interest rate risk. A swap agreement is a contract between two parties to exchange cash flows based on specified underlying notional amounts, assets and/or indices. We do not enter into derivative instruments for speculative purposes or for any other purpose other than to manage its risks related to fluctuations in interest rates. By using swap instruments, we are exposed to potential credit risk. Credit risk is the failure of the counterparty to perform under the terms of the derivative contract. We minimize this credit risk by entering into transactions with carefully selected, credit-worthy counterparties. Cash Flow Hedges Cash flow hedges related to anticipated transactions are designated and documented at the inception of each hedge. Cash flows from hedging transactions are classified in the same categories as the cash flows from the respective hedged items. For derivative instruments that are designated and qualify as a cash flow hedge, the derivative's gain or loss is reported as a component of other comprehensive income and recorded in accumulated other comprehensive income on the Company’s consolidated balance sheets. The gain or loss is subsequently reclassified into net earnings when the hedged exposure affects net earnings, in the same line item as the underlying hedged item on our consolidated statements of operations. We may discontinue hedge accounting when: • it is determined that the cash flow derivative is no longer effective in offsetting changes in the cash flows of a hedged item; • the derivative expires or is sold, terminated or exercised; • it is no longer probable that the forecasted transaction will occur; or • management determines that designation of the derivatives as a hedge instrument is no longer appropriate. Refer to NOTE 10 — Derivative Financial Instruments for further discussion of the Company’s derivative instruments. Accounts Receivable Accounts receivable, net of allowance for credit losses, consist primarily of royalty revenues, outstanding balances for sales of roasted coffee beans, Dutch Bros Rebel, other retail-related supplies to franchisees, and vendor rebates. The allowance for credit losses is estimated based on our historical losses adjusted for current, reasonable and supportable forecasts of economic conditions and other pertinent factors affecting our customers, including review of specific accounts, financial stability and credit worthiness. Accounts receivable are charged off against the allowance for credit losses when the financial condition of our customers is adversely affected and they are unable to meet their financial obligations. We had no allowance for credit losses at December 31, 2024 and 2023. Inventories Property and Equipment Property and equipment, net are stated at historical cost less accumulated depreciation. Expenditures for maintenance, repairs, and routine replacements are charged to expense as incurred. Expenditures for major repairs and improvements that extend the useful lives of property and equipment are capitalized. When property or equipment is sold or otherwise disposed of, the asset and related accumulated depreciation are removed from the balance sheet and any gain or loss is included in income (loss) from operations in the accompanying consolidated statements of operations. Depreciation is computed on a straight-line basis over the following useful lives: (in years) Estimated Useful Life Software 3 Equipment and fixtures 3 - 7 Leasehold improvements 5 - 15 1 Buildings 10 - 39 _________________ 1 Lesser of lease term or useful life We capitalize costs associated with the acquisition or development of major software for internal use and amortize the assets over the expected life of the software, generally 3 years. We only capitalize subsequent additions, modifications, or upgrades to internal-use software to the extent that such changes allow the software to perform a task it previously did not perform. Software maintenance and training costs are expensed as incurred. Leases We lease our company-operated shops, warehouse facilities, headquarters buildings, and certain equipment under non-cancelable lease agreements that expire on various dates through 2048. Our real estate leases consist of build-to-suit and commercial ground leases with typical initial terms of 15 or 20 years, respectively and include one to three renewal periods of five-years each. Renewals are included in the lease term when it is reasonably certain that the renewal period will be exercised. We recognize a right-of-use asset and lease liability for each lease with a contractual term of greater than 12 months at lease inception, and have elected not to recognize leases with terms of 12 months or less. We calculate right-of-use assets and lease liabilities based on the present value of the fixed minimum lease payments, including any estimated lease incentives, at lease commencement using an estimated incremental borrowing rate corresponding to the lease term and applied on a portfolio basis. We’ve elected not to separate lease and non-lease components on real estate leases. Lease classification is determined as operating or finance at lease commencement, and expense recognition occurs over the lease term from the date we take possession of the property. For operating leases, expense is recognized on a straight-line basis; for finance leases, expense is recognized on an accelerated basis. We record lease expense in cost of sales on our consolidated statements of operations. Variable lease costs are expensed as incurred and recognized in cost of sales on the consolidated statements of operations. From time to time we may have sale and leaseback transactions that do not qualify for sale-leaseback accounting because of our deemed continuing involvement, which results in the transaction being recorded under the financing method. These financing obligations are included in long-term debt on our consolidated balance sheets. For additional information, see NOTE 8 — Leases and NOTE 9 — Debt to the consolidated financial statements. Business Combinations Historically, our business combination activity has been related to reacquiring franchises. We account for the acquisition of reacquired franchises using the acquisition method of accounting for business combinations. We allocate the purchase price paid for acquired assets and liabilities in connection with an acquisition based on the estimated fair value at the time of acquisition. This allocation involves a number of assumptions, estimates, and judgments in determining the fair value of the following: • Intangible assets, including valuation methodology, estimations of future cash flows, discount rates, market segment growth rates, assumed market share, and estimated useful life; • Deferred tax assets and liabilities, uncertain tax positions, and tax-related valuation allowances estimate; and • Other assets and liabilities, and contingent consideration, as applicable. Fair value measurements for reacquired franchise rights and property and equipment were determined using the income approach and cost approach, respectively. The fair value measurement of acquired assets and liabilities as of the acquisition date is based on significant inputs not observed in the market, and as such, represents a Level 3 fair value measurement. Goodwill is measured as the excess of the purchase price paid over the net of the acquisition date fair values of assets acquired and liabilities assumed. Goodwill associated with the acquisition of reacquired franchises is allocated to the company-operated shops reportable segment and is expected to be fully deductible for tax purposes. Goodwill Recoverability of goodwill is reviewed by reporting unit at least annually, as of the beginning of our fourth fiscal quarter, and whenever events or changes in circumstances indicate that the carrying amount may not be recoverable.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it is determined that it is more-likely-than-not that the fair value of a reporting unit is less than its carrying value, we are required to perform the quantitative goodwill impairment test. Otherwise, no further analysis is required. We performed the annual qualitative impairment assessments for each of the three years in the period ended December 31, 2024, and no impairment charges were recognized, nor were there any accumulated impairment losses. Impairment of Long-Lived Assets Revenue Recognition Consolidated revenues are recognized net of any discounts, returns, allowances and sales incentives. Company-operated Shops Revenue Retail sales from company-operated shops are recognized at the point in time when the products are sold to the customers. We report revenues net of sales taxes collected from customers and remitted to government taxing authorities. Loyalty Program Dutch Pass, our digital loyalty program accessible via mobile app, provides the following key opportunities for customers: • Collect points based on purchases • Convert points to rewards • Redeem rewards for free drinks • Share free drink rewards with other app users • Receive birthday and other promotional awards • Mobile ordering • Digital gift cards Points earned and not redeemed for rewards within 180 days automatically expire, and rewards that are not used within 180 days of issuance automatically expire. Separately, birthday and other promotional awards generally automatically expire after 30 days, depending on the specific award. We defer revenue based on the estimated value of beverages for which the points, rewards, and awards are expected to be redeemed. Based on historical expiration rates, a portion of points, rewards, and awards are not expected to be redeemed and are recognized as breakage. Gift Card Program Franchising Revenue Franchise royalty fees are generally computed as a percentage of net franchise sales and are charged for continuing support of franchisees for various services provided by us. These services are highly interrelated, and as such are accounted for as a single performance obligation. Separately, we receive marketing fees from franchisees for promotion of the Dutch Bros brand. Contributions are based on a percentage of shop sales and marketing expenditures include payments to third parties and other costs. We determined our advertising and promotion management services do not represent individually distinct performance obligations and are included in the franchise performance obligation. Initial and other deferred franchise fees are recorded as a contract liability, and revenue is recognized ratably over the term of the franchise agreement, which is generally ten years. Other Revenue Other revenue includes retail coffee and other food and beverage sales, recognized at the date of sale, as well as sales of products through our website, recognized at the point in time of shipment to customers. Deferred Revenue Deferred revenue primarily consists of the unredeemed gift card liability and unredeemed points/rewards from our Dutch Rewards loyalty program. Deferred revenue also includes bean and beverage sales to distributors where the performance obligation has not yet been satisfied as control has not transferred to the customer. Shop Pre-opening Expenses Pre-opening expenses incurred with the opening of new company-operated shops are expensed as incurred. These costs include rent expense, wages, benefits, travel and lodging for the training and opening management teams, and beverage and other operating expenses incurred prior to a shop opening for business and are included in cost of sales. Vendor Rebates We have food and beverage supply agreements with certain major vendors. Per the terms of these arrangements, vendor rebates are provided to us based on the dollar value of purchases for systemwide shops. These rebates are recognized as earned throughout the year and are recorded as accounts receivable and a reduction to cost of sales. Advertising Expense Advertising costs are expensed as incurred. Franchise shops contribute to an advertising fund that we manage on behalf of the shops. Under our standard franchise agreement, the contributions received must be spent on specific marketing-related activities. The expenditures are primarily amounts paid to third parties and other costs. If receipts exceed expenditures, the excess is recorded as an accrued liability. As of December 31, 2024 and 2023, no excess marketing fees were accrued in our consolidated financial statements. Advertising expense is recorded in cost of sales and selling, general and administrative on our consolidated statements of operations, and was as follows for the periods presented: Year Ended December 31, (in thousands) 2024 2023 2022 Cost of sales $ 21,897 $ 18,946 $ 19,150 Selling, general and administrative 17,313 10,953 13,177 Total advertising expense $ 39,210 $ 29,899 $ 32,327 Equity-based Compensation The Company granted time-based RSAs to certain officers and employees in connection with the IPO, and RSUs to directors and certain employees. The RSAs and RSUs are accounted for as equity-classified awards, and are granted at the fair value of the underlying Class A common stock of Dutch Bros Inc. as of the grant date and vest over the requisite service period. Vesting of all awards granted are subject to the grantee’s continued service at Dutch Bros through the applicable vesting date. The cost of the RSAs and RSUs is recognized as expense over the grantee’s requisite service period, and forfeitures are accounted for as they occur. To date, the Company has not granted any performance-based awards. During the year ended December 31, 2024, the RSAs were fully expensed and fully vested. Tax Receivables Agreements In connection with the IPO, the Company executed two TRAs which provide for payment by the Company to certain Dutch Bros OpCo owners of 85% of the benefits, if any, that the Company would be deemed to realize (calculated using certain assumptions) as a result of certain tax attributes and benefits covered by the TRAs. The Company expects to obtain an increase in its share of the tax basis in the net assets of Dutch Bros OpCo when OpCo Units are exchanged by Pre-IPO Dutch Bros OpCo Unitholders. The Company treats any redemptions and exchanges of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TRA-related liabilities are classified on the Company’s consolidated balance sheets as current or non-current assets based on the expected date of payment under the captions “Current portion of tax receivable agreements liability” and “Tax receivable agreements liability, net of current portion,” respectively. Income Taxes The Company is a corporation and sole managing member of Dutch Bros OpCo which is treated as a partnership for tax purposes. The Company records income tax provision, deferred tax assets, deferred tax liabilities, uncertain tax positions, and valuation allowance, as applicable, only for the items for which the Company is responsible to the relevant tax authority. Deferred income taxes result from temporary differences between the financial reporting and tax basis of assets and liabilities, and are measured using the enacted tax rates and laws expected to be in effect when such differences are expected to reverse. These temporary differences are reflected as deferred income tax assets, net on the consolidated balance sheets. A deferred tax asset is recognized if it is more likely than not that a tax benefit will be realized. The Company recognizes tax benefits from entity-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 Income (Loss) Per Share Basic income (loss) per share of Class A and Class D common stock is computed by dividing net income (loss) attributable to Dutch Bros Inc. by the weighted-average number of shares of Class A and Class D common stock outstanding during the period. Diluted income (loss) per share of Class A and Class D common stock is computed by dividing net income (loss) attributable to Dutch Bros Inc., adjusted for the assumed exchange of all potentially dilutive instruments for Class A common stock, by the weighted-average number of shares of Class A and Class D common stock outstanding, adjusted to give effect to potentially dilutive elements. Share counts used in the diluted income (loss) per share calculations are adjusted for the deemed repurchases provided for in the treasury stock method for RSAs and RSUs, and under the if-converted method for the outstanding convertible Class B and Class C common stock, if dilutive. As of June 2024, all Class D common shares were converted to Class A common shares. Shares of the Company’s Class B and Class C common stock do not participate in the earnings or losses of the Company and are therefore not participating securities. As such, separate presentation of basic and diluted income (loss) per share of Class B and Class C common stock under the two-class method has not been presented. Recently Issued Accounting Standards In December 2023, the FASB issued ASU No. 2023-09, Income Taxes (Topic 740): Improvements to Income Tax Disclosures. The amendments in this update are intended to enhance the transparency and decision usefulness of income tax disclosures, primarily through improvements to the rate reconciliation and income taxes paid information, specifically requiring (1) consistent categories and greater disaggregation of information in the rate reconciliation, and (2) income taxes paid disaggregation by jurisdiction. These amendments are effective for public business entities' annual periods beginning after December 15, 2024 and interim periods within fiscal years beginning after December 15, 2025, and should be applied on a prospective basis. Early adoption is permitted for annual financial statements that have not yet been issued. The Company is currently assessing the potential impacts of this standard on its income tax disclosures, and expects to provide additional detail and disclosures under the new guidance. In November 2024, the FASB issued ASU No. 2024-03, Income Statement - Reporting Comprehensive Income - Expense Disaggregation Disclosures (Subtopic 220-40). The intent of this ASU is to improve public entity financial footnote disclosures around types of expenses in commonly presented expense categories (i.e. cost of sales, SG&amp;A, and research and development). The amendments in this ASU do not change or remove current expense disclosure requirements, but rather 1) impact where this information appears in the notes to the consolidated financial statements and 2) add additional disclosure requirements for certain expense line items appearing on the face of our consolidated statements of operations. ASU 2024-03, as amended, is effective for annual reporting periods beginning after December 15, 2026 and interim reporting periods beginning after December 15, 2027. Early adoption is permitted. We will assess potential impacts of this standard on our disclosures in future periods. Recently Adopted Accounting Standards In November 2023, the FASB issued ASU No. 2023-07, Segment Reporting (Topic 280): Improvements to Reportable Segment Disclosures. The amendments in this update are intended to improve reportable segment disclosure requirements, primarily through enhanced disclosures about significant segment expenses. Effective for annual periods beginning after December 15, 2023, and interim periods within fiscal years beginning after December 15, 2024, with early adoption permitted. Public entities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have completed our analysis and identified significant segment expenses primarily related to segment cost of sales for disclosure in this 2024 Form 10-K. The new standard has not had a material impact on our consolidated financial statements; however, we have provided additional detail and disclosures under the new guidance in NOTE 19 — Segment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3 — Revenue Recognition Revenue The following table disaggregates revenue by major component: Year Ended December 31, (in thousands) 2024 2023 2022 Company-operated shops $ 1,165,830 $ 857,939 $ 639,710 Franchising 109,610 101,907 93,756 Other 5,575 5,930 5,546 Total revenues $ 1,281,015 $ 965,776 $ 739,012 Deferred Revenue Components of our deferred revenue liability are as follows: Year Ended December 31, (in thousands) 2024 2023 Gift card and loyalty programs $ 48,265 $ 34,616 Initial unearned franchise fees 2,618 2,409 Total deferred revenue $ 50,883 $ 37,025 Deferred revenue activity was as follows: Year Ended December 31, (in thousands) 2024 2023 Beginning balance $ 37,025 $ 31,454 Revenue deferred - gift card activations, loyalty app loads, and loyalty points and rewards earned 419,107 362,482 Revenue recognized - gift card, loyalty app, loyalty rewards redemptions, and breakage (405,458) (354,770) Other deferred revenue, net 1 209 (2,141) Ending balance 50,883 37,025 Less: current portion (42,868) (30,349) Deferred revenue, net of current portion $ 8,015 $ 6,676 _______________ 1 Other deferred revenue, net, includes activity related to initial unearned franchise fees, and in 2023 includes recognition of previously outstanding performance obligations. Revenue recognized during each of the three years ended December 31, 2024 that was included in the respective deferred revenue liability balances at the beginning of the period are shown below. Year Ended December 31, (in thousands) 2024 2023 2022 Gift card redemptions 1 $ 6,215 $ 5,149 $ 3,965 Earned franchise fees 450 454 507 _____________________ 1 Amounts exclude cash loads and transactions related to the Company’s loyalty rewards program. Future recognition of initial unearned franchise fees as of December 31, 2024 is as follows: (in thousands) 2025 $ 430 2026 388 2027 343 2028 294 2029 249 Thereafter 914 Total $ 2,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Realignment and 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Organization Realignment and Restructuring</t>
        </is>
      </c>
      <c r="B4" s="4" t="inlineStr">
        <is>
          <t xml:space="preserve">NOTE 4 — Organization Realignment and Restructuring On January 29, 2024, the Company’s Board of Directors approved an organizational realignment and restructuring plan to expand the Company’s support operations at its Phoenix, Arizona office. As part of this large-scale initiative, the Company relocated certain of its support center staff from the Grants Pass, Oregon headquarters to the Phoenix office. As of December 31, 2024, approximately 40% of the Company’s total support operations staff were located in Phoenix, Arizona. All affected employees were either offered an opportunity to continue employment in the Phoenix office or were offered a severance package; these communications were largely completed by February 9, 2024. The Company expects to incur total aggregate charges of approximately $19 million to $20 million related to this initiative, consisting of (i) approximately $16 million to $17 million in employee-related costs, including relocation, retention and transition costs, termination benefits, and duplicate transition wages and benefits; and (ii) approximately $3 million in other costs, including building donation, consulting fees and costs and duplicate rent. Substantially all of the estimated charges have resulted in current cash expenditures or are expected in future cash expenditures. We recorded severance related to this initiative as a one-time termination benefit and recognized the expense ratably over the employees’ required future service period. All other costs, including other employee transition costs, recruitment and relocation costs, and third-party costs, are recognized in the period incurred. There have been no material lease terminations or lease abandonments related to this initiative. In December 2024, the Grants Pass, Oregon headquarters building was vacated as a result of the organization realignment and restructuring activities. The building was donated to a local charity for development of a children’s learning center, and we recorded a net donation expense of $1.8 million. During the year ended December 31, 2024, we recorded restructuring charges for employee-related and other costs in selling, general and administrative expenses (in thousands) Year Ended December 31, 2024 Relocation and travel costs $ 11,403 One-time termination benefits 4,146 Total employee-related costs 15,549 Building donation 1,811 Duplicate rent 461 Consulting 55 Total other costs 2,327 Total restructuring costs incurred $ 17,876 As of December 31, 2024, the accruals for corporate restructuring costs are included in accounts payable, accrued compensation and benefits, and accrued expenses on the consolidated balance sheets. The following table summarizes the activity for the restructuring liability during the year ended December 31, 2024: (in thousands) Liability, December 31, 2023 Charges Cash Payments Non-Cash Liability, December 31, 2024 Relocation and travel costs $ — $ 11,403 $ (10,705) $ — $ 698 One-time termination benefits — 4,146 (2,118) — 2,028 Total employee-related costs — 15,549 (12,823) — 2,726 Duplicate rent — 461 (461) — — Consulting — 55 — — 55 Building donation — 1,811 — (1,811) — Total other costs — 2,327 (461) (1,811) 55 Totals $ — $ 17,876 $ (13,284) $ (1,811) $ 2,7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5 — Inventories Inventories, net consist of the following: (in thousands) December 31, 2024 December 31, 2023 Raw materials $ 14,594 $ 28,523 Finished goods 21,894 18,430 Total inventories $ 36,488 $ 46,9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net consists of the following: (in thousands) Useful Life (Years) December 31, 2024 December 31, 2023 Software 3 $ 10,666 $ 7,212 Equipment and fixtures 3 — 7 229,307 157,352 Leasehold improvements 5 — 15 54,535 42,441 Buildings 10 — 39 487,060 269,186 Land N/A 7,022 7,338 Aircraft 1 N/A — 9,195 Construction-in-progress 2 N/A 71,951 166,054 Property and equipment, gross 860,541 658,778 Less: accumulated depreciation (176,570) (116,338) Property and equipment, net $ 683,971 $ 542,440 _______________ 1 Airplane, and hangar and related equipment, were sold to our Co-Founder in 2024. See NOTE 18 — Related Party Transactions for additional information. 2 Construction-in-progress primarily consists of construction and equipment costs for new and existing shops and, for 2023, our new roasting facility in Texas. Depreciation expense included in our consolidated statements of operations was as follows: Year Ended December 31, (in thousands) 2024 2023 2022 Cost of sales $ 63,707 $ 42,807 $ 26,261 Selling, general and administrative expenses 1,229 1,634 2,705 Total depreciation expense $ 64,936 $ 44,441 $ 28,9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7 — Intangible Assets The details of the intangible assets are as follows: (in thousands) Weighted-average amortization period (in years) December 31, 2024 December 31, 2023 Reacquired franchise rights 2.94 $ 27,049 $ 27,049 Less: accumulated amortization (24,102) (21,634) Intangibles, net $ 2,947 $ 5,415 Amortization expense included in our consolidated statements of operations was as follows: Year Ended December 31, (in thousands) 2024 2023 2022 Cost of sales $ 2,468 $ 3,389 $ 4,034 The estimated future amortization expense of the reacquired franchise rights as of December 31, 2024 is as follows: (in thousands) 2025 $ 1,435 2026 681 2027 383 2028 247 2029 153 Thereafter 48 Total $ 2,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 Leases A summary of finance and operating lease right-of-use assets and lease liabilities as of December 31, 2024 and December 31, 2023 is as follows: (in thousands) Balance Sheet Classification December 31, 2024 December 31, 2023 Right-of-use assets Finance leases Finance lease right-of-use assets, net $ 374,623 $ 382,734 Operating leases Operating lease right-of-use assets, net 315,256 199,673 Total right-of-use assets $ 689,879 $ 582,407 Lease liabilities Finance leases Current portion of finance lease liabilities $ 13,256 $ 9,482 Finance lease liabilities, net of current portion 369,297 367,775 Operating leases Current portion of operating lease liabilities 13,979 10,239 Operating lease liabilities, net of current portion 309,311 191,419 Total lease liabilities $ 705,843 $ 578,915 Statements of Operations Classification Year Ended December 31, (in thousands) 2024 2023 2022 Finance lease costs Amortization of right-of-use assets Cost of sales $ 25,551 $ 21,290 $ 11,718 Amortization of right-of-use assets Selling, general, and administrative 50 15 10 Interest on lease liabilities Interest expense 22,053 17,516 9,263 Total finance lease costs 47,654 38,821 20,991 Operating lease costs Lease expenses Cost of sales 28,703 19,385 16,428 Lease expenses Selling, general, and administrative 1,646 55 37 Total operating lease costs 30,349 19,440 16,465 Variable lease costs Cost of sales 6,874 5,216 3,979 Total lease costs $ 84,877 $ 63,477 $ 41,435 Future minimum lease payments for finance and operating lease liabilities as of December 31, 2024 are as follows: (in thousands) Finance Operating 2025 $ 35,094 $ 20,644 2026 35,201 31,570 2027 35,959 31,722 2028 37,074 31,357 2029 38,000 32,127 Thereafter 413,822 366,879 Total $ 595,150 $ 514,299 Less: imputed interest (212,597) (191,009) Present value of minimum lease payments 382,553 323,290 Less: current portion (13,256) (13,979) Lease liabilities, net of current portion $ 369,297 $ 309,311 A summary of lease terms and discount rates for finance and operating leases is as follows: December 31, 2024 December 31, 2023 Weighted-average remaining lease term (years) Finance leases 15.3 16.3 Operating leases 15.5 14.7 Weighted-average discount rate (percentages) Finance leases 6.0% 5.9% Operating leases 5.9% 4.9% Supplemental cash flow information related to leases is as follows for the periods presented: Year Ended December 31, (in thousands) 2024 2023 2022 Cash paid for amounts included in the measurement of lease liabilities Operating cash flows from finance leases $ 22,053 $ 17,516 9,264 Operating cash flows from operating leases 22,127 17,167 16,269 Financing cash flows from finance leases 10,541 12,432 5,838 Right-of-use assets obtained in exchange for lease obligations Finance leases 15,838 144,588 167,687 Operating leases 130,059 40,253 178,138 </t>
        </is>
      </c>
    </row>
    <row r="5">
      <c r="A5" s="4" t="inlineStr">
        <is>
          <t>Leases</t>
        </is>
      </c>
      <c r="B5" s="4" t="inlineStr">
        <is>
          <t xml:space="preserve">NOTE 8 — Leases A summary of finance and operating lease right-of-use assets and lease liabilities as of December 31, 2024 and December 31, 2023 is as follows: (in thousands) Balance Sheet Classification December 31, 2024 December 31, 2023 Right-of-use assets Finance leases Finance lease right-of-use assets, net $ 374,623 $ 382,734 Operating leases Operating lease right-of-use assets, net 315,256 199,673 Total right-of-use assets $ 689,879 $ 582,407 Lease liabilities Finance leases Current portion of finance lease liabilities $ 13,256 $ 9,482 Finance lease liabilities, net of current portion 369,297 367,775 Operating leases Current portion of operating lease liabilities 13,979 10,239 Operating lease liabilities, net of current portion 309,311 191,419 Total lease liabilities $ 705,843 $ 578,915 Statements of Operations Classification Year Ended December 31, (in thousands) 2024 2023 2022 Finance lease costs Amortization of right-of-use assets Cost of sales $ 25,551 $ 21,290 $ 11,718 Amortization of right-of-use assets Selling, general, and administrative 50 15 10 Interest on lease liabilities Interest expense 22,053 17,516 9,263 Total finance lease costs 47,654 38,821 20,991 Operating lease costs Lease expenses Cost of sales 28,703 19,385 16,428 Lease expenses Selling, general, and administrative 1,646 55 37 Total operating lease costs 30,349 19,440 16,465 Variable lease costs Cost of sales 6,874 5,216 3,979 Total lease costs $ 84,877 $ 63,477 $ 41,435 Future minimum lease payments for finance and operating lease liabilities as of December 31, 2024 are as follows: (in thousands) Finance Operating 2025 $ 35,094 $ 20,644 2026 35,201 31,570 2027 35,959 31,722 2028 37,074 31,357 2029 38,000 32,127 Thereafter 413,822 366,879 Total $ 595,150 $ 514,299 Less: imputed interest (212,597) (191,009) Present value of minimum lease payments 382,553 323,290 Less: current portion (13,256) (13,979) Lease liabilities, net of current portion $ 369,297 $ 309,311 A summary of lease terms and discount rates for finance and operating leases is as follows: December 31, 2024 December 31, 2023 Weighted-average remaining lease term (years) Finance leases 15.3 16.3 Operating leases 15.5 14.7 Weighted-average discount rate (percentages) Finance leases 6.0% 5.9% Operating leases 5.9% 4.9% Supplemental cash flow information related to leases is as follows for the periods presented: Year Ended December 31, (in thousands) 2024 2023 2022 Cash paid for amounts included in the measurement of lease liabilities Operating cash flows from finance leases $ 22,053 $ 17,516 9,264 Operating cash flows from operating leases 22,127 17,167 16,269 Financing cash flows from finance leases 10,541 12,432 5,838 Right-of-use assets obtained in exchange for lease obligations Finance leases 15,838 144,588 167,687 Operating leases 130,059 40,253 178,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9 — Debt Credit Facility On August 4, 2023, we amended our senior secured credit facility, dated February 28, 2022, with JPMorgan Chase Bank, N.A. (as amended, the 2022 Credit Facility) to increase borrowing capacity by $150 million to a total of $650 million. The 2022 Credit Facility consists of a $350 million revolving credit facility, a term loan facility of up to $100 million, and a delayed draw term loan facility of up to $200 million. The 2022 Credit Facility also includes sublimits for letters of credit and swingline loans of up to $50 million and $15 million, respectively. The 2022 Credit Facility expires on February 28, 2027 (the Maturity Date). On February 20, 2024, we drew $150 million on our delayed draw term loan facility before this portion expired on February 28, 2024. The remaining $50 million of the delayed draw term loan is available until February 2025. Interest on borrowings under the 2022 Credit Facility is based on (a) the Alternate Base Rate plus an applicable margin, or (b) the Adjusted Term SOFR plus an applicable margin, and is payable in accordance with the selected interest rate period (at least quarterly) and upon maturity. Principal payments for the term loans are required on a quarterly basis in accordance with an amortization schedule up through and including the Maturity Date. We are required to pay a commitment fee on a quarterly basis, at a per annum rate of between 0.20% and 0.45% (depending on our maximum net lease-adjusted total leverage ratio) based on the (i) average daily unused portion of the revolving credit facility, and (ii) the daily undrawn amount of the delayed draw term loan facility. These fees are recorded as interest expense on our consolidated statements of operations. The 2022 Credit Facility contains financial covenants that require us to not exceed a maximum net lease-adjusted total leverage ratio and maintain a minimum fixed charge coverage ratio. The 2022 Credit Facility also contains certain negative covenants that, among other things, limit our ability to incur additional debt, grant liens on assets, merge with or acquire other companies, make other investments, dispose of assets, and make restricted payments. Obligations under the 2022 Credit Facility are guaranteed by Dutch Bros OpCo and certain of its subsidiaries, and secured by a first priority perfected security interest in substantially all of the assets of the guarantors. As of December 31, 2024, no amounts were outstanding on our revolving credit facility, and $343.8 million was available for borrowing, net of $6.2 million in letters of credit, and approximately $234.7 million of principal was outstanding on the term loan facilities. The term loans bear interest at approximately 6.20% as of December 31, 2024, excluding the impact from the Company’s interest rate swap. We were in compliance with our financial covenants as of that date. Long-Term Debt Our long-term debt consisted of the following for the periods presented: (in thousands) December 31, 2024 December 31, 2023 Term loans under credit facility $ 234,688 $ 95,625 Finance obligations 1 3,022 3,022 Unsecured note payable 299 415 Total debt 238,009 99,062 Less: loan origination fees (943) (1,396) Less: current portion (17,311) (4,491) Total long-term debt, net of current portion $ 219,755 $ 93,175 _______________ 1 Represents failed sale-leaseback arrangements. Future annual maturities of long-term debt as of December 31, 2024 are as follows: (in thousands) 2025 $ 17,311 2026 32,943 2027 184,733 2028 — 2029 — Thereafter 3,022 Total $ 238,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Portland, Orego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10 — Derivative Financial Instruments We have a receive-variable (Receive Leg), pay-fixed (Pay Leg) interest rate swap with JPMorgan Chase Bank, N.A. As of December 31, 2024, the interest rate swap had a notional amount of approximately $63.9 million and hedges interest rate risk on the term loan under the 2022 Credit Facility. The interest rate swap matures on February 28, 2027, and has a fixed rate of 2.67% per annum for the Pay Leg. The variable rate on the Receive Leg of the interest rate swap is the one-month adjusted term SOFR plus an applicable margin. As of December 31, 2024, the one-month adjusted term SOFR was 4.36%. We typically designate all interest rate swaps as cash flow hedges, and accordingly, record the change in fair value for the effective portion of the interest rate swap in AOCI rather than in current period earnings until the underlying hedged transaction affects earnings. As of December 31, 2024, we expect to reclassify a gain of approximately $1.0 million from AOCI to earnings within the next twelve months. Designated as a Level 2 instrument within the fair value hierarchy, the fair value and effect of the derivative instrument included in our consolidated financial statements was as follows: (in thousands) Balance Sheets Classification December 31, 2024 December 31, 2023 Derivative instrument designated as cash flow hedge Interest rate swap contract Prepaid expenses and other current assets $ 953 $ 1,371 Interest rate swap contract Other long-term assets 832 837 Total derivative instrument designated as cash flow hedge $ 1,785 $ 2,208 Year Ended December 31, (in thousands) Financial Statements Classification 2024 2023 2022 Derivative instrument designated as cash flow hedge Income recognized in other comprehensive income before reclassifications Statements of Comprehensive Income (Loss) $ 1,661 $ 954 $ 2,966 Reclassification from accumulated other comprehensive income to earnings for the effective portion Statements of Operations - Interest expense, net (1,745) (1,692) 215 Income tax benefit (expense) Statements of Operations - Income tax expense 83 (10) (2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ax Receivable Agreements</t>
        </is>
      </c>
      <c r="B1" s="2" t="inlineStr">
        <is>
          <t>12 Months Ended</t>
        </is>
      </c>
    </row>
    <row r="2">
      <c r="B2" s="2" t="inlineStr">
        <is>
          <t>Dec. 31, 2024</t>
        </is>
      </c>
    </row>
    <row r="3">
      <c r="A3" s="3" t="inlineStr">
        <is>
          <t>Other Liabilities Disclosure [Abstract]</t>
        </is>
      </c>
      <c r="B3" s="4" t="inlineStr">
        <is>
          <t xml:space="preserve"> </t>
        </is>
      </c>
    </row>
    <row r="4">
      <c r="A4" s="4" t="inlineStr">
        <is>
          <t>Tax Receivable Agreements</t>
        </is>
      </c>
      <c r="B4" s="4" t="inlineStr">
        <is>
          <t xml:space="preserve">NOTE 11 — Tax Receivable Agreements The changes related to our TRAs liability were as follows: (in thousands) December 31, 2024 December 31, 2023 Beginning balance $ 290,920 $ 220,923 Additions (reductions) to TRAs: Exchange of Dutch Bros OpCo Class A common units for Class A common stock 341,161 72,635 TRAs remeasurements 1 (4,247) (2,638) Ending balance $ 627,834 $ 290,920 Less: current portion (71) — TRAs liability, net of current portion $ 627,763 $ 290,920 _________________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 Income Taxes Our income tax expense consisted of the following: Year Ended December 31, (in thousands) 2024 2023 2022 Current tax provision Federal $ 396 $ 193 $ 181 State 2,653 844 1,340 Total current tax provision 3,049 1,037 1,521 Deferred tax expense (benefit) Federal 8,520 1,605 (6,081) State 6,866 4,325 7,159 Total deferred tax provision 15,386 5,930 1,078 Income tax expense $ 18,435 $ 6,967 $ 2,599 Our effective income tax rate differs from the U.S. federal statutory income tax rate as itemized below: Year Ended December 31, 2024 2023 2022 U.S. federal statutory income tax rate 21.0 % 21.0 % 21.0 % Income allocable to non-controlling interests not subject to tax (8.5) 6.3 (32.9) State and local income taxes, net of federal benefit 5.3 10.1 (9.5) State rate adjustment 5.9 17.5 (39.1) Non-deductible compensation — 0.7 (2.0) Tax credits (5.2) (12.9) 10.1 TRA adjustments 0.4 0.2 4.4 Return-to-provision adjustments 0.6 (5.4) 32.4 Stock-based compensation 0.3 3.8 — Other 2.1 0.4 — Valuation allowance (0.2) (0.5) — Effective income tax rate 21.7 % 41.2 % (15.6) % The components of our deferred tax assets are as follows: (in thousands) December 31, 2024 December 31, 2023 Deferred tax assets Investment in Dutch Bros OpCo $ 638,110 $ 346,172 Net operating loss carryforwards 50,862 34,988 Interest expense 40,247 14,187 Credit carryforwards 9,399 4,991 Charitable contribution carryforward 1,505 1,546 Other 2,866 2,130 Total deferred tax assets 742,989 404,014 Less: valuation allowance (863) (1,019) Net deferred tax assets $ 742,126 $ 402,995 We recognize deferred tax assets to the extent, based on available evidence, that it is more-likely-than-not that they will be realized. In making such a determination, we consider all available positive and negative evidence, including future reversals of existing taxable temporary differences, projected future taxable income, tax planning strategies, and recent results of operations. For the years ended December 31, 2024 and 2023, we recorded a valuation allowance on our deferred tax assets, primarily related to charitable contributions, of which we do not expect to recognize benefit from in the foreseeable future. We have no deferred tax liabilities. Utilization of net operating losses, credit carryforwards, and certain deductions may be subject to a substantial annual limitation due to ownership change limitations provided by the Internal Revenue Code of 1986, as amended, and similar state provisions. The tax benefits related to future utilization of federal and state net operating losses, tax credit carryforwards, and other deferred tax assets may be limited or lost if cumulative changes in ownership exceeds 50% within any three-year period. Additional limitations on the use of these tax attributes could occur in the event of possible disputes arising in examinations from various taxing authorities. There were no interest and penalties accrued for the three years ended December 31, 2024. We have assessed our tax positions taken and concluded there are no significant uncertain tax positions. We have no unrecognized tax benefits as of December 31, 2024 or 2023, that, if recognized, would affect the amount of income tax expense reported. We file returns with the Internal Revenue Service and multiple state jurisdictions, which are subject to examination by the taxing authorities for years 2018 and later. The earlier tax years are subject to examination due to the utilization of net operating losses in recent tax years. None of our federal or state income tax returns are currently under examination by federal or state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NOTE 13 — Equity-Based Compensation Equity Awards As of December 31, 2024, we had equity-based compensation awards outstanding consisting of time-based RSUs with three years service vesting periods. Awards currently outstanding vest under one of the following schedules: • Approximately one-third installments on each first, second, and third anniversary of the vesting commencement date; • 50% each of the second and third anniversaries of the vesting commencement date; or • 100% vesting on the third anniversary of the vesting commencement date. Restricted Stock Awards RSA activity was as follows: (in thousands, except per share amounts) Restricted Stock Awards Weighted-average grant date fair value per share Balance, December 31, 2023 1,283 $ 23.00 Vested (1,283) 23.00 Balance, December 31, 2024 — $ — Restricted Stock Units RSU activity was as follows: (in thousands, except per share amounts) Restricted Stock Units Weighted-average grant date fair value per share Balance, December 31, 2023 648 $ 35.99 New grants 846 31.21 Vested (119) 42.57 Forfeitures (164) 33.21 Balance, December 31, 2024 1,211 $ 32.38 Total release date fair value of vested RSAs and RSUs for the three years ended December 31, 2024 are presented below: Year Ended December 31, (in thousands, except per share amounts) 2024 2023 2022 Awards/units WA vest date fair value Awards/units WA vest date fair value Awards/units WA vest date fair value RSAs $ 39,752 $ 30.99 $ 37,373 $ 27.36 $ 69,604 $ 52.22 RSUs 3,825 32.25 6,185 27.16 10,627 51.59 Equity-Based Compensation Equity-based compensation expense is recognized on a straight-line basis and is included in our consolidated statements of operations as follows: Year Ended December 31, (in thousands) 2024 2023 2022 Cost of sales $ 887 $ — $ — Selling, general, and administrative expenses 10,595 39,222 41,657 Total stock-based compensation expense $ 11,482 $ 39,222 $ 41,657 As of December 31, 2024, total unrecognized stock-based compensation related to unvested RSUs was $23.2 million, which will be recognized as follows: (in thousands) 2025 $ 12,403 2026 8,751 2027 2,044 2028 — 2029 — Thereafter — Total unrecognized stock-based compensation $ 23,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14 — Employee Benefit Plans Our 401(k) plan covers substantially all employees who meet certain requirements. Contributions to the 401(k) plan are determined by each participant by means of an elective compensation deferral, subject to annual limits. We match 100% of employee contributions, up to 4% of eligible compensation. The total employer matching contributions to the 401(k) plan recognized in our consolidated statements of operations were as follows: Year Ended December 31, (in thousands) 2024 2023 2022 Selling, general, and administrative expenses $ 2,971 $ 2,341 $ 1,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NOTE 15 — Non-Controlling Interests Dutch Bros Inc. is the sole managing member of Dutch Bros OpCo, and, as a result, consolidates the financial results of Dutch Bros OpCo. We report a non-controlling interest representing the economic interest in the Dutch Bros OpCo held by the other members of Dutch Bros OpCo. The OpCo LLC Agreement provides that holders of Dutch Bros OpCo Class A common units may, from time to time, require Dutch Bros OpCo to redeem all or a portion of their Dutch Bros OpCo Class A common units for newly issued shares of Class A common stock on a one-for-one basis. In connection with any redemption or exchange, Dutch Bros Inc. will receive a corresponding number of Dutch Bros OpCo Class A common units, increasing Dutch Bros Inc.’s total ownership in Dutch Bros OpCo. Changes in Dutch Bros Inc.’s ownership in Dutch Bros OpCo, while Dutch Bros Inc. retains its controlling interest in Dutch Bros OpCo, will be accounted for as equity transactions. As such, future redemptions or direct exchanges of Dutch Bros OpCo Class A common units by the other members of Dutch Bros OpCo will result in a change in ownership and reduce the amount recorded as non-controlling interest and increase additional paid-in-capital. The following table summarizes the ownership interest in Dutch Bros OpCo¹: December 31, 2024 (in thousands) OpCo Units Ownership % Dutch Bros OpCo Class A common units held by Dutch Bros Inc. 115,432 65.1 % Dutch Bros OpCo Class A common units held by non-controlling interest holders 61,772 34.9 % Total Dutch Bros OpCo Class A common units outstanding 177,204 100.0 % _______________ 1 Dutch Bros OpCo effected a recapitalization on February 7, 2025. Refer to NOTE 20 — Subsequent Events for additional information. The following table summarizes the effect of changes in ownership of Dutch Bros OpCo on our equity for the periods presented: (in thousands) Year Ended December 31, 2024 2023 2022 Net income (loss) attributable to Dutch Bros Inc. $ 35,258 $ 1,718 $ (4,753) Other comprehensive income (loss): Unrealized gain (loss) on derivative securities, effective portion, net of income tax impacts 84 (269) 813 Transfers from (to) non-controlling interests: Decrease in accumulated deficit as a result of the adoption of ASC 842 — — 122 Increase in additional paid-in capital as a result of equity-based compensation 6,980 15,177 13,743 Increase (decrease) in additional paid-in capital as a result of common stock issuances pursuant to vesting of equity awards, net of stock withheld for tax 1,743 (661) (1,145) Increase (decrease) in additional paid-in capital as a result of the acquisition of Dutch Bros OpCo Class A common units 115,989 (158,152) 9,410 Total effect of changes in ownership interest on equity attributable to Dutch Bros Inc. $ 160,054 $ (142,187) $ 18,190 The weighted-average ownership percentage for the applicable reporting period is used to attribute net income to Dutch Bros Inc. and the non-controlling interest holders. The non-controlling interest holders’ weighted-average ownership percentage were as follows for the periods presented: Year Ended December 31, 2024 2023 2022 Weighted-average ownership percentage of non-controlling interest holders 41.6 % 62.8 % 67.8% Under the OpCo LLC Agreement, Dutch Bros OpCo is required to make certain distributions to its members with regard to tax obligations. Such distributions paid to members were as follows for the periods presented, and no amounts were payable as of the periods then ended. Year Ended December 31, (in thousands) 2024 2023 2022 Amounts paid to non-controlling interest holders $ 1,888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 xml:space="preserve">NOTE 16 — Income (Loss) Per Share The following tables set forth the numerators and denominators used to compute basic and diluted net income (loss) per share of Class A common stock for the periods presented: Year Ended December 31, (in thousands) 2024 2023 2022 Numerator: Net income (loss) $ 66,450 $ 9,952 $ (19,253) Less: Net income (loss) attributable to non-controlling interests 31,192 8,234 (14,500) Net income (loss) attributable to Dutch Bros Inc. $ 35,258 $ 1,718 $ (4,753) Year Ended December 31, (in thousands, except per share amounts) 2024 2023 2022 Basic net income (loss) per share attributable to common stockholders Numerator: Net income (loss) attributable to Dutch Bros Inc. $ 35,258 $ 1,718 $ (4,753) Denominator: Weighted-average number of shares of Class A and Class D common stock outstanding - basic ¹ 103,504 62,074 51,871 Basic net income (loss) per share attributable to common stockholders ¹ $ 0.34 $ 0.03 $ (0.09) _______________ 1 Class D common shares were included in net income per share and weighted-average number of shares calculations in periods prior to June 2024. As of June 2024, all Class D common shares were converted to Class A common shares. Year Ended December 31, (in thousands, except per share amounts) 2024 2023 2022 Diluted net income (loss) per share attributable to common stockholders Numerator: Undistributed net income (loss) for basic computation $ 35,258 $ 1,718 $ (4,753) Increase in net income attributable to common stockholders upon conversion of potentially dilutive instruments 110 — — Allocation of undistributed net income (loss) $ 35,368 $ 1,718 $ (4,753) Denominator: Number of shares used in basic computation 103,504 62,074 51,871 Add: weighted-average effect of dilutive securities RSAs 12 — — RSUs 613 — — Weighted-average number of shares of Class A and Class D common stock outstanding used to calculate diluted net income (loss) per share ¹ 104,129 62,074 51,871 Diluted net income (loss) per share attributable to common stockholders ¹ $ 0.34 $ 0.03 $ (0.09) _______________ 1 Class D common shares were included in net income per share and weighted-average number of shares calculations in periods prior to June 2024. As of June 2024, all Class D common shares were converted to Class A common shares. The following Class A common stock equivalents were excluded from diluted net income (loss) per share in the periods presented because they were anti-dilutive: Year Ended December 31, (in thousands) 2024 2023 2022 RSAs — 1,283 2,667 RSUs 90 648 583 Total anti-dilutive securities 90 1,931 3,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Purchase Obligations We enter into fixed-price and price-to-be fixed green coffee purchase commitments. For both fixed-price and price-to-be fixed purchase commitments, we expect to take delivery of green coffee and to utilize the coffee in a reasonable period of time in the ordinary course of business. Such contracts are used for the normal purchases of green coffee and not for speculative purposes. We do not enter into futures contracts or other derivative instruments related to its green coffee purchase commitments. Guarantees We periodically provide guarantees to franchise partners for lease payments. Annually, we determine if a liability needs to be recorded related to these guarantees. As of December 31, 2024 and December 31, 2023, we had guaranteed approximately $8.2 million and $1.4 million, respectively, in franchise partners’ lease payments and have not established a liability for these guarantees as any liability arising from the guarantees is not material to the consolidated financial statements. Legal Proceedings The Company is a party to routine legal actions arising in the ordinary course of and incidental to its business. These claims, legal proceedings, and litigation principally arise from alleged casualty, employment, and other disputes. In determining loss contingencies, the Company considers the likelihood of loss as well as the ability to reasonably estimate the amount of such loss or liability. An estimated loss is recognized when it is considered probable that a liability has been incurred and when the amount of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developments in legislation or regulations that affect the validity of certain claims and defenses, the availability of appellate remedies, insurance coverage related to the claim or claims in question, the presence of complex or novel legal theories, and/or the ongoing discovery and development of information important to the matter. Any claim, proceeding or litigation has an element of uncertainty, and an unfavorable outcome may have a material adverse effect on the Company’s financial condition, results of operations, or cash flows. Litigation Related to Securities Claims On November 3, 2023, plaintiff David Briggs filed a putative stockholder derivative lawsuit in the Delaware Court of Chancery (the Briggs Complaint). The Briggs Complaint named Dutch Bros Inc. as a nominal defendant and purported to bring claims on behalf of Dutch Bros Inc. against certain of Dutch Bros Inc.’s directors and executive officers for alleged breaches of their fiduciary duties in relation to substantially the same factual allegations as the putative class action lawsuit in the U.S. District Court for the Southern District of New York, captioned Douglas Rein, Individually and On Behalf of All Others Similarly Situated v. Dutch Bros, Inc. et al (Rein), which asserted claims under Sections 10(b) and 20(a) of the Securities Exchange Act of 1934, as amended (the Exchange Act), on behalf of a proposed class consisting of those who acquired Dutch Bros Inc.’s securities between November 10, 2021 and May 11, 2022. On June 24, 2024, the court in Rein granted the defendants’ motion to dismiss in its entirety, with prejudice, and the time for the lead plaintiff to file a notice of appeal of the court’s dismissal has elapsed. The Briggs Complaint primarily sought to recover for Dutch Bros Inc. compensatory damages for losses allegedly sustained by Dutch Bros Inc. related to the facts alleged, restitution, and equitable relief in the form of revisions to Dutch Bros Inc.’s governing documents. On July 9, 2024, the parties provided the court notice of the motion to dismiss ruling in Rein. On August 20, 2024, the parties filed, and the court entered, a stipulation and proposed order dismissing the case. Liabilities Under Tax Receivable Agreements Under the TRAs, Dutch Bros Inc. is contractually committed to pay the non-controlling interest holders 85% of the amount of any tax benefits that Dutch Bros Inc. actually realizes, or in some cases is deemed to realize, as a result of certain transactions. As of December 31, 2024, Dutch Bros Inc. recognized $627.8 million of liabilities related to its obligations under the TR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8 — Related Party Transactions During the year ended December 31, 2024, we sold our airplane, hangar, and related equipment to our Co-Founder for approximately $9.5 million. The transactions resulted in total gains of approximately $1.3 million, reflected in the “Other income, net” line item of our consolidated statements of operations. The Dutch Bros Foundation is a not-for-profit organization founded by our company that provides philanthropy to coffee farmers and local communities. Our Co-Founder, Vice Chair, and Chief Legal Officer serve on the board of directors, and our Vice Chair serves as the President. Donations to the Foundation were as follows: Year Ended December 31, (in thousands) 2024 2023 2022 Donations to Dutch Bros Foundation $ 4,250 $ 250 $ 5,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9 — Segment Reporting Segment information is prepared on the same basis that our CEO, who is the CODM, manages the segments, evaluates financial results and makes key operating decisions. Our CEO evaluates financial performance based on two operating segments, which offer distinct products and services to different customers: Company-operated shops and Franchising and other. The Company-operated shops segment includes retail coffee shop sales to end consumers. The Franchising and other segment includes bean and product sales to franchise partners, initial franchise fees, royalties, and marketing fees related to the franchise partners, as well as sales of products through our website. The accounting policies applied to company-operated shops and franchising and other segments are the same as described in the Significant Accounting Policies section of NOTE 2 — Basis of Presentation and Summary of Significant Accounting Policies. The CODM reviews segment performance and allocates resources based upon segment contribution, which is defined as segment gross profit before depreciation and amortization. Segment contribution is used to monitor and assess segment results compared to prior periods, forecasted results, and our annual operating plan. All segment revenue is earned in the United States. All intercompany sales amongst the Dutch Bros entities are fully eliminated in consolidation. Further, there are no intersegment revenues. The CODM does not evaluate operating segments using discrete asset information. Selling, general and administrative expenses primarily consist of unallocated corporate expenses. Unallocated corporate expenses include corporate administrative functions that support the segments but are not directly attributable to or managed by any segment and are not included in the reported financial results of the segments. No changes have been made to our segments during the year ended December 31, 2024. In addition, no customer represented 10% or more of total revenue for the three years ended December 31, 2024, 2023, and 2022. Financial information for our reportable segments was as follows for the periods presented: Year Ended December 31, (in thousands) 2024 2023 2022 Revenues Company-operated shops $ 1,165,830 $ 857,939 $ 639,710 Franchising and other 115,185 107,837 99,302 Total revenues 1,281,015 965,776 739,012 Cost of sales Company-operated shops Beverage, food &amp; packaging 296,752 230,133 171,864 Labor costs 315,805 230,505 182,861 Occupancy &amp; other costs 191,372 140,895 109,366 Pre-opening costs 15,133 14,083 17,986 Franchising and other 30,100 31,378 34,007 Segment cost of sales 1 849,162 646,994 516,084 Segment contribution Company-operated shops 346,768 242,323 157,633 Franchising and other 85,085 76,459 65,295 Total segment contribution $ 431,853 $ 318,782 $ 222,928 Segment depreciation and amortization (91,724) (67,486) (42,012) Selling, general and administrative (234,036) (205,074) (183,528) Interest expense, net (27,020) (32,321) (18,018) Other income, net 5,812 3,018 3,976 Income (loss) before income taxes $ 84,885 $ 16,919 $ (16,654) __________________ 1 Segment cost of sales for this presentation excludes impact of depreciation an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93354</v>
      </c>
      <c r="C3" s="7" t="n">
        <v>133545</v>
      </c>
    </row>
    <row r="4">
      <c r="A4" s="4" t="inlineStr">
        <is>
          <t>Accounts receivable, net</t>
        </is>
      </c>
      <c r="B4" s="6" t="n">
        <v>10598</v>
      </c>
      <c r="C4" s="6" t="n">
        <v>9124</v>
      </c>
    </row>
    <row r="5">
      <c r="A5" s="4" t="inlineStr">
        <is>
          <t>Inventories, net</t>
        </is>
      </c>
      <c r="B5" s="6" t="n">
        <v>36488</v>
      </c>
      <c r="C5" s="6" t="n">
        <v>46953</v>
      </c>
    </row>
    <row r="6">
      <c r="A6" s="4" t="inlineStr">
        <is>
          <t>Prepaid expenses and other current assets</t>
        </is>
      </c>
      <c r="B6" s="6" t="n">
        <v>17501</v>
      </c>
      <c r="C6" s="6" t="n">
        <v>15637</v>
      </c>
    </row>
    <row r="7">
      <c r="A7" s="4" t="inlineStr">
        <is>
          <t>Total current assets</t>
        </is>
      </c>
      <c r="B7" s="6" t="n">
        <v>357941</v>
      </c>
      <c r="C7" s="6" t="n">
        <v>205259</v>
      </c>
    </row>
    <row r="8">
      <c r="A8" s="4" t="inlineStr">
        <is>
          <t>Property and equipment, net</t>
        </is>
      </c>
      <c r="B8" s="6" t="n">
        <v>683971</v>
      </c>
      <c r="C8" s="6" t="n">
        <v>542440</v>
      </c>
    </row>
    <row r="9">
      <c r="A9" s="4" t="inlineStr">
        <is>
          <t>Finance lease right-of-use assets, net</t>
        </is>
      </c>
      <c r="B9" s="6" t="n">
        <v>374623</v>
      </c>
      <c r="C9" s="6" t="n">
        <v>382734</v>
      </c>
    </row>
    <row r="10">
      <c r="A10" s="4" t="inlineStr">
        <is>
          <t>Operating lease right-of-use assets, net</t>
        </is>
      </c>
      <c r="B10" s="6" t="n">
        <v>315256</v>
      </c>
      <c r="C10" s="6" t="n">
        <v>199673</v>
      </c>
    </row>
    <row r="11">
      <c r="A11" s="4" t="inlineStr">
        <is>
          <t>Intangibles, net</t>
        </is>
      </c>
      <c r="B11" s="6" t="n">
        <v>2947</v>
      </c>
      <c r="C11" s="6" t="n">
        <v>5415</v>
      </c>
    </row>
    <row r="12">
      <c r="A12" s="4" t="inlineStr">
        <is>
          <t>Goodwill</t>
        </is>
      </c>
      <c r="B12" s="6" t="n">
        <v>21629</v>
      </c>
      <c r="C12" s="6" t="n">
        <v>21629</v>
      </c>
    </row>
    <row r="13">
      <c r="A13" s="4" t="inlineStr">
        <is>
          <t>Deferred income tax assets, net</t>
        </is>
      </c>
      <c r="B13" s="6" t="n">
        <v>742126</v>
      </c>
      <c r="C13" s="6" t="n">
        <v>402995</v>
      </c>
    </row>
    <row r="14">
      <c r="A14" s="4" t="inlineStr">
        <is>
          <t>Other long-term assets</t>
        </is>
      </c>
      <c r="B14" s="6" t="n">
        <v>2592</v>
      </c>
      <c r="C14" s="6" t="n">
        <v>3865</v>
      </c>
    </row>
    <row r="15">
      <c r="A15" s="4" t="inlineStr">
        <is>
          <t>Total assets</t>
        </is>
      </c>
      <c r="B15" s="6" t="n">
        <v>2501085</v>
      </c>
      <c r="C15" s="6" t="n">
        <v>1764010</v>
      </c>
    </row>
    <row r="16">
      <c r="A16" s="3" t="inlineStr">
        <is>
          <t>Current liabilities:</t>
        </is>
      </c>
      <c r="B16" s="4" t="inlineStr">
        <is>
          <t xml:space="preserve"> </t>
        </is>
      </c>
      <c r="C16" s="4" t="inlineStr">
        <is>
          <t xml:space="preserve"> </t>
        </is>
      </c>
    </row>
    <row r="17">
      <c r="A17" s="4" t="inlineStr">
        <is>
          <t>Accounts payable</t>
        </is>
      </c>
      <c r="B17" s="6" t="n">
        <v>32225</v>
      </c>
      <c r="C17" s="6" t="n">
        <v>29957</v>
      </c>
    </row>
    <row r="18">
      <c r="A18" s="4" t="inlineStr">
        <is>
          <t>Accrued compensation and benefits</t>
        </is>
      </c>
      <c r="B18" s="6" t="n">
        <v>49778</v>
      </c>
      <c r="C18" s="6" t="n">
        <v>31405</v>
      </c>
    </row>
    <row r="19">
      <c r="A19" s="4" t="inlineStr">
        <is>
          <t>Other accrued liabilities</t>
        </is>
      </c>
      <c r="B19" s="6" t="n">
        <v>26516</v>
      </c>
      <c r="C19" s="6" t="n">
        <v>15770</v>
      </c>
    </row>
    <row r="20">
      <c r="A20" s="4" t="inlineStr">
        <is>
          <t>Other current liabilities</t>
        </is>
      </c>
      <c r="B20" s="6" t="n">
        <v>7067</v>
      </c>
      <c r="C20" s="6" t="n">
        <v>6423</v>
      </c>
    </row>
    <row r="21">
      <c r="A21" s="4" t="inlineStr">
        <is>
          <t>Deferred revenue</t>
        </is>
      </c>
      <c r="B21" s="6" t="n">
        <v>42868</v>
      </c>
      <c r="C21" s="6" t="n">
        <v>30349</v>
      </c>
    </row>
    <row r="22">
      <c r="A22" s="4" t="inlineStr">
        <is>
          <t>Current portion of tax receivable agreements liability</t>
        </is>
      </c>
      <c r="B22" s="6" t="n">
        <v>71</v>
      </c>
      <c r="C22" s="6" t="n">
        <v>0</v>
      </c>
    </row>
    <row r="23">
      <c r="A23" s="4" t="inlineStr">
        <is>
          <t>Current portion of finance lease liabilities</t>
        </is>
      </c>
      <c r="B23" s="6" t="n">
        <v>13256</v>
      </c>
      <c r="C23" s="6" t="n">
        <v>9482</v>
      </c>
    </row>
    <row r="24">
      <c r="A24" s="4" t="inlineStr">
        <is>
          <t>Current portion of operating lease liabilities</t>
        </is>
      </c>
      <c r="B24" s="6" t="n">
        <v>13979</v>
      </c>
      <c r="C24" s="6" t="n">
        <v>10239</v>
      </c>
    </row>
    <row r="25">
      <c r="A25" s="4" t="inlineStr">
        <is>
          <t>Current portion of long-term debt</t>
        </is>
      </c>
      <c r="B25" s="6" t="n">
        <v>17311</v>
      </c>
      <c r="C25" s="6" t="n">
        <v>4491</v>
      </c>
    </row>
    <row r="26">
      <c r="A26" s="4" t="inlineStr">
        <is>
          <t>Total current liabilities</t>
        </is>
      </c>
      <c r="B26" s="6" t="n">
        <v>203071</v>
      </c>
      <c r="C26" s="6" t="n">
        <v>138116</v>
      </c>
    </row>
    <row r="27">
      <c r="A27" s="4" t="inlineStr">
        <is>
          <t>Deferred revenue, net of current portion</t>
        </is>
      </c>
      <c r="B27" s="6" t="n">
        <v>8015</v>
      </c>
      <c r="C27" s="6" t="n">
        <v>6676</v>
      </c>
    </row>
    <row r="28">
      <c r="A28" s="4" t="inlineStr">
        <is>
          <t>Finance lease liabilities, net of current portion</t>
        </is>
      </c>
      <c r="B28" s="6" t="n">
        <v>369297</v>
      </c>
      <c r="C28" s="6" t="n">
        <v>367775</v>
      </c>
    </row>
    <row r="29">
      <c r="A29" s="4" t="inlineStr">
        <is>
          <t>Operating lease liabilities, net of current portion</t>
        </is>
      </c>
      <c r="B29" s="6" t="n">
        <v>309311</v>
      </c>
      <c r="C29" s="6" t="n">
        <v>191419</v>
      </c>
    </row>
    <row r="30">
      <c r="A30" s="4" t="inlineStr">
        <is>
          <t>Long-term debt, net of current portion</t>
        </is>
      </c>
      <c r="B30" s="6" t="n">
        <v>219755</v>
      </c>
      <c r="C30" s="6" t="n">
        <v>93175</v>
      </c>
    </row>
    <row r="31">
      <c r="A31" s="4" t="inlineStr">
        <is>
          <t>Tax receivable agreements liability, net of current portion</t>
        </is>
      </c>
      <c r="B31" s="6" t="n">
        <v>627763</v>
      </c>
      <c r="C31" s="6" t="n">
        <v>290920</v>
      </c>
    </row>
    <row r="32">
      <c r="A32" s="4" t="inlineStr">
        <is>
          <t>Other long-term liabilities</t>
        </is>
      </c>
      <c r="B32" s="6" t="n">
        <v>8</v>
      </c>
      <c r="C32" s="6" t="n">
        <v>8</v>
      </c>
    </row>
    <row r="33">
      <c r="A33" s="4" t="inlineStr">
        <is>
          <t>Total liabilities</t>
        </is>
      </c>
      <c r="B33" s="6" t="n">
        <v>1737220</v>
      </c>
      <c r="C33" s="6" t="n">
        <v>1088089</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01 par value per share - 20,000 shares authorized; zero shares issued and outstanding as of December 31, 2024 and December 31, 2023, respectively</t>
        </is>
      </c>
      <c r="B36" s="6" t="n">
        <v>0</v>
      </c>
      <c r="C36" s="6" t="n">
        <v>0</v>
      </c>
    </row>
    <row r="37">
      <c r="A37" s="4" t="inlineStr">
        <is>
          <t>Additional paid-in capital</t>
        </is>
      </c>
      <c r="B37" s="6" t="n">
        <v>517074</v>
      </c>
      <c r="C37" s="6" t="n">
        <v>379391</v>
      </c>
    </row>
    <row r="38">
      <c r="A38" s="4" t="inlineStr">
        <is>
          <t>Accumulated other comprehensive income</t>
        </is>
      </c>
      <c r="B38" s="6" t="n">
        <v>628</v>
      </c>
      <c r="C38" s="6" t="n">
        <v>544</v>
      </c>
    </row>
    <row r="39">
      <c r="A39" s="4" t="inlineStr">
        <is>
          <t>Retained earnings (accumulated deficit)</t>
        </is>
      </c>
      <c r="B39" s="6" t="n">
        <v>19666</v>
      </c>
      <c r="C39" s="6" t="n">
        <v>-15592</v>
      </c>
    </row>
    <row r="40">
      <c r="A40" s="4" t="inlineStr">
        <is>
          <t>Total stockholders' equity attributable to Dutch Bros Inc.</t>
        </is>
      </c>
      <c r="B40" s="6" t="n">
        <v>537369</v>
      </c>
      <c r="C40" s="6" t="n">
        <v>364345</v>
      </c>
    </row>
    <row r="41">
      <c r="A41" s="4" t="inlineStr">
        <is>
          <t>Non-controlling interests</t>
        </is>
      </c>
      <c r="B41" s="6" t="n">
        <v>226496</v>
      </c>
      <c r="C41" s="6" t="n">
        <v>311576</v>
      </c>
    </row>
    <row r="42">
      <c r="A42" s="4" t="inlineStr">
        <is>
          <t>Total equity</t>
        </is>
      </c>
      <c r="B42" s="6" t="n">
        <v>763865</v>
      </c>
      <c r="C42" s="6" t="n">
        <v>675921</v>
      </c>
    </row>
    <row r="43">
      <c r="A43" s="4" t="inlineStr">
        <is>
          <t>Total liabilities and equity</t>
        </is>
      </c>
      <c r="B43" s="6" t="n">
        <v>2501085</v>
      </c>
      <c r="C43" s="6" t="n">
        <v>1764010</v>
      </c>
    </row>
    <row r="44">
      <c r="A44" s="4" t="inlineStr">
        <is>
          <t>Class A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1</v>
      </c>
      <c r="C46" s="6" t="n">
        <v>1</v>
      </c>
    </row>
    <row r="47">
      <c r="A47" s="4" t="inlineStr">
        <is>
          <t>Class B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0</v>
      </c>
      <c r="C49" s="6" t="n">
        <v>1</v>
      </c>
    </row>
    <row r="50">
      <c r="A50" s="4" t="inlineStr">
        <is>
          <t>Class C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6" t="n">
        <v>0</v>
      </c>
      <c r="C52" s="6" t="n">
        <v>0</v>
      </c>
    </row>
    <row r="53">
      <c r="A53" s="4" t="inlineStr">
        <is>
          <t>Class D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7" t="n">
        <v>0</v>
      </c>
      <c r="C5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0 — Subsequent Events Credit Facility On February 4, 2025, we drew the remaining $50 million on our delayed draw term loan facility under the 2022 Credit Facility before this portion was set to expire on February 4, 2025. We expect to use the funds for general corporate purposes, including, but not limited to, building new shops. Dutch Bros OpCo Recapitalization From time to time, Dutch Bros Inc. receives cash distributions from Dutch Bros OpCo pursuant to the OpCo LLC Agreement. Dutch Bros Inc. may then loan any cash in excess of its liabilities back to Dutch Bros OpCo for operations, under the open-ended balance Subordinated Intercompany Note, between Dutch Bros OpCo and Dutch Bros Inc., dated February 28, 2022 (the Intercompany Note). On February 7, 2025, Dutch Bros Inc. entered into a subscription agreement with Dutch Bros OpCo, pursuant to which Dutch Bros OpCo issued 51,942 newly authorized Dutch Bros OpCo Class A common units to Dutch Bros Inc. in exchange for satisfaction of the outstanding balance of the Intercompany Note, which at that time was approximately $3.5 million. In accordance with the OpCo LLC Agreement, all outstanding Dutch Bros OpCo Class A common units were then recapitalized through a reverse unit split (the Reverse Split) in order to maintain a one-to-one ratio between the number of Dutch Bros OpCo Class A common units owned by Dutch Bros Inc. and the number of outstanding shares of Class A common stock. Consequently, 15,734 outstanding shares of Class B common stock, and 1,220 outstanding shares of Class C common stock, that were paired with Dutch Bros OpCo Class A common units eliminated as a result of the Reverse Split, were cancelled. The following tables reflect the changes in Dutch Bros OpCo ownership interest and Dutch Bros Inc.’s outstanding classes of common stock as a result of the Reverse Split on a pro forma basis as if they had occurred as of December 31, 2024: Dutch Bros OpCo December 31, 2024 Capital Contribution Pre-Split Reverse Split Post Reverse Split (in thousands) OpCo Units % OpCo Units OpCo Units OpCo Units OpCo Units % Dutch Bros OpCo Class A common units held by Dutch Bros Inc. 115,432 65.1 % 52 115,484 (52) 115,432 65.2 % Dutch Bros OpCo Class A common units held by non-controlling interest holders 61,772 34.9 % — 61,772 (27) 61,745 34.8 % Total Dutch Bros OpCo Class A common units outstanding 177,204 100.0 % 52 177,256 (79) 177,177 100.0 % Dutch Bros Inc. (in thousands) December 31, 2024 Reverse Split Post Reverse Split Class A common shares 115,432 — 115,432 Class B common shares 35,227 (16) 35,211 Class C common shares 3,545 (1) 3,544 Total Dutch Bros Inc. common shares outstanding 154,204 (17) 154,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Undistributed net income (loss) for basic computation</t>
        </is>
      </c>
      <c r="B4" s="7" t="n">
        <v>35258</v>
      </c>
      <c r="C4" s="7" t="n">
        <v>1718</v>
      </c>
      <c r="D4" s="7" t="n">
        <v>-475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ntities Controlled by Our Co-Found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2, 2024, entities controlled by Travis Boersma, our Co-Founder and Executive Chairman, adopted a Rule 10b5-1 trading arrangement (the Trading Plan), providing for the sale of up to 10,000,000 shares of our Class A common stock upon the exchange of Dutch Bros OpCo Class A common units pursuant to the terms of the OpCo LLC Agreement. The Trading Plan’s expiration date is February 21, 2026. The Trading Plan is intended to satisfy the affirmative defense conditions of Rule 10b5-1(c) under the Exchange Act.</t>
        </is>
      </c>
    </row>
    <row r="10">
      <c r="A10" s="4" t="inlineStr">
        <is>
          <t>Name</t>
        </is>
      </c>
      <c r="B10" s="4" t="inlineStr">
        <is>
          <t>entities controlled by Travis Boersma</t>
        </is>
      </c>
      <c r="C10" s="4" t="inlineStr">
        <is>
          <t xml:space="preserve"> </t>
        </is>
      </c>
    </row>
    <row r="11">
      <c r="A11" s="4" t="inlineStr">
        <is>
          <t>Title</t>
        </is>
      </c>
      <c r="B11" s="4" t="inlineStr">
        <is>
          <t>Co-Founder and Executive Chairma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4</t>
        </is>
      </c>
      <c r="C13" s="4" t="inlineStr">
        <is>
          <t xml:space="preserve"> </t>
        </is>
      </c>
    </row>
    <row r="14">
      <c r="A14" s="4" t="inlineStr">
        <is>
          <t>Expiration Date</t>
        </is>
      </c>
      <c r="B14" s="4" t="inlineStr">
        <is>
          <t>February 21, 2026</t>
        </is>
      </c>
      <c r="C14" s="4" t="inlineStr">
        <is>
          <t xml:space="preserve"> </t>
        </is>
      </c>
    </row>
    <row r="15">
      <c r="A15" s="4" t="inlineStr">
        <is>
          <t>Arrangement Duration</t>
        </is>
      </c>
      <c r="B15" s="4" t="inlineStr">
        <is>
          <t>456 days</t>
        </is>
      </c>
      <c r="C15" s="4" t="inlineStr">
        <is>
          <t xml:space="preserve"> </t>
        </is>
      </c>
    </row>
    <row r="16">
      <c r="A16" s="4" t="inlineStr">
        <is>
          <t>Aggregate Available</t>
        </is>
      </c>
      <c r="B16" s="6" t="n">
        <v>10000000</v>
      </c>
      <c r="C16" s="6" t="n">
        <v>1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information technology networks and systems and data processing to manage a variety of business processes and activities, including, without limitation, to process customer payments and conduct our marketing efforts.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customer data. We utilize certain third-party service providers to perform a variety of functions, such as outsourcing certain business critical functions, augmenting staff for after-hours support, help tracking chain of custody for physical PCI devices for our shops, providing applications, hosting our systems, distributing our products, property management, providing cloud-based infrastructure, data center facilities, encryption and authentication technology, supporting corporate productivity services, and other functions. Depending on the nature of the services provided, the sensitivity and quantity of information processed, and the identity of the service provider, for certain service providers, our vendor management process includes reviewing the cybersecurity practices of certain providers, contractually imposing obligations on certain providers related to the services they provide and/or the information they process, conducting security vulnerability assessments, requiring providers to complete written questionnaires regarding their services and data handling practices, conducting periodic re-assessments during their engagement, using a third party vendor management security company to provide certain ongoing monitoring, or annually collecting certain information security-related compliance documentation and reports. Risks from cybersecurity threats are among those that we address in the Company’s general risk management program. As part of our overall risk management processes, the Company maintains various policies related to information security, including, for example, an Incident Response Policy and a Cybersecurity Incident Reporting Policy. We identify cybersecurity threats as part of our risk management processes, including (depending on the environment or systems) through internal monitoring, monitoring the threat environment using manual and automated tools, subscribing to reports and services that identify cybersecurity threats, analyzing reports of threats and actors, conducting scans of the threat environments, evaluating our and our industry’s risk profile, evaluating threats reported to us, conducting threat assessments for internal and external threats, and conducting security vulnerability assessments to identify vulnerabilities. Our information technology team is responsible for identifying, assessing, and managing the Company’s cybersecurity threats and risks under the oversight of our Chief Technology and Information Officer. This team works with third parties from time to time to help identify, assess, and manage cybersecurity risks, including professional services firms and other vendors. Based on our assessment process, we implement and maintain various technical, physical, and organizational measures designed to manage and mitigate cybersecurity risks and potential material impacts. Depending on the environment or systems, we implement measures designed to prevent, detect, respond to, mitigate, and recover from identified and significant cybersecurity threats. The risk management and reduction measures we implement for certain of our environments or systems include: policies and procedures designed to address cybersecurity threats, including an incident response policy, acceptable use policy, and vulnerability management policy; internal and/or external security audit assessments of select environments to assess our exposure to cybersecurity threats, compliance with risk mitigation procedures, and the effectiveness of relevant controls; documented risk assessments; encryption of certain data; network security controls in certain systems; physical and electronic access controls in certain environments; asset management, tracking and disposal; systems monitoring of certain systems; employee security training; penetration testing of certain environments; maintaining cyber insurance; and a dedicated cybersecurity leader. Our business, results of operations, financial condition, or reputation could be materially affected as a result of certain risks from cybersecurity threats, including for example, due to: the cost of and modification of business activities and implementation of security measures; system failure, data loss, fraud or theft; disruptions, including in operations; delays in remediation of high risk or critical vulnerabilities; costs of notices and other disclosures that may be required by applicable data privacy and security obligations; or our inability to recover such costs under insurance policies or contractual rights. See "Risks Related to Our Business" in Item 1A, Risk Factors for more information and a description of the risks from cybersecurity threats that materially affect the Company.</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customer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and Risk Committee of the board of directors is responsible for oversight of the Company’s processes and policies for enterprise risk identification, management, and assessment, including certain risks around data privacy, technology, and information security.</t>
        </is>
      </c>
    </row>
    <row r="11">
      <c r="A11" s="4" t="inlineStr">
        <is>
          <t>Cybersecurity Risk Board Committee or Subcommittee Responsible for Oversight [Text Block]</t>
        </is>
      </c>
      <c r="B11" s="4" t="inlineStr">
        <is>
          <t>The Audit and Risk Committee of the board of directors is responsible for oversight of the Company’s processes and policies for enterprise risk identification, management, and assessment, including certain risks around data privacy, technology, and information security.</t>
        </is>
      </c>
    </row>
    <row r="12">
      <c r="A12" s="4" t="inlineStr">
        <is>
          <t>Cybersecurity Risk Process for Informing Board Committee or Subcommittee Responsible for Oversight [Text Block]</t>
        </is>
      </c>
      <c r="B12" s="4" t="inlineStr">
        <is>
          <t>Our cybersecurity incident response processes are designed to escalate certain cybersecurity incidents to members of management depending on the circumstances, including reporting certain incidents to a cross-functional group responsible for making ongoing assessments of reported incidents. This group is led by our Chief Legal Officer and Chief Technology and Information Officer, and includes members of our standing Disclosure Committee. The Chief Legal Officer is responsible for informing the Audit and Risk Committee regarding certain significant cybersecurity threats and risks, and meets with the Audit and Risk Committee periodically or at special meetings to review and discuss issues. Additionally, our Chief Legal Officer oversees an annual enterprise risk assessment that addresses certain applicable cybersecurity risks, the results of which are presented to the Audit and Risk Committee. We also engage a third party consulting firm to assist with our annual enterprise risk assessment. Our Chief Legal Officer works with the Board, senior management, others at various levels of the organization, and our outside advisors to help identify, assess, and validate the Company’s top risks, taking into account past risk mitigation activities and future plans. Under our Cybersecurity Incident Reporting Policy, the Chief Legal Officer is also responsible for communicating to the Audit and Risk Committee the activities of the Company related to the assessments and reporting of potentially significant cybersecurity incidents.</t>
        </is>
      </c>
    </row>
    <row r="13">
      <c r="A13" s="4" t="inlineStr">
        <is>
          <t>Cybersecurity Risk Role of Management [Text Block]</t>
        </is>
      </c>
      <c r="B13" s="4" t="inlineStr">
        <is>
          <t>The Audit and Risk Committee of the board of directors is responsible for oversight of the Company’s processes and policies for enterprise risk identification, management, and assessment, including certain risks around data privacy, technology, and information security. Our cybersecurity risk assessment and management processes are implemented and maintained by certain Company management, including our Chief Technology and Information Officer, Venki Krishnababu, who has over 30 years of experience in the information technology field. Prior to serving the Company, Mr. Krishnababu served in various information technology roles, most recently as Chief Technology Officer, at lululemon athletica inc. (NASDAQ: LULU), and prior to that as Chief Technology Officer at Premera Blue Cross. Our Chief Technology and Information Officer is responsible for hiring appropriate personnel, helping to integrate cybersecurity risk considerations into the Company’s overall risk management strategy, and communicating key priorities to relevant personnel. Our Chief Technology and Information Officer and his team are responsible for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reporting certain incidents to a cross-functional group responsible for making ongoing assessments of reported incidents. This group is led by our Chief Legal Officer and Chief Technology and Information Officer, and includes members of our standing Disclosure Committee. The Chief Legal Officer is responsible for informing the Audit and Risk Committee regarding certain significant cybersecurity threats and risks, and meets with the Audit and Risk Committee periodically or at special meetings to review and discuss issues. Additionally, our Chief Legal Officer oversees an annual enterprise risk assessment that addresses certain applicable cybersecurity risks, the results of which are presented to the Audit and Risk Committee. We also engage a third party consulting firm to assist with our annual enterprise risk assessment. Our Chief Legal Officer works with the Board, senior management, others at various levels of the organization, and our outside advisors to help identify, assess, and validate the Company’s top risks, taking into account past risk mitigation activities and future plans. Under our Cybersecurity Incident Reporting Policy, the Chief Legal Officer is also responsible for communicating to the Audit and Risk Committee the activities of the Company related to the assessments and reporting of potentially significant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Company management, including our Chief Technology and Information Officer, Venki Krishnababu, who has over 30 years of experience in the information technology field. Prior to serving the Company, Mr. Krishnababu served in various information technology roles, most recently as Chief Technology Officer, at lululemon athletica inc. (NASDAQ: LULU), and prior to that as Chief Technology Officer at Premera Blue Cross.</t>
        </is>
      </c>
    </row>
    <row r="16">
      <c r="A16" s="4" t="inlineStr">
        <is>
          <t>Cybersecurity Risk Management Expertise of Management Responsible [Text Block]</t>
        </is>
      </c>
      <c r="B16" s="4" t="inlineStr">
        <is>
          <t>who has over 30 years of experience in the information technology field. Prior to serving the Company, Mr. Krishnababu served in various information technology roles, most recently as Chief Technology Officer, at lululemon athletica inc. (NASDAQ: LULU), and prior to that as Chief Technology Officer at Premera Blue Cross.</t>
        </is>
      </c>
    </row>
    <row r="17">
      <c r="A17" s="4" t="inlineStr">
        <is>
          <t>Cybersecurity Risk Process for Informing Management or Committees Responsible [Text Block]</t>
        </is>
      </c>
      <c r="B17" s="4" t="inlineStr">
        <is>
          <t>Our cybersecurity incident response processes are designed to escalate certain cybersecurity incidents to members of management depending on the circumstances, including reporting certain incidents to a cross-functional group responsible for making ongoing assessments of reported incidents. This group is led by our Chief Legal Officer and Chief Technology and Information Officer, and includes members of our standing Disclosure Committee. The Chief Legal Officer is responsible for informing the Audit and Risk Committee regarding certain significant cybersecurity threats and risks, and meets with the Audit and Risk Committee periodically or at special meetings to review and discuss issues. Additionally, our Chief Legal Officer oversees an annual enterprise risk assessment that addresses certain applicable cybersecurity risks, the results of which are presented to the Audit and Risk Committee. We also engage a third party consulting firm to assist with our annual enterprise risk assessment. Our Chief Legal Officer works with the Board, senior management, others at various levels of the organization, and our outside advisors to help identify, assess, and validate the Company’s top risks, taking into account past risk mitigation activities and future plans. Under our Cybersecurity Incident Reporting Policy, the Chief Legal Officer is also responsible for communicating to the Audit and Risk Committee the activities of the Company related to the assessments and reporting of potentially significant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inancial Statements Presentation</t>
        </is>
      </c>
      <c r="B4" s="4" t="inlineStr">
        <is>
          <t>Financial Statements Presentation</t>
        </is>
      </c>
    </row>
    <row r="5">
      <c r="A5" s="4" t="inlineStr">
        <is>
          <t>Principles of Consolidation</t>
        </is>
      </c>
      <c r="B5" s="4" t="inlineStr">
        <is>
          <t>Principles of Consolidation The consolidated financial statements include the accounts of our Company and subsidiaries that we control due to ownership of a majority voting interest or pursuant to accounting guidance for non-controlling interests. All intercompany transactions and balances have been eliminated in consolidation.</t>
        </is>
      </c>
    </row>
    <row r="6">
      <c r="A6" s="4" t="inlineStr">
        <is>
          <t>Use of Estimates</t>
        </is>
      </c>
      <c r="B6" s="4" t="inlineStr">
        <is>
          <t>Use of Estimates The presentation of consolidated financial statements in conformity with GAAP requires that we make estimates and assumptions, primarily related to long-lived asset valuation, leases, deferred revenue, tax receivable agreements, income taxes, and equity-based compensation that affect the reported amounts of assets and liabilities and disclosure of contingent assets and liabilities at the date of the consolidated financial statements and the reported amounts of revenues and expenses during the reporting periods. Although we base our estimates on historical experience and assumptions that are believed to be reasonable under the circumstances, actual results could differ from those estimates.</t>
        </is>
      </c>
    </row>
    <row r="7">
      <c r="A7" s="4" t="inlineStr">
        <is>
          <t>Cash and Cash Equivalents</t>
        </is>
      </c>
      <c r="B7" s="4" t="inlineStr">
        <is>
          <t>Cash and Cash Equivalents Cash and cash equivalents include all short-term highly liquid instruments with original maturities of three months or less at the time of purchase, as well as credit card receivables for sales to customers in company-operated shops that generally settle within two to five business days. Our cash accounts are maintained at various high credit quality financial institutions and may exceed federally insured limits. We have not experienced any losses in such accounts.</t>
        </is>
      </c>
    </row>
    <row r="8">
      <c r="A8" s="4" t="inlineStr">
        <is>
          <t>Fair Value Measurements</t>
        </is>
      </c>
      <c r="B8" s="4" t="inlineStr">
        <is>
          <t>Fair Value Measurements We apply fair value accounting for all financial assets and liabilities and non-financial assets and liabilities that are recognized or disclosed at fair value in our consolidated financial statements. We categorize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s reflecting an entity's estimates of assumptions that market participants would use in pricing the asset or liability. Our consolidated balance sheets include cash and cash equivalents, accounts receivable, prepaid expenses and other current assets, accounts payable, accrued expenses and other current liabilities, for which the carrying amounts approximate fair value due to their short-term maturity. The fair value of our variable-rate credit facilities approximate their carrying amounts as the cost of borrowing is variable and approximates current market prices, which is considered Level 2 in the fair value hierarchy.</t>
        </is>
      </c>
    </row>
    <row r="9">
      <c r="A9" s="4" t="inlineStr">
        <is>
          <t>Derivative Instruments</t>
        </is>
      </c>
      <c r="B9" s="4" t="inlineStr">
        <is>
          <t>Derivative Instruments We manage exposure to fluctuations in interest rates within our consolidated financial statements according to a hedging policy. Under this policy, we may from time to time enter into interest rate swap agreements to fix a portion of interest expense and hedge interest rate risk. A swap agreement is a contract between two parties to exchange cash flows based on specified underlying notional amounts, assets and/or indices. We do not enter into derivative instruments for speculative purposes or for any other purpose other than to manage its risks related to fluctuations in interest rates. By using swap instruments, we are exposed to potential credit risk. Credit risk is the failure of the counterparty to perform under the terms of the derivative contract. We minimize this credit risk by entering into transactions with carefully selected, credit-worthy counterparties. Cash Flow Hedges Cash flow hedges related to anticipated transactions are designated and documented at the inception of each hedge. Cash flows from hedging transactions are classified in the same categories as the cash flows from the respective hedged items. For derivative instruments that are designated and qualify as a cash flow hedge, the derivative's gain or loss is reported as a component of other comprehensive income and recorded in accumulated other comprehensive income on the Company’s consolidated balance sheets. The gain or loss is subsequently reclassified into net earnings when the hedged exposure affects net earnings, in the same line item as the underlying hedged item on our consolidated statements of operations. We may discontinue hedge accounting when: • it is determined that the cash flow derivative is no longer effective in offsetting changes in the cash flows of a hedged item; • the derivative expires or is sold, terminated or exercised; • it is no longer probable that the forecasted transaction will occur; or • management determines that designation of the derivatives as a hedge instrument is no longer appropriate.</t>
        </is>
      </c>
    </row>
    <row r="10">
      <c r="A10" s="4" t="inlineStr">
        <is>
          <t>Accounts Receivable</t>
        </is>
      </c>
      <c r="B10" s="4" t="inlineStr">
        <is>
          <t>Accounts Receivable</t>
        </is>
      </c>
    </row>
    <row r="11">
      <c r="A11" s="4" t="inlineStr">
        <is>
          <t>Inventories</t>
        </is>
      </c>
      <c r="B11" s="4" t="inlineStr">
        <is>
          <t>Inventories</t>
        </is>
      </c>
    </row>
    <row r="12">
      <c r="A12" s="4" t="inlineStr">
        <is>
          <t>Property and Equipment</t>
        </is>
      </c>
      <c r="B12" s="4" t="inlineStr">
        <is>
          <t>Property and Equipment Property and equipment, net are stated at historical cost less accumulated depreciation. Expenditures for maintenance, repairs, and routine replacements are charged to expense as incurred. Expenditures for major repairs and improvements that extend the useful lives of property and equipment are capitalized. When property or equipment is sold or otherwise disposed of, the asset and related accumulated depreciation are removed from the balance sheet and any gain or loss is included in income (loss) from operations in the accompanying consolidated statements of operations. Depreciation is computed on a straight-line basis over the following useful lives: (in years) Estimated Useful Life Software 3 Equipment and fixtures 3 - 7 Leasehold improvements 5 - 15 1 Buildings 10 - 39 _________________ 1 Lesser of lease term or useful life</t>
        </is>
      </c>
    </row>
    <row r="13">
      <c r="A13" s="4" t="inlineStr">
        <is>
          <t>Leases</t>
        </is>
      </c>
      <c r="B13" s="4" t="inlineStr">
        <is>
          <t>Leases We lease our company-operated shops, warehouse facilities, headquarters buildings, and certain equipment under non-cancelable lease agreements that expire on various dates through 2048. Our real estate leases consist of build-to-suit and commercial ground leases with typical initial terms of 15 or 20 years, respectively and include one to three renewal periods of five-years each. Renewals are included in the lease term when it is reasonably certain that the renewal period will be exercised. We recognize a right-of-use asset and lease liability for each lease with a contractual term of greater than 12 months at lease inception, and have elected not to recognize leases with terms of 12 months or less. We calculate right-of-use assets and lease liabilities based on the present value of the fixed minimum lease payments, including any estimated lease incentives, at lease commencement using an estimated incremental borrowing rate corresponding to the lease term and applied on a portfolio basis. We’ve elected not to separate lease and non-lease components on real estate leases. Lease classification is determined as operating or finance at lease commencement, and expense recognition occurs over the lease term from the date we take possession of the property. For operating leases, expense is recognized on a straight-line basis; for finance leases, expense is recognized on an accelerated basis. We record lease expense in cost of sales on our consolidated statements of operations. Variable lease costs are expensed as incurred and recognized in cost of sales on the consolidated statements of operations.</t>
        </is>
      </c>
    </row>
    <row r="14">
      <c r="A14" s="4" t="inlineStr">
        <is>
          <t>Business Combinations</t>
        </is>
      </c>
      <c r="B14" s="4" t="inlineStr">
        <is>
          <t xml:space="preserve">Business Combinations Historically, our business combination activity has been related to reacquiring franchises. We account for the acquisition of reacquired franchises using the acquisition method of accounting for business combinations. We allocate the purchase price paid for acquired assets and liabilities in connection with an acquisition based on the estimated fair value at the time of acquisition. This allocation involves a number of assumptions, estimates, and judgments in determining the fair value of the following: • Intangible assets, including valuation methodology, estimations of future cash flows, discount rates, market segment growth rates, assumed market share, and estimated useful life; • Deferred tax assets and liabilities, uncertain tax positions, and tax-related valuation allowances estimate; and • Other assets and liabilities, and contingent consideration, as applicable. Fair value measurements for reacquired franchise rights and property and equipment were determined using the income approach and cost approach, respectively. The fair value measurement of acquired assets and liabilities as of the acquisition date is based on significant inputs not observed in the market, and as such, represents a Level 3 fair value measurement. </t>
        </is>
      </c>
    </row>
    <row r="15">
      <c r="A15" s="4" t="inlineStr">
        <is>
          <t>Goodwill</t>
        </is>
      </c>
      <c r="B15" s="4" t="inlineStr">
        <is>
          <t>Goodwill Recoverability of goodwill is reviewed by reporting unit at least annually, as of the beginning of our fourth fiscal quarter, and whenever events or changes in circumstances indicate that the carrying amount may not be recoverable.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it is determined that it is more-likely-than-not that the fair value of a reporting unit is less than its carrying value, we are required to perform the quantitative goodwill impairment test. Otherwise, no further analysis is required. We performed the annual qualitative impairment assessments for each of the three years in the period ended December 31, 2024, and no impairment charges were recognized, nor were there any accumulated impairment losses.</t>
        </is>
      </c>
    </row>
    <row r="16">
      <c r="A16" s="4" t="inlineStr">
        <is>
          <t>Impairment of Long-Lived Assets</t>
        </is>
      </c>
      <c r="B16" s="4" t="inlineStr">
        <is>
          <t>Impairment of Long-Lived Assets</t>
        </is>
      </c>
    </row>
    <row r="17">
      <c r="A17" s="4" t="inlineStr">
        <is>
          <t>Revenue Recognition</t>
        </is>
      </c>
      <c r="B17" s="4" t="inlineStr">
        <is>
          <t>Revenue Recognition Consolidated revenues are recognized net of any discounts, returns, allowances and sales incentives. Company-operated Shops Revenue Retail sales from company-operated shops are recognized at the point in time when the products are sold to the customers. We report revenues net of sales taxes collected from customers and remitted to government taxing authorities. Loyalty Program Dutch Pass, our digital loyalty program accessible via mobile app, provides the following key opportunities for customers: • Collect points based on purchases • Convert points to rewards • Redeem rewards for free drinks • Share free drink rewards with other app users • Receive birthday and other promotional awards • Mobile ordering • Digital gift cards Points earned and not redeemed for rewards within 180 days automatically expire, and rewards that are not used within 180 days of issuance automatically expire. Separately, birthday and other promotional awards generally automatically expire after 30 days, depending on the specific award. Gift Card Program Franchising Revenue Franchise royalty fees are generally computed as a percentage of net franchise sales and are charged for continuing support of franchisees for various services provided by us. These services are highly interrelated, and as such are accounted for as a single performance obligation. Separately, we receive marketing fees from franchisees for promotion of the Dutch Bros brand. Contributions are based on a percentage of shop sales and marketing expenditures include payments to third parties and other costs. We determined our advertising and promotion management services do not represent individually distinct performance obligations and are included in the franchise performance obligation. Initial and other deferred franchise fees are recorded as a contract liability, and revenue is recognized ratably over the term of the franchise agreement, which is generally ten years. Other Revenue Other revenue includes retail coffee and other food and beverage sales, recognized at the date of sale, as well as sales of products through our website, recognized at the point in time of shipment to customers. Deferred Revenue Deferred revenue primarily consists of the unredeemed gift card liability and unredeemed points/rewards from our Dutch Rewards loyalty program. Deferred revenue also includes bean and beverage sales to distributors where the performance obligation has not yet been satisfied as control has not transferred to the customer.</t>
        </is>
      </c>
    </row>
    <row r="18">
      <c r="A18" s="4" t="inlineStr">
        <is>
          <t>Store Pre-opening Expenses</t>
        </is>
      </c>
      <c r="B18" s="4" t="inlineStr">
        <is>
          <t>Shop Pre-opening Expenses Pre-opening expenses incurred with the opening of new company-operated shops are expensed as incurred. These costs include rent expense, wages, benefits, travel and lodging for the training and opening management teams, and beverage and other operating expenses incurred prior to a shop opening for business and are included in cost of sales.</t>
        </is>
      </c>
    </row>
    <row r="19">
      <c r="A19" s="4" t="inlineStr">
        <is>
          <t>Vendor Rebates</t>
        </is>
      </c>
      <c r="B19" s="4" t="inlineStr">
        <is>
          <t>Vendor Rebates We have food and beverage supply agreements with certain major vendors. Per the terms of these arrangements, vendor rebates are provided to us based on the dollar value of purchases for systemwide shops. These rebates are recognized as earned throughout the year and are recorded as accounts receivable and a reduction to cost of sales.</t>
        </is>
      </c>
    </row>
    <row r="20">
      <c r="A20" s="4" t="inlineStr">
        <is>
          <t>Advertising Expense</t>
        </is>
      </c>
      <c r="B20" s="4" t="inlineStr">
        <is>
          <t>Advertising Expense</t>
        </is>
      </c>
    </row>
    <row r="21">
      <c r="A21" s="4" t="inlineStr">
        <is>
          <t>Equity-based Compensation</t>
        </is>
      </c>
      <c r="B21" s="4" t="inlineStr">
        <is>
          <t>Equity-based Compensation The Company granted time-based RSAs to certain officers and employees in connection with the IPO, and RSUs to directors and certain employees. The RSAs and RSUs are accounted for as equity-classified awards, and are granted at the fair value of the underlying Class A common stock of Dutch Bros Inc. as of the grant date and vest over the requisite service period. Vesting of all awards granted are subject to the grantee’s continued service at Dutch Bros through the applicable vesting date. The cost of the RSAs and RSUs is recognized as expense over the grantee’s requisite service period, and forfeitures are accounted for as they occur. To date, the Company has not granted any performance-based awards. During the year ended December 31, 2024, the RSAs were fully expensed and fully vested.</t>
        </is>
      </c>
    </row>
    <row r="22">
      <c r="A22" s="4" t="inlineStr">
        <is>
          <t>Tax Receivable Agreements</t>
        </is>
      </c>
      <c r="B22" s="4" t="inlineStr">
        <is>
          <t>Tax Receivables Agreements In connection with the IPO, the Company executed two TRAs which provide for payment by the Company to certain Dutch Bros OpCo owners of 85% of the benefits, if any, that the Company would be deemed to realize (calculated using certain assumptions) as a result of certain tax attributes and benefits covered by the TRAs. The Company expects to obtain an increase in its share of the tax basis in the net assets of Dutch Bros OpCo when OpCo Units are exchanged by Pre-IPO Dutch Bros OpCo Unitholders. The Company treats any redemptions and exchanges of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TRA-related liabilities are classified on the Company’s consolidated balance sheets as current or non-current assets based on the expected date of payment under the captions “Current portion of tax receivable agreements liability” and “Tax receivable agreements liability, net of current portion,” respectively.</t>
        </is>
      </c>
    </row>
    <row r="23">
      <c r="A23" s="4" t="inlineStr">
        <is>
          <t>Income Taxes</t>
        </is>
      </c>
      <c r="B23" s="4" t="inlineStr">
        <is>
          <t>Income Taxes The Company is a corporation and sole managing member of Dutch Bros OpCo which is treated as a partnership for tax purposes. The Company records income tax provision, deferred tax assets, deferred tax liabilities, uncertain tax positions, and valuation allowance, as applicable, only for the items for which the Company is responsible to the relevant tax authority. Deferred income taxes result from temporary differences between the financial reporting and tax basis of assets and liabilities, and are measured using the enacted tax rates and laws expected to be in effect when such differences are expected to reverse. These temporary differences are reflected as deferred income tax assets, net on the consolidated balance sheets. A deferred tax asset is recognized if it is more likely than not that a tax benefit will be realized. The Company recognizes tax benefits from entity-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t>
        </is>
      </c>
    </row>
    <row r="24">
      <c r="A24" s="4" t="inlineStr">
        <is>
          <t>Income (Loss) Per Share</t>
        </is>
      </c>
      <c r="B24" s="4" t="inlineStr">
        <is>
          <t>Income (Loss) Per Share Basic income (loss) per share of Class A and Class D common stock is computed by dividing net income (loss) attributable to Dutch Bros Inc. by the weighted-average number of shares of Class A and Class D common stock outstanding during the period. Diluted income (loss) per share of Class A and Class D common stock is computed by dividing net income (loss) attributable to Dutch Bros Inc., adjusted for the assumed exchange of all potentially dilutive instruments for Class A common stock, by the weighted-average number of shares of Class A and Class D common stock outstanding, adjusted to give effect to potentially dilutive elements. Share counts used in the diluted income (loss) per share calculations are adjusted for the deemed repurchases provided for in the treasury stock method for RSAs and RSUs, and under the if-converted method for the outstanding convertible Class B and Class C common stock, if dilutive. As of June 2024, all Class D common shares were converted to Class A common shares. Shares of the Company’s Class B and Class C common stock do not participate in the earnings or losses of the Company and are therefore not participating securities. As such, separate presentation of basic and diluted income (loss) per share of Class B and Class C common stock under the two-class method has not been presented.</t>
        </is>
      </c>
    </row>
    <row r="25">
      <c r="A25" s="4" t="inlineStr">
        <is>
          <t>Recently Issued Accounting Standards / Recently Adopted Accounting Standards</t>
        </is>
      </c>
      <c r="B25" s="4" t="inlineStr">
        <is>
          <t>Recently Issued Accounting Standards In December 2023, the FASB issued ASU No. 2023-09, Income Taxes (Topic 740): Improvements to Income Tax Disclosures. The amendments in this update are intended to enhance the transparency and decision usefulness of income tax disclosures, primarily through improvements to the rate reconciliation and income taxes paid information, specifically requiring (1) consistent categories and greater disaggregation of information in the rate reconciliation, and (2) income taxes paid disaggregation by jurisdiction. These amendments are effective for public business entities' annual periods beginning after December 15, 2024 and interim periods within fiscal years beginning after December 15, 2025, and should be applied on a prospective basis. Early adoption is permitted for annual financial statements that have not yet been issued. The Company is currently assessing the potential impacts of this standard on its income tax disclosures, and expects to provide additional detail and disclosures under the new guidance. In November 2024, the FASB issued ASU No. 2024-03, Income Statement - Reporting Comprehensive Income - Expense Disaggregation Disclosures (Subtopic 220-40). The intent of this ASU is to improve public entity financial footnote disclosures around types of expenses in commonly presented expense categories (i.e. cost of sales, SG&amp;A, and research and development). The amendments in this ASU do not change or remove current expense disclosure requirements, but rather 1) impact where this information appears in the notes to the consolidated financial statements and 2) add additional disclosure requirements for certain expense line items appearing on the face of our consolidated statements of operations. ASU 2024-03, as amended, is effective for annual reporting periods beginning after December 15, 2026 and interim reporting periods beginning after December 15, 2027. Early adoption is permitted. We will assess potential impacts of this standard on our disclosures in future periods. Recently Adopted Accounting Standards In November 2023, the FASB issued ASU No. 2023-07, Segment Reporting (Topic 280): Improvements to Reportable Segment Disclosures. The amendments in this update are intended to improve reportable segment disclosure requirements, primarily through enhanced disclosures about significant segment expenses. Effective for annual periods beginning after December 15, 2023, and interim periods within fiscal years beginning after December 15, 2024, with early adoption permitted. Public entities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have completed our analysis and identified significant segment expenses primarily related to segment cost of sales for disclosure in this 2024 Form 10-K. The new standard has not had a material impact on our consolidated financial statements; however, we have provided additional detail and disclosures under the new guidance in NOTE 19 — Segment Repor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Net</t>
        </is>
      </c>
      <c r="B4" s="4" t="inlineStr">
        <is>
          <t xml:space="preserve">(in years) Estimated Useful Life Software 3 Equipment and fixtures 3 - 7 Leasehold improvements 5 - 15 1 Buildings 10 - 39 _________________ 1 Lesser of lease term or useful life Property and equipment, net consists of the following: (in thousands) Useful Life (Years) December 31, 2024 December 31, 2023 Software 3 $ 10,666 $ 7,212 Equipment and fixtures 3 — 7 229,307 157,352 Leasehold improvements 5 — 15 54,535 42,441 Buildings 10 — 39 487,060 269,186 Land N/A 7,022 7,338 Aircraft 1 N/A — 9,195 Construction-in-progress 2 N/A 71,951 166,054 Property and equipment, gross 860,541 658,778 Less: accumulated depreciation (176,570) (116,338) Property and equipment, net $ 683,971 $ 542,440 _______________ 1 Airplane, and hangar and related equipment, were sold to our Co-Founder in 2024. See NOTE 18 — Related Party Transactions for additional information. 2 Construction-in-progress primarily consists of construction and equipment costs for new and existing shops and, for 2023, our new roasting facility in Texas. Depreciation expense included in our consolidated statements of operations was as follows: Year Ended December 31, (in thousands) 2024 2023 2022 Cost of sales $ 63,707 $ 42,807 $ 26,261 Selling, general and administrative expenses 1,229 1,634 2,705 Total depreciation expense $ 64,936 $ 44,441 $ 28,966 </t>
        </is>
      </c>
    </row>
    <row r="5">
      <c r="A5" s="4" t="inlineStr">
        <is>
          <t>Schedule of Advertising Expense</t>
        </is>
      </c>
      <c r="B5" s="4" t="inlineStr">
        <is>
          <t xml:space="preserve">Advertising expense is recorded in cost of sales and selling, general and administrative on our consolidated statements of operations, and was as follows for the periods presented: Year Ended December 31, (in thousands) 2024 2023 2022 Cost of sales $ 21,897 $ 18,946 $ 19,150 Selling, general and administrative 17,313 10,953 13,177 Total advertising expense $ 39,210 $ 29,899 $ 32,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s Revenue by Major Component</t>
        </is>
      </c>
      <c r="B4" s="4" t="inlineStr">
        <is>
          <t xml:space="preserve">The following table disaggregates revenue by major component: Year Ended December 31, (in thousands) 2024 2023 2022 Company-operated shops $ 1,165,830 $ 857,939 $ 639,710 Franchising 109,610 101,907 93,756 Other 5,575 5,930 5,546 Total revenues $ 1,281,015 $ 965,776 $ 739,012 </t>
        </is>
      </c>
    </row>
    <row r="5">
      <c r="A5" s="4" t="inlineStr">
        <is>
          <t>Schedule of Deferred Revenue Activity</t>
        </is>
      </c>
      <c r="B5" s="4" t="inlineStr">
        <is>
          <t>Deferred Revenue Components of our deferred revenue liability are as follows: Year Ended December 31, (in thousands) 2024 2023 Gift card and loyalty programs $ 48,265 $ 34,616 Initial unearned franchise fees 2,618 2,409 Total deferred revenue $ 50,883 $ 37,025 Deferred revenue activity was as follows: Year Ended December 31, (in thousands) 2024 2023 Beginning balance $ 37,025 $ 31,454 Revenue deferred - gift card activations, loyalty app loads, and loyalty points and rewards earned 419,107 362,482 Revenue recognized - gift card, loyalty app, loyalty rewards redemptions, and breakage (405,458) (354,770) Other deferred revenue, net 1 209 (2,141) Ending balance 50,883 37,025 Less: current portion (42,868) (30,349) Deferred revenue, net of current portion $ 8,015 $ 6,676 _______________ 1 Other deferred revenue, net, includes activity related to initial unearned franchise fees, and in 2023 includes recognition of previously outstanding performance obligations. Revenue recognized during each of the three years ended December 31, 2024 that was included in the respective deferred revenue liability balances at the beginning of the period are shown below. Year Ended December 31, (in thousands) 2024 2023 2022 Gift card redemptions 1 $ 6,215 $ 5,149 $ 3,965 Earned franchise fees 450 454 507 _____________________ 1 Amounts exclude cash loads and transactions related to the Company’s loyalty rewards program.</t>
        </is>
      </c>
    </row>
    <row r="6">
      <c r="A6" s="4" t="inlineStr">
        <is>
          <t>Schedule of Unearned Franchise Fees</t>
        </is>
      </c>
      <c r="B6" s="4" t="inlineStr">
        <is>
          <t xml:space="preserve">Future recognition of initial unearned franchise fees as of December 31, 2024 is as follows: (in thousands) 2025 $ 430 2026 388 2027 343 2028 294 2029 249 Thereafter 914 Total $ 2,6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Realignment and 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lated Charges</t>
        </is>
      </c>
      <c r="B4" s="4" t="inlineStr">
        <is>
          <t xml:space="preserve">During the year ended December 31, 2024, we recorded restructuring charges for employee-related and other costs in selling, general and administrative expenses (in thousands) Year Ended December 31, 2024 Relocation and travel costs $ 11,403 One-time termination benefits 4,146 Total employee-related costs 15,549 Building donation 1,811 Duplicate rent 461 Consulting 55 Total other costs 2,327 Total restructuring costs incurred $ 17,876 </t>
        </is>
      </c>
    </row>
    <row r="5">
      <c r="A5" s="4" t="inlineStr">
        <is>
          <t>Schedule of Restructuring Liability</t>
        </is>
      </c>
      <c r="B5" s="4" t="inlineStr">
        <is>
          <t xml:space="preserve">The following table summarizes the activity for the restructuring liability during the year ended December 31, 2024: (in thousands) Liability, December 31, 2023 Charges Cash Payments Non-Cash Liability, December 31, 2024 Relocation and travel costs $ — $ 11,403 $ (10,705) $ — $ 698 One-time termination benefits — 4,146 (2,118) — 2,028 Total employee-related costs — 15,549 (12,823) — 2,726 Duplicate rent — 461 (461) — — Consulting — 55 — — 55 Building donation — 1,811 — (1,811) — Total other costs — 2,327 (461) (1,811) 55 Totals $ — $ 17,876 $ (13,284) $ (1,811) $ 2,7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December 31, 2024 December 31, 2023 Raw materials $ 14,594 $ 28,523 Finished goods 21,894 18,430 Total inventories $ 36,488 $ 46,9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4" t="inlineStr">
        <is>
          <t>Preferred stock, par value (in dollars per share)</t>
        </is>
      </c>
      <c r="B2" s="8" t="n">
        <v>1e-05</v>
      </c>
      <c r="C2" s="8" t="n">
        <v>1e-05</v>
      </c>
    </row>
    <row r="3">
      <c r="A3" s="4" t="inlineStr">
        <is>
          <t>Preferred stock, authorized (in shares)</t>
        </is>
      </c>
      <c r="B3" s="6" t="n">
        <v>20000</v>
      </c>
      <c r="C3" s="6" t="n">
        <v>20000</v>
      </c>
    </row>
    <row r="4">
      <c r="A4" s="4" t="inlineStr">
        <is>
          <t>Preferred stock, issued (in shares)</t>
        </is>
      </c>
      <c r="B4" s="6" t="n">
        <v>0</v>
      </c>
      <c r="C4" s="6" t="n">
        <v>0</v>
      </c>
    </row>
    <row r="5">
      <c r="A5" s="4" t="inlineStr">
        <is>
          <t>Preferred stock, outstanding ( in shares)</t>
        </is>
      </c>
      <c r="B5" s="6" t="n">
        <v>0</v>
      </c>
      <c r="C5" s="6" t="n">
        <v>0</v>
      </c>
    </row>
    <row r="6">
      <c r="A6" s="4" t="inlineStr">
        <is>
          <t>Common stock, outstanding (in shares)</t>
        </is>
      </c>
      <c r="B6" s="6" t="n">
        <v>154204</v>
      </c>
      <c r="C6" s="4" t="inlineStr">
        <is>
          <t xml:space="preserve"> </t>
        </is>
      </c>
    </row>
    <row r="7">
      <c r="A7" s="4" t="inlineStr">
        <is>
          <t>Class A common stock</t>
        </is>
      </c>
      <c r="B7" s="4" t="inlineStr">
        <is>
          <t xml:space="preserve"> </t>
        </is>
      </c>
      <c r="C7" s="4" t="inlineStr">
        <is>
          <t xml:space="preserve"> </t>
        </is>
      </c>
    </row>
    <row r="8">
      <c r="A8" s="4" t="inlineStr">
        <is>
          <t>Common stock, par value (in dollars per share)</t>
        </is>
      </c>
      <c r="B8" s="8" t="n">
        <v>1e-05</v>
      </c>
      <c r="C8" s="8" t="n">
        <v>1e-05</v>
      </c>
    </row>
    <row r="9">
      <c r="A9" s="4" t="inlineStr">
        <is>
          <t>Common stock, authorized ( in shares)</t>
        </is>
      </c>
      <c r="B9" s="6" t="n">
        <v>400000</v>
      </c>
      <c r="C9" s="6" t="n">
        <v>400000</v>
      </c>
    </row>
    <row r="10">
      <c r="A10" s="4" t="inlineStr">
        <is>
          <t>Common stock, issued (in shares)</t>
        </is>
      </c>
      <c r="B10" s="6" t="n">
        <v>115432</v>
      </c>
      <c r="C10" s="6" t="n">
        <v>69958</v>
      </c>
    </row>
    <row r="11">
      <c r="A11" s="4" t="inlineStr">
        <is>
          <t>Common stock, outstanding (in shares)</t>
        </is>
      </c>
      <c r="B11" s="6" t="n">
        <v>115432</v>
      </c>
      <c r="C11" s="6" t="n">
        <v>69958</v>
      </c>
    </row>
    <row r="12">
      <c r="A12" s="4" t="inlineStr">
        <is>
          <t>Class B common stock</t>
        </is>
      </c>
      <c r="B12" s="4" t="inlineStr">
        <is>
          <t xml:space="preserve"> </t>
        </is>
      </c>
      <c r="C12" s="4" t="inlineStr">
        <is>
          <t xml:space="preserve"> </t>
        </is>
      </c>
    </row>
    <row r="13">
      <c r="A13" s="4" t="inlineStr">
        <is>
          <t>Common stock, par value (in dollars per share)</t>
        </is>
      </c>
      <c r="B13" s="8" t="n">
        <v>1e-05</v>
      </c>
      <c r="C13" s="8" t="n">
        <v>1e-05</v>
      </c>
    </row>
    <row r="14">
      <c r="A14" s="4" t="inlineStr">
        <is>
          <t>Common stock, authorized ( in shares)</t>
        </is>
      </c>
      <c r="B14" s="6" t="n">
        <v>144000</v>
      </c>
      <c r="C14" s="6" t="n">
        <v>144000</v>
      </c>
    </row>
    <row r="15">
      <c r="A15" s="4" t="inlineStr">
        <is>
          <t>Common stock, issued (in shares)</t>
        </is>
      </c>
      <c r="B15" s="6" t="n">
        <v>35227</v>
      </c>
      <c r="C15" s="6" t="n">
        <v>60629</v>
      </c>
    </row>
    <row r="16">
      <c r="A16" s="4" t="inlineStr">
        <is>
          <t>Common stock, outstanding (in shares)</t>
        </is>
      </c>
      <c r="B16" s="6" t="n">
        <v>35227</v>
      </c>
      <c r="C16" s="6" t="n">
        <v>60629</v>
      </c>
    </row>
    <row r="17">
      <c r="A17" s="4" t="inlineStr">
        <is>
          <t>Class C common stock</t>
        </is>
      </c>
      <c r="B17" s="4" t="inlineStr">
        <is>
          <t xml:space="preserve"> </t>
        </is>
      </c>
      <c r="C17" s="4" t="inlineStr">
        <is>
          <t xml:space="preserve"> </t>
        </is>
      </c>
    </row>
    <row r="18">
      <c r="A18" s="4" t="inlineStr">
        <is>
          <t>Common stock, par value (in dollars per share)</t>
        </is>
      </c>
      <c r="B18" s="8" t="n">
        <v>1e-05</v>
      </c>
      <c r="C18" s="8" t="n">
        <v>1e-05</v>
      </c>
    </row>
    <row r="19">
      <c r="A19" s="4" t="inlineStr">
        <is>
          <t>Common stock, authorized ( in shares)</t>
        </is>
      </c>
      <c r="B19" s="6" t="n">
        <v>105000</v>
      </c>
      <c r="C19" s="6" t="n">
        <v>105000</v>
      </c>
    </row>
    <row r="20">
      <c r="A20" s="4" t="inlineStr">
        <is>
          <t>Common stock, issued (in shares)</t>
        </is>
      </c>
      <c r="B20" s="6" t="n">
        <v>3545</v>
      </c>
      <c r="C20" s="6" t="n">
        <v>35864</v>
      </c>
    </row>
    <row r="21">
      <c r="A21" s="4" t="inlineStr">
        <is>
          <t>Common stock, outstanding (in shares)</t>
        </is>
      </c>
      <c r="B21" s="6" t="n">
        <v>3545</v>
      </c>
      <c r="C21" s="6" t="n">
        <v>35864</v>
      </c>
    </row>
    <row r="22">
      <c r="A22" s="4" t="inlineStr">
        <is>
          <t>Class D common stock</t>
        </is>
      </c>
      <c r="B22" s="4" t="inlineStr">
        <is>
          <t xml:space="preserve"> </t>
        </is>
      </c>
      <c r="C22" s="4" t="inlineStr">
        <is>
          <t xml:space="preserve"> </t>
        </is>
      </c>
    </row>
    <row r="23">
      <c r="A23" s="4" t="inlineStr">
        <is>
          <t>Common stock, par value (in dollars per share)</t>
        </is>
      </c>
      <c r="B23" s="8" t="n">
        <v>1e-05</v>
      </c>
      <c r="C23" s="8" t="n">
        <v>1e-05</v>
      </c>
    </row>
    <row r="24">
      <c r="A24" s="4" t="inlineStr">
        <is>
          <t>Common stock, authorized ( in shares)</t>
        </is>
      </c>
      <c r="B24" s="6" t="n">
        <v>42000</v>
      </c>
      <c r="C24" s="6" t="n">
        <v>42000</v>
      </c>
    </row>
    <row r="25">
      <c r="A25" s="4" t="inlineStr">
        <is>
          <t>Common stock, issued (in shares)</t>
        </is>
      </c>
      <c r="B25" s="6" t="n">
        <v>0</v>
      </c>
      <c r="C25" s="6" t="n">
        <v>10669</v>
      </c>
    </row>
    <row r="26">
      <c r="A26" s="4" t="inlineStr">
        <is>
          <t>Common stock, outstanding (in shares)</t>
        </is>
      </c>
      <c r="B26" s="6" t="n">
        <v>0</v>
      </c>
      <c r="C26" s="6" t="n">
        <v>106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in years) Estimated Useful Life Software 3 Equipment and fixtures 3 - 7 Leasehold improvements 5 - 15 1 Buildings 10 - 39 _________________ 1 Lesser of lease term or useful life Property and equipment, net consists of the following: (in thousands) Useful Life (Years) December 31, 2024 December 31, 2023 Software 3 $ 10,666 $ 7,212 Equipment and fixtures 3 — 7 229,307 157,352 Leasehold improvements 5 — 15 54,535 42,441 Buildings 10 — 39 487,060 269,186 Land N/A 7,022 7,338 Aircraft 1 N/A — 9,195 Construction-in-progress 2 N/A 71,951 166,054 Property and equipment, gross 860,541 658,778 Less: accumulated depreciation (176,570) (116,338) Property and equipment, net $ 683,971 $ 542,440 _______________ 1 Airplane, and hangar and related equipment, were sold to our Co-Founder in 2024. See NOTE 18 — Related Party Transactions for additional information. 2 Construction-in-progress primarily consists of construction and equipment costs for new and existing shops and, for 2023, our new roasting facility in Texas. Depreciation expense included in our consolidated statements of operations was as follows: Year Ended December 31, (in thousands) 2024 2023 2022 Cost of sales $ 63,707 $ 42,807 $ 26,261 Selling, general and administrative expenses 1,229 1,634 2,705 Total depreciation expense $ 64,936 $ 44,441 $ 28,9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details of the intangible assets are as follows: (in thousands) Weighted-average amortization period (in years) December 31, 2024 December 31, 2023 Reacquired franchise rights 2.94 $ 27,049 $ 27,049 Less: accumulated amortization (24,102) (21,634) Intangibles, net $ 2,947 $ 5,415 </t>
        </is>
      </c>
    </row>
    <row r="5">
      <c r="A5" s="4" t="inlineStr">
        <is>
          <t>Schedule of Intangible Assets Amortization Expense / Estimated Future Amortization Expense</t>
        </is>
      </c>
      <c r="B5" s="4" t="inlineStr">
        <is>
          <t xml:space="preserve">Amortization expense included in our consolidated statements of operations was as follows: Year Ended December 31, (in thousands) 2024 2023 2022 Cost of sales $ 2,468 $ 3,389 $ 4,034 The estimated future amortization expense of the reacquired franchise rights as of December 31, 2024 is as follows: (in thousands) 2025 $ 1,435 2026 681 2027 383 2028 247 2029 153 Thereafter 48 Total $ 2,9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inance and Operation Lease Right-of-Use Assets and Lease Liabilities / Lease Terms and Discount Rates for Finance and Operating Leases</t>
        </is>
      </c>
      <c r="B4" s="4" t="inlineStr">
        <is>
          <t>A summary of finance and operating lease right-of-use assets and lease liabilities as of December 31, 2024 and December 31, 2023 is as follows: (in thousands) Balance Sheet Classification December 31, 2024 December 31, 2023 Right-of-use assets Finance leases Finance lease right-of-use assets, net $ 374,623 $ 382,734 Operating leases Operating lease right-of-use assets, net 315,256 199,673 Total right-of-use assets $ 689,879 $ 582,407 Lease liabilities Finance leases Current portion of finance lease liabilities $ 13,256 $ 9,482 Finance lease liabilities, net of current portion 369,297 367,775 Operating leases Current portion of operating lease liabilities 13,979 10,239 Operating lease liabilities, net of current portion 309,311 191,419 Total lease liabilities $ 705,843 $ 578,915 A summary of lease terms and discount rates for finance and operating leases is as follows: December 31, 2024 December 31, 2023 Weighted-average remaining lease term (years) Finance leases 15.3 16.3 Operating leases 15.5 14.7 Weighted-average discount rate (percentages) Finance leases 6.0% 5.9% Operating leases 5.9% 4.9%</t>
        </is>
      </c>
    </row>
    <row r="5">
      <c r="A5" s="4" t="inlineStr">
        <is>
          <t>Schedule of Components of Lease Cost</t>
        </is>
      </c>
      <c r="B5" s="4" t="inlineStr">
        <is>
          <t xml:space="preserve">The components of lease costs, excluding short-term lease costs and sublease income (both immaterial for the periods presented), were as follows: Statements of Operations Classification Year Ended December 31, (in thousands) 2024 2023 2022 Finance lease costs Amortization of right-of-use assets Cost of sales $ 25,551 $ 21,290 $ 11,718 Amortization of right-of-use assets Selling, general, and administrative 50 15 10 Interest on lease liabilities Interest expense 22,053 17,516 9,263 Total finance lease costs 47,654 38,821 20,991 Operating lease costs Lease expenses Cost of sales 28,703 19,385 16,428 Lease expenses Selling, general, and administrative 1,646 55 37 Total operating lease costs 30,349 19,440 16,465 Variable lease costs Cost of sales 6,874 5,216 3,979 Total lease costs $ 84,877 $ 63,477 $ 41,435 </t>
        </is>
      </c>
    </row>
    <row r="6">
      <c r="A6" s="4" t="inlineStr">
        <is>
          <t>Schedule of Future Minimum Lease Payments for Financing Lease Liabilities</t>
        </is>
      </c>
      <c r="B6" s="4" t="inlineStr">
        <is>
          <t xml:space="preserve">Future minimum lease payments for finance and operating lease liabilities as of December 31, 2024 are as follows: (in thousands) Finance Operating 2025 $ 35,094 $ 20,644 2026 35,201 31,570 2027 35,959 31,722 2028 37,074 31,357 2029 38,000 32,127 Thereafter 413,822 366,879 Total $ 595,150 $ 514,299 Less: imputed interest (212,597) (191,009) Present value of minimum lease payments 382,553 323,290 Less: current portion (13,256) (13,979) Lease liabilities, net of current portion $ 369,297 $ 309,311 </t>
        </is>
      </c>
    </row>
    <row r="7">
      <c r="A7" s="4" t="inlineStr">
        <is>
          <t>Schedule of Future Minimum Lease Payments for Operating Lease Liabilities</t>
        </is>
      </c>
      <c r="B7" s="4" t="inlineStr">
        <is>
          <t xml:space="preserve">Future minimum lease payments for finance and operating lease liabilities as of December 31, 2024 are as follows: (in thousands) Finance Operating 2025 $ 35,094 $ 20,644 2026 35,201 31,570 2027 35,959 31,722 2028 37,074 31,357 2029 38,000 32,127 Thereafter 413,822 366,879 Total $ 595,150 $ 514,299 Less: imputed interest (212,597) (191,009) Present value of minimum lease payments 382,553 323,290 Less: current portion (13,256) (13,979) Lease liabilities, net of current portion $ 369,297 $ 309,311 </t>
        </is>
      </c>
    </row>
    <row r="8">
      <c r="A8" s="4" t="inlineStr">
        <is>
          <t>Schedule of Supplemental Cash Flow Information Regarding Leases</t>
        </is>
      </c>
      <c r="B8" s="4" t="inlineStr">
        <is>
          <t xml:space="preserve">Supplemental cash flow information related to leases is as follows for the periods presented: Year Ended December 31, (in thousands) 2024 2023 2022 Cash paid for amounts included in the measurement of lease liabilities Operating cash flows from finance leases $ 22,053 $ 17,516 9,264 Operating cash flows from operating leases 22,127 17,167 16,269 Financing cash flows from finance leases 10,541 12,432 5,838 Right-of-use assets obtained in exchange for lease obligations Finance leases 15,838 144,588 167,687 Operating leases 130,059 40,253 178,1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 xml:space="preserve">Our long-term debt consisted of the following for the periods presented: (in thousands) December 31, 2024 December 31, 2023 Term loans under credit facility $ 234,688 $ 95,625 Finance obligations 1 3,022 3,022 Unsecured note payable 299 415 Total debt 238,009 99,062 Less: loan origination fees (943) (1,396) Less: current portion (17,311) (4,491) Total long-term debt, net of current portion $ 219,755 $ 93,175 _______________ 1 </t>
        </is>
      </c>
    </row>
    <row r="5">
      <c r="A5" s="4" t="inlineStr">
        <is>
          <t>Schedule of Maturities of Long-Term Debt</t>
        </is>
      </c>
      <c r="B5" s="4" t="inlineStr">
        <is>
          <t xml:space="preserve">Future annual maturities of long-term debt as of December 31, 2024 are as follows: (in thousands) 2025 $ 17,311 2026 32,943 2027 184,733 2028 — 2029 — Thereafter 3,022 Total $ 238,0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Derivative Instruments Included in Condensed Consolidated Balance Sheets</t>
        </is>
      </c>
      <c r="B4" s="4" t="inlineStr">
        <is>
          <t xml:space="preserve">Designated as a Level 2 instrument within the fair value hierarchy, the fair value and effect of the derivative instrument included in our consolidated financial statements was as follows: (in thousands) Balance Sheets Classification December 31, 2024 December 31, 2023 Derivative instrument designated as cash flow hedge Interest rate swap contract Prepaid expenses and other current assets $ 953 $ 1,371 Interest rate swap contract Other long-term assets 832 837 Total derivative instrument designated as cash flow hedge $ 1,785 $ 2,208 </t>
        </is>
      </c>
    </row>
    <row r="5">
      <c r="A5" s="4" t="inlineStr">
        <is>
          <t>Schedule of Derivatives Instruments Effect on Condensed Consolidated Statement of Operations</t>
        </is>
      </c>
      <c r="B5" s="4" t="inlineStr">
        <is>
          <t>Year Ended December 31, (in thousands) Financial Statements Classification 2024 2023 2022 Derivative instrument designated as cash flow hedge Income recognized in other comprehensive income before reclassifications Statements of Comprehensive Income (Loss) $ 1,661 $ 954 $ 2,966 Reclassification from accumulated other comprehensive income to earnings for the effective portion Statements of Operations - Interest expense, net (1,745) (1,692) 215 Income tax benefit (expense) Statements of Operations - Income tax expense 83 (10) (2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ax Receivable Agreement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Changes related and projected future payments to the TRAs</t>
        </is>
      </c>
      <c r="B4" s="4" t="inlineStr">
        <is>
          <t xml:space="preserve">The changes related to our TRAs liability were as follows: (in thousands) December 31, 2024 December 31, 2023 Beginning balance $ 290,920 $ 220,923 Additions (reductions) to TRAs: Exchange of Dutch Bros OpCo Class A common units for Class A common stock 341,161 72,635 TRAs remeasurements 1 (4,247) (2,638) Ending balance $ 627,834 $ 290,920 Less: current portion (71) — TRAs liability, net of current portion $ 627,763 $ 290,920 _________________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Our income tax expense consisted of the following: Year Ended December 31, (in thousands) 2024 2023 2022 Current tax provision Federal $ 396 $ 193 $ 181 State 2,653 844 1,340 Total current tax provision 3,049 1,037 1,521 Deferred tax expense (benefit) Federal 8,520 1,605 (6,081) State 6,866 4,325 7,159 Total deferred tax provision 15,386 5,930 1,078 Income tax expense $ 18,435 $ 6,967 $ 2,599 </t>
        </is>
      </c>
    </row>
    <row r="5">
      <c r="A5" s="4" t="inlineStr">
        <is>
          <t>Schedule of Effective Income Tax Rate Reconciliation</t>
        </is>
      </c>
      <c r="B5" s="4" t="inlineStr">
        <is>
          <t>Our effective income tax rate differs from the U.S. federal statutory income tax rate as itemized below: Year Ended December 31, 2024 2023 2022 U.S. federal statutory income tax rate 21.0 % 21.0 % 21.0 % Income allocable to non-controlling interests not subject to tax (8.5) 6.3 (32.9) State and local income taxes, net of federal benefit 5.3 10.1 (9.5) State rate adjustment 5.9 17.5 (39.1) Non-deductible compensation — 0.7 (2.0) Tax credits (5.2) (12.9) 10.1 TRA adjustments 0.4 0.2 4.4 Return-to-provision adjustments 0.6 (5.4) 32.4 Stock-based compensation 0.3 3.8 — Other 2.1 0.4 — Valuation allowance (0.2) (0.5) — Effective income tax rate 21.7 % 41.2 % (15.6) %</t>
        </is>
      </c>
    </row>
    <row r="6">
      <c r="A6" s="4" t="inlineStr">
        <is>
          <t>Schedule of Components of Deferred Tax Assets</t>
        </is>
      </c>
      <c r="B6" s="4" t="inlineStr">
        <is>
          <t xml:space="preserve">The components of our deferred tax assets are as follows: (in thousands) December 31, 2024 December 31, 2023 Deferred tax assets Investment in Dutch Bros OpCo $ 638,110 $ 346,172 Net operating loss carryforwards 50,862 34,988 Interest expense 40,247 14,187 Credit carryforwards 9,399 4,991 Charitable contribution carryforward 1,505 1,546 Other 2,866 2,130 Total deferred tax assets 742,989 404,014 Less: valuation allowance (863) (1,019) Net deferred tax assets $ 742,126 $ 402,9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of Company's Restricted Stock</t>
        </is>
      </c>
      <c r="B4" s="4" t="inlineStr">
        <is>
          <t xml:space="preserve">RSA activity was as follows: (in thousands, except per share amounts) Restricted Stock Awards Weighted-average grant date fair value per share Balance, December 31, 2023 1,283 $ 23.00 Vested (1,283) 23.00 Balance, December 31, 2024 — $ — </t>
        </is>
      </c>
    </row>
    <row r="5">
      <c r="A5" s="4" t="inlineStr">
        <is>
          <t>Schedule of Activity of Company's Restricted Stock Units</t>
        </is>
      </c>
      <c r="B5" s="4" t="inlineStr">
        <is>
          <t xml:space="preserve">RSU activity was as follows: (in thousands, except per share amounts) Restricted Stock Units Weighted-average grant date fair value per share Balance, December 31, 2023 648 $ 35.99 New grants 846 31.21 Vested (119) 42.57 Forfeitures (164) 33.21 Balance, December 31, 2024 1,211 $ 32.38 Total release date fair value of vested RSAs and RSUs for the three years ended December 31, 2024 are presented below: Year Ended December 31, (in thousands, except per share amounts) 2024 2023 2022 Awards/units WA vest date fair value Awards/units WA vest date fair value Awards/units WA vest date fair value RSAs $ 39,752 $ 30.99 $ 37,373 $ 27.36 $ 69,604 $ 52.22 RSUs 3,825 32.25 6,185 27.16 10,627 51.59 </t>
        </is>
      </c>
    </row>
    <row r="6">
      <c r="A6" s="4" t="inlineStr">
        <is>
          <t>Schedule of Equity-Based Compensation</t>
        </is>
      </c>
      <c r="B6" s="4" t="inlineStr">
        <is>
          <t xml:space="preserve">Equity-based compensation expense is recognized on a straight-line basis and is included in our consolidated statements of operations as follows: Year Ended December 31, (in thousands) 2024 2023 2022 Cost of sales $ 887 $ — $ — Selling, general, and administrative expenses 10,595 39,222 41,657 Total stock-based compensation expense $ 11,482 $ 39,222 $ 41,657 </t>
        </is>
      </c>
    </row>
    <row r="7">
      <c r="A7" s="4" t="inlineStr">
        <is>
          <t>Schedule of Total Unrecognized Stock Based Compensation Related to Unvested Stock Awards</t>
        </is>
      </c>
      <c r="B7" s="4" t="inlineStr">
        <is>
          <t xml:space="preserve">As of December 31, 2024, total unrecognized stock-based compensation related to unvested RSUs was $23.2 million, which will be recognized as follows: (in thousands) 2025 $ 12,403 2026 8,751 2027 2,044 2028 — 2029 — Thereafter — Total unrecognized stock-based compensation $ 23,1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Total Employer Contributions</t>
        </is>
      </c>
      <c r="B4" s="4" t="inlineStr">
        <is>
          <t xml:space="preserve">The total employer matching contributions to the 401(k) plan recognized in our consolidated statements of operations were as follows: Year Ended December 31, (in thousands) 2024 2023 2022 Selling, general, and administrative expenses $ 2,971 $ 2,341 $ 1,6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Ownership Interest</t>
        </is>
      </c>
      <c r="B4" s="4" t="inlineStr">
        <is>
          <t xml:space="preserve">The following table summarizes the ownership interest in Dutch Bros OpCo¹: December 31, 2024 (in thousands) OpCo Units Ownership % Dutch Bros OpCo Class A common units held by Dutch Bros Inc. 115,432 65.1 % Dutch Bros OpCo Class A common units held by non-controlling interest holders 61,772 34.9 % Total Dutch Bros OpCo Class A common units outstanding 177,204 100.0 % _______________ 1 Dutch Bros OpCo effected a recapitalization on February 7, 2025. Refer to NOTE 20 — Subsequent Events for additional information. The following tables reflect the changes in Dutch Bros OpCo ownership interest and Dutch Bros Inc.’s outstanding classes of common stock as a result of the Reverse Split on a pro forma basis as if they had occurred as of December 31, 2024: Dutch Bros OpCo December 31, 2024 Capital Contribution Pre-Split Reverse Split Post Reverse Split (in thousands) OpCo Units % OpCo Units OpCo Units OpCo Units OpCo Units % Dutch Bros OpCo Class A common units held by Dutch Bros Inc. 115,432 65.1 % 52 115,484 (52) 115,432 65.2 % Dutch Bros OpCo Class A common units held by non-controlling interest holders 61,772 34.9 % — 61,772 (27) 61,745 34.8 % Total Dutch Bros OpCo Class A common units outstanding 177,204 100.0 % 52 177,256 (79) 177,177 100.0 % Dutch Bros Inc. (in thousands) December 31, 2024 Reverse Split Post Reverse Split Class A common shares 115,432 — 115,432 Class B common shares 35,227 (16) 35,211 Class C common shares 3,545 (1) 3,544 Total Dutch Bros Inc. common shares outstanding 154,204 (17) 154,187 </t>
        </is>
      </c>
    </row>
    <row r="5">
      <c r="A5" s="4" t="inlineStr">
        <is>
          <t>Schedule of Changes in Ownership</t>
        </is>
      </c>
      <c r="B5" s="4" t="inlineStr">
        <is>
          <t xml:space="preserve">The following table summarizes the effect of changes in ownership of Dutch Bros OpCo on our equity for the periods presented: (in thousands) Year Ended December 31, 2024 2023 2022 Net income (loss) attributable to Dutch Bros Inc. $ 35,258 $ 1,718 $ (4,753) Other comprehensive income (loss): Unrealized gain (loss) on derivative securities, effective portion, net of income tax impacts 84 (269) 813 Transfers from (to) non-controlling interests: Decrease in accumulated deficit as a result of the adoption of ASC 842 — — 122 Increase in additional paid-in capital as a result of equity-based compensation 6,980 15,177 13,743 Increase (decrease) in additional paid-in capital as a result of common stock issuances pursuant to vesting of equity awards, net of stock withheld for tax 1,743 (661) (1,145) Increase (decrease) in additional paid-in capital as a result of the acquisition of Dutch Bros OpCo Class A common units 115,989 (158,152) 9,410 Total effect of changes in ownership interest on equity attributable to Dutch Bros Inc. $ 160,054 $ (142,187) $ 18,190 </t>
        </is>
      </c>
    </row>
    <row r="6">
      <c r="A6" s="4" t="inlineStr">
        <is>
          <t>Schedule of Non-Controlling Interest Holders' Weighted-Average Ownership Percentage</t>
        </is>
      </c>
      <c r="B6" s="4" t="inlineStr">
        <is>
          <t>The non-controlling interest holders’ weighted-average ownership percentage were as follows for the periods presented: Year Ended December 31, 2024 2023 2022 Weighted-average ownership percentage of non-controlling interest holders 41.6 % 62.8 % 67.8%</t>
        </is>
      </c>
    </row>
    <row r="7">
      <c r="A7" s="4" t="inlineStr">
        <is>
          <t>Schedule of Payments to Noncontrolling Interests</t>
        </is>
      </c>
      <c r="B7" s="4" t="inlineStr">
        <is>
          <t xml:space="preserve">Such distributions paid to members were as follows for the periods presented, and no amounts were payable as of the periods then ended. Year Ended December 31, (in thousands) 2024 2023 2022 Amounts paid to non-controlling interest holders $ 1,888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281015</v>
      </c>
      <c r="C4" s="7" t="n">
        <v>965776</v>
      </c>
      <c r="D4" s="7" t="n">
        <v>739012</v>
      </c>
    </row>
    <row r="5">
      <c r="A5" s="3" t="inlineStr">
        <is>
          <t>Costs and Expenses</t>
        </is>
      </c>
      <c r="B5" s="4" t="inlineStr">
        <is>
          <t xml:space="preserve"> </t>
        </is>
      </c>
      <c r="C5" s="4" t="inlineStr">
        <is>
          <t xml:space="preserve"> </t>
        </is>
      </c>
      <c r="D5" s="4" t="inlineStr">
        <is>
          <t xml:space="preserve"> </t>
        </is>
      </c>
    </row>
    <row r="6">
      <c r="A6" s="4" t="inlineStr">
        <is>
          <t>Cost of sales</t>
        </is>
      </c>
      <c r="B6" s="6" t="n">
        <v>940886</v>
      </c>
      <c r="C6" s="6" t="n">
        <v>714480</v>
      </c>
      <c r="D6" s="6" t="n">
        <v>558096</v>
      </c>
    </row>
    <row r="7">
      <c r="A7" s="4" t="inlineStr">
        <is>
          <t>Selling, general and administrative</t>
        </is>
      </c>
      <c r="B7" s="6" t="n">
        <v>234036</v>
      </c>
      <c r="C7" s="6" t="n">
        <v>205074</v>
      </c>
      <c r="D7" s="6" t="n">
        <v>183528</v>
      </c>
    </row>
    <row r="8">
      <c r="A8" s="4" t="inlineStr">
        <is>
          <t>Total costs and expenses</t>
        </is>
      </c>
      <c r="B8" s="6" t="n">
        <v>1174922</v>
      </c>
      <c r="C8" s="6" t="n">
        <v>919554</v>
      </c>
      <c r="D8" s="6" t="n">
        <v>741624</v>
      </c>
    </row>
    <row r="9">
      <c r="A9" s="4" t="inlineStr">
        <is>
          <t>Income (loss) from operations</t>
        </is>
      </c>
      <c r="B9" s="6" t="n">
        <v>106093</v>
      </c>
      <c r="C9" s="6" t="n">
        <v>46222</v>
      </c>
      <c r="D9" s="6" t="n">
        <v>-2612</v>
      </c>
    </row>
    <row r="10">
      <c r="A10" s="3" t="inlineStr">
        <is>
          <t>Other expense</t>
        </is>
      </c>
      <c r="B10" s="4" t="inlineStr">
        <is>
          <t xml:space="preserve"> </t>
        </is>
      </c>
      <c r="C10" s="4" t="inlineStr">
        <is>
          <t xml:space="preserve"> </t>
        </is>
      </c>
      <c r="D10" s="4" t="inlineStr">
        <is>
          <t xml:space="preserve"> </t>
        </is>
      </c>
    </row>
    <row r="11">
      <c r="A11" s="4" t="inlineStr">
        <is>
          <t>Interest expense, net</t>
        </is>
      </c>
      <c r="B11" s="6" t="n">
        <v>-27020</v>
      </c>
      <c r="C11" s="6" t="n">
        <v>-32321</v>
      </c>
      <c r="D11" s="6" t="n">
        <v>-18018</v>
      </c>
    </row>
    <row r="12">
      <c r="A12" s="4" t="inlineStr">
        <is>
          <t>Other income</t>
        </is>
      </c>
      <c r="B12" s="6" t="n">
        <v>5812</v>
      </c>
      <c r="C12" s="6" t="n">
        <v>3018</v>
      </c>
      <c r="D12" s="6" t="n">
        <v>3976</v>
      </c>
    </row>
    <row r="13">
      <c r="A13" s="4" t="inlineStr">
        <is>
          <t>Total other expense</t>
        </is>
      </c>
      <c r="B13" s="6" t="n">
        <v>-21208</v>
      </c>
      <c r="C13" s="6" t="n">
        <v>-29303</v>
      </c>
      <c r="D13" s="6" t="n">
        <v>-14042</v>
      </c>
    </row>
    <row r="14">
      <c r="A14" s="4" t="inlineStr">
        <is>
          <t>Income (loss) before income taxes</t>
        </is>
      </c>
      <c r="B14" s="6" t="n">
        <v>84885</v>
      </c>
      <c r="C14" s="6" t="n">
        <v>16919</v>
      </c>
      <c r="D14" s="6" t="n">
        <v>-16654</v>
      </c>
    </row>
    <row r="15">
      <c r="A15" s="4" t="inlineStr">
        <is>
          <t>Income tax expense</t>
        </is>
      </c>
      <c r="B15" s="6" t="n">
        <v>18435</v>
      </c>
      <c r="C15" s="6" t="n">
        <v>6967</v>
      </c>
      <c r="D15" s="6" t="n">
        <v>2599</v>
      </c>
    </row>
    <row r="16">
      <c r="A16" s="4" t="inlineStr">
        <is>
          <t>Net income (loss)</t>
        </is>
      </c>
      <c r="B16" s="6" t="n">
        <v>66450</v>
      </c>
      <c r="C16" s="6" t="n">
        <v>9952</v>
      </c>
      <c r="D16" s="6" t="n">
        <v>-19253</v>
      </c>
    </row>
    <row r="17">
      <c r="A17" s="4" t="inlineStr">
        <is>
          <t>Less: Net income (loss) attributable to non-controlling interests</t>
        </is>
      </c>
      <c r="B17" s="6" t="n">
        <v>31192</v>
      </c>
      <c r="C17" s="6" t="n">
        <v>8234</v>
      </c>
      <c r="D17" s="6" t="n">
        <v>-14500</v>
      </c>
    </row>
    <row r="18">
      <c r="A18" s="4" t="inlineStr">
        <is>
          <t>Net income (loss) attributable to Dutch Bros Inc.</t>
        </is>
      </c>
      <c r="B18" s="7" t="n">
        <v>35258</v>
      </c>
      <c r="C18" s="7" t="n">
        <v>1718</v>
      </c>
      <c r="D18" s="7" t="n">
        <v>-4753</v>
      </c>
    </row>
    <row r="19">
      <c r="A19" s="3" t="inlineStr">
        <is>
          <t>Net income (loss) per share of Class A and Class D common stock:</t>
        </is>
      </c>
      <c r="B19" s="4" t="inlineStr">
        <is>
          <t xml:space="preserve"> </t>
        </is>
      </c>
      <c r="C19" s="4" t="inlineStr">
        <is>
          <t xml:space="preserve"> </t>
        </is>
      </c>
      <c r="D19" s="4" t="inlineStr">
        <is>
          <t xml:space="preserve"> </t>
        </is>
      </c>
    </row>
    <row r="20">
      <c r="A20" s="4" t="inlineStr">
        <is>
          <t>Basic (in dollars per share)</t>
        </is>
      </c>
      <c r="B20" s="9" t="n">
        <v>0.34</v>
      </c>
      <c r="C20" s="9" t="n">
        <v>0.03</v>
      </c>
      <c r="D20" s="9" t="n">
        <v>-0.09</v>
      </c>
    </row>
    <row r="21">
      <c r="A21" s="4" t="inlineStr">
        <is>
          <t>Diluted (in dollars per share)</t>
        </is>
      </c>
      <c r="B21" s="9" t="n">
        <v>0.34</v>
      </c>
      <c r="C21" s="9" t="n">
        <v>0.03</v>
      </c>
      <c r="D21" s="9" t="n">
        <v>-0.09</v>
      </c>
    </row>
    <row r="22">
      <c r="A22" s="3" t="inlineStr">
        <is>
          <t>Weighted-average shares of Class A and Class D common stock outstanding:</t>
        </is>
      </c>
      <c r="B22" s="4" t="inlineStr">
        <is>
          <t xml:space="preserve"> </t>
        </is>
      </c>
      <c r="C22" s="4" t="inlineStr">
        <is>
          <t xml:space="preserve"> </t>
        </is>
      </c>
      <c r="D22" s="4" t="inlineStr">
        <is>
          <t xml:space="preserve"> </t>
        </is>
      </c>
    </row>
    <row r="23">
      <c r="A23" s="4" t="inlineStr">
        <is>
          <t>Basic (in shares)</t>
        </is>
      </c>
      <c r="B23" s="6" t="n">
        <v>103504</v>
      </c>
      <c r="C23" s="6" t="n">
        <v>62074</v>
      </c>
      <c r="D23" s="6" t="n">
        <v>51871</v>
      </c>
    </row>
    <row r="24">
      <c r="A24" s="4" t="inlineStr">
        <is>
          <t>Diluted (in shares)</t>
        </is>
      </c>
      <c r="B24" s="6" t="n">
        <v>104129</v>
      </c>
      <c r="C24" s="6" t="n">
        <v>62074</v>
      </c>
      <c r="D24" s="6" t="n">
        <v>51871</v>
      </c>
    </row>
    <row r="25">
      <c r="A25" s="4" t="inlineStr">
        <is>
          <t>Company-operated shop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1165830</v>
      </c>
      <c r="C27" s="7" t="n">
        <v>857939</v>
      </c>
      <c r="D27" s="7" t="n">
        <v>639710</v>
      </c>
    </row>
    <row r="28">
      <c r="A28" s="4" t="inlineStr">
        <is>
          <t>Franchising and oth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7" t="n">
        <v>115185</v>
      </c>
      <c r="C30" s="7" t="n">
        <v>107837</v>
      </c>
      <c r="D30" s="7" t="n">
        <v>993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Share</t>
        </is>
      </c>
      <c r="B4" s="4" t="inlineStr">
        <is>
          <t>The following tables set forth the numerators and denominators used to compute basic and diluted net income (loss) per share of Class A common stock for the periods presented: Year Ended December 31, (in thousands) 2024 2023 2022 Numerator: Net income (loss) $ 66,450 $ 9,952 $ (19,253) Less: Net income (loss) attributable to non-controlling interests 31,192 8,234 (14,500) Net income (loss) attributable to Dutch Bros Inc. $ 35,258 $ 1,718 $ (4,753) Year Ended December 31, (in thousands, except per share amounts) 2024 2023 2022 Basic net income (loss) per share attributable to common stockholders Numerator: Net income (loss) attributable to Dutch Bros Inc. $ 35,258 $ 1,718 $ (4,753) Denominator: Weighted-average number of shares of Class A and Class D common stock outstanding - basic ¹ 103,504 62,074 51,871 Basic net income (loss) per share attributable to common stockholders ¹ $ 0.34 $ 0.03 $ (0.09) _______________ 1 Class D common shares were included in net income per share and weighted-average number of shares calculations in periods prior to June 2024. As of June 2024, all Class D common shares were converted to Class A common shares. Year Ended December 31, (in thousands, except per share amounts) 2024 2023 2022 Diluted net income (loss) per share attributable to common stockholders Numerator: Undistributed net income (loss) for basic computation $ 35,258 $ 1,718 $ (4,753) Increase in net income attributable to common stockholders upon conversion of potentially dilutive instruments 110 — — Allocation of undistributed net income (loss) $ 35,368 $ 1,718 $ (4,753) Denominator: Number of shares used in basic computation 103,504 62,074 51,871 Add: weighted-average effect of dilutive securities RSAs 12 — — RSUs 613 — — Weighted-average number of shares of Class A and Class D common stock outstanding used to calculate diluted net income (loss) per share ¹ 104,129 62,074 51,871 Diluted net income (loss) per share attributable to common stockholders ¹ $ 0.34 $ 0.03 $ (0.09) _______________ 1 Class D common shares were included in net income per share and weighted-average number of shares calculations in periods prior to June 2024. As of June 2024, all Class D common shares were converted to Class A common shares.</t>
        </is>
      </c>
    </row>
    <row r="5">
      <c r="A5" s="4" t="inlineStr">
        <is>
          <t>Schedule of Common Stock Equivalents were Excluded from Diluted Net Income (loss) Per Share</t>
        </is>
      </c>
      <c r="B5" s="4" t="inlineStr">
        <is>
          <t xml:space="preserve">The following Class A common stock equivalents were excluded from diluted net income (loss) per share in the periods presented because they were anti-dilutive: Year Ended December 31, (in thousands) 2024 2023 2022 RSAs — 1,283 2,667 RSUs 90 648 583 Total anti-dilutive securities 90 1,931 3,2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Dutch Bros Foundation is a not-for-profit organization founded by our company that provides philanthropy to coffee farmers and local communities. Our Co-Founder, Vice Chair, and Chief Legal Officer serve on the board of directors, and our Vice Chair serves as the President. Donations to the Foundation were as follows: Year Ended December 31, (in thousands) 2024 2023 2022 Donations to Dutch Bros Foundation $ 4,250 $ 250 $ 5,1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Reportable Segments</t>
        </is>
      </c>
      <c r="B4" s="4" t="inlineStr">
        <is>
          <t>Financial information for our reportable segments was as follows for the periods presented: Year Ended December 31, (in thousands) 2024 2023 2022 Revenues Company-operated shops $ 1,165,830 $ 857,939 $ 639,710 Franchising and other 115,185 107,837 99,302 Total revenues 1,281,015 965,776 739,012 Cost of sales Company-operated shops Beverage, food &amp; packaging 296,752 230,133 171,864 Labor costs 315,805 230,505 182,861 Occupancy &amp; other costs 191,372 140,895 109,366 Pre-opening costs 15,133 14,083 17,986 Franchising and other 30,100 31,378 34,007 Segment cost of sales 1 849,162 646,994 516,084 Segment contribution Company-operated shops 346,768 242,323 157,633 Franchising and other 85,085 76,459 65,295 Total segment contribution $ 431,853 $ 318,782 $ 222,928 Segment depreciation and amortization (91,724) (67,486) (42,012) Selling, general and administrative (234,036) (205,074) (183,528) Interest expense, net (27,020) (32,321) (18,018) Other income, net 5,812 3,018 3,976 Income (loss) before income taxes $ 84,885 $ 16,919 $ (16,654) __________________ 1 Segment cost of sales for this presentation excludes impact of depreciation and amortiz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Ownership Interest</t>
        </is>
      </c>
      <c r="B4" s="4" t="inlineStr">
        <is>
          <t xml:space="preserve">The following table summarizes the ownership interest in Dutch Bros OpCo¹: December 31, 2024 (in thousands) OpCo Units Ownership % Dutch Bros OpCo Class A common units held by Dutch Bros Inc. 115,432 65.1 % Dutch Bros OpCo Class A common units held by non-controlling interest holders 61,772 34.9 % Total Dutch Bros OpCo Class A common units outstanding 177,204 100.0 % _______________ 1 Dutch Bros OpCo effected a recapitalization on February 7, 2025. Refer to NOTE 20 — Subsequent Events for additional information. The following tables reflect the changes in Dutch Bros OpCo ownership interest and Dutch Bros Inc.’s outstanding classes of common stock as a result of the Reverse Split on a pro forma basis as if they had occurred as of December 31, 2024: Dutch Bros OpCo December 31, 2024 Capital Contribution Pre-Split Reverse Split Post Reverse Split (in thousands) OpCo Units % OpCo Units OpCo Units OpCo Units OpCo Units % Dutch Bros OpCo Class A common units held by Dutch Bros Inc. 115,432 65.1 % 52 115,484 (52) 115,432 65.2 % Dutch Bros OpCo Class A common units held by non-controlling interest holders 61,772 34.9 % — 61,772 (27) 61,745 34.8 % Total Dutch Bros OpCo Class A common units outstanding 177,204 100.0 % 52 177,256 (79) 177,177 100.0 % Dutch Bros Inc. (in thousands) December 31, 2024 Reverse Split Post Reverse Split Class A common shares 115,432 — 115,432 Class B common shares 35,227 (16) 35,211 Class C common shares 3,545 (1) 3,544 Total Dutch Bros Inc. common shares outstanding 154,204 (17) 154,1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3" customWidth="1" min="2" max="2"/>
    <col width="40" customWidth="1" min="3" max="3"/>
    <col width="20" customWidth="1" min="4" max="4"/>
  </cols>
  <sheetData>
    <row r="1">
      <c r="A1" s="1" t="inlineStr">
        <is>
          <t>Organization and Background (Details) $ / shares in Units, $ in Millions</t>
        </is>
      </c>
      <c r="B1" s="2" t="inlineStr">
        <is>
          <t>12 Months Ended</t>
        </is>
      </c>
    </row>
    <row r="2">
      <c r="B2" s="2" t="inlineStr">
        <is>
          <t>Dec. 31, 2024 store state shares</t>
        </is>
      </c>
      <c r="C2" s="2" t="inlineStr">
        <is>
          <t>Dec. 31, 2023 USD ($) $ / shares shares</t>
        </is>
      </c>
      <c r="D2" s="2" t="inlineStr">
        <is>
          <t>May 31, 2024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stores | store</t>
        </is>
      </c>
      <c r="B4" s="6" t="n">
        <v>982</v>
      </c>
      <c r="C4" s="4" t="inlineStr">
        <is>
          <t xml:space="preserve"> </t>
        </is>
      </c>
      <c r="D4" s="4" t="inlineStr">
        <is>
          <t xml:space="preserve"> </t>
        </is>
      </c>
    </row>
    <row r="5">
      <c r="A5" s="4" t="inlineStr">
        <is>
          <t>Number of states in which entity operates | state</t>
        </is>
      </c>
      <c r="B5" s="6" t="n">
        <v>18</v>
      </c>
      <c r="C5" s="4" t="inlineStr">
        <is>
          <t xml:space="preserve"> </t>
        </is>
      </c>
      <c r="D5" s="4" t="inlineStr">
        <is>
          <t xml:space="preserve"> </t>
        </is>
      </c>
    </row>
    <row r="6">
      <c r="A6" s="4" t="inlineStr">
        <is>
          <t>Percentage of voting interest held</t>
        </is>
      </c>
      <c r="B6" s="10" t="n">
        <v>1</v>
      </c>
      <c r="C6" s="4" t="inlineStr">
        <is>
          <t xml:space="preserve"> </t>
        </is>
      </c>
      <c r="D6" s="4" t="inlineStr">
        <is>
          <t xml:space="preserve"> </t>
        </is>
      </c>
    </row>
    <row r="7">
      <c r="A7" s="4" t="inlineStr">
        <is>
          <t>Follow On Offering</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Proceeds received from sale of stock, net of offering costs | $</t>
        </is>
      </c>
      <c r="B9" s="4" t="inlineStr">
        <is>
          <t xml:space="preserve"> </t>
        </is>
      </c>
      <c r="C9" s="5" t="n">
        <v>331.2</v>
      </c>
      <c r="D9" s="4" t="inlineStr">
        <is>
          <t xml:space="preserve"> </t>
        </is>
      </c>
    </row>
    <row r="10">
      <c r="A10" s="4" t="inlineStr">
        <is>
          <t>Class B common stock</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Number of common stock surrendered (in shares)</t>
        </is>
      </c>
      <c r="B12" s="4" t="inlineStr">
        <is>
          <t xml:space="preserve"> </t>
        </is>
      </c>
      <c r="C12" s="4" t="inlineStr">
        <is>
          <t xml:space="preserve"> </t>
        </is>
      </c>
      <c r="D12" s="6" t="n">
        <v>23000000</v>
      </c>
    </row>
    <row r="13">
      <c r="A13" s="4" t="inlineStr">
        <is>
          <t>Class A common stock</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Stock issued during period, shares, new issues (in shares)</t>
        </is>
      </c>
      <c r="B15" s="6" t="n">
        <v>45400000</v>
      </c>
      <c r="C15" s="4" t="inlineStr">
        <is>
          <t xml:space="preserve"> </t>
        </is>
      </c>
      <c r="D15" s="4" t="inlineStr">
        <is>
          <t xml:space="preserve"> </t>
        </is>
      </c>
    </row>
    <row r="16">
      <c r="A16" s="4" t="inlineStr">
        <is>
          <t>Stock converted during period (in shares)</t>
        </is>
      </c>
      <c r="B16" s="6" t="n">
        <v>34700000</v>
      </c>
      <c r="C16" s="4" t="inlineStr">
        <is>
          <t xml:space="preserve"> </t>
        </is>
      </c>
      <c r="D16" s="4" t="inlineStr">
        <is>
          <t xml:space="preserve"> </t>
        </is>
      </c>
    </row>
    <row r="17">
      <c r="A17" s="4" t="inlineStr">
        <is>
          <t>Class A common stock | Follow On Offering</t>
        </is>
      </c>
      <c r="B17" s="4" t="inlineStr">
        <is>
          <t xml:space="preserve"> </t>
        </is>
      </c>
      <c r="C17" s="4" t="inlineStr">
        <is>
          <t xml:space="preserve"> </t>
        </is>
      </c>
      <c r="D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row>
    <row r="19">
      <c r="A19" s="4" t="inlineStr">
        <is>
          <t>Shares issued in follow-on offering (in shares)</t>
        </is>
      </c>
      <c r="B19" s="4" t="inlineStr">
        <is>
          <t xml:space="preserve"> </t>
        </is>
      </c>
      <c r="C19" s="6" t="n">
        <v>13300000</v>
      </c>
      <c r="D19" s="4" t="inlineStr">
        <is>
          <t xml:space="preserve"> </t>
        </is>
      </c>
    </row>
    <row r="20">
      <c r="A20" s="4" t="inlineStr">
        <is>
          <t>Public offering price (in dollars per share) | $ / shares</t>
        </is>
      </c>
      <c r="B20" s="4" t="inlineStr">
        <is>
          <t xml:space="preserve"> </t>
        </is>
      </c>
      <c r="C20" s="7" t="n">
        <v>26</v>
      </c>
      <c r="D20" s="4" t="inlineStr">
        <is>
          <t xml:space="preserve"> </t>
        </is>
      </c>
    </row>
    <row r="21">
      <c r="A21" s="4" t="inlineStr">
        <is>
          <t>Class D common stock</t>
        </is>
      </c>
      <c r="B21" s="4" t="inlineStr">
        <is>
          <t xml:space="preserve"> </t>
        </is>
      </c>
      <c r="C21" s="4" t="inlineStr">
        <is>
          <t xml:space="preserve"> </t>
        </is>
      </c>
      <c r="D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row>
    <row r="23">
      <c r="A23" s="4" t="inlineStr">
        <is>
          <t>Stock cancelled during period (in shares)</t>
        </is>
      </c>
      <c r="B23" s="6" t="n">
        <v>10700000</v>
      </c>
      <c r="C23" s="4" t="inlineStr">
        <is>
          <t xml:space="preserve"> </t>
        </is>
      </c>
      <c r="D23" s="4" t="inlineStr">
        <is>
          <t xml:space="preserve"> </t>
        </is>
      </c>
    </row>
    <row r="24">
      <c r="A24" s="4" t="inlineStr">
        <is>
          <t>Class A common units held by Dutch Bros Inc.</t>
        </is>
      </c>
      <c r="B24" s="4" t="inlineStr">
        <is>
          <t xml:space="preserve"> </t>
        </is>
      </c>
      <c r="C24" s="4" t="inlineStr">
        <is>
          <t xml:space="preserve"> </t>
        </is>
      </c>
      <c r="D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row>
    <row r="26">
      <c r="A26" s="4" t="inlineStr">
        <is>
          <t>Percentage of class A common units held by Dutch Bros.</t>
        </is>
      </c>
      <c r="B26" s="11" t="n">
        <v>0.651</v>
      </c>
      <c r="C26" s="11" t="n">
        <v>0.455</v>
      </c>
      <c r="D26" s="4" t="inlineStr">
        <is>
          <t xml:space="preserve"> </t>
        </is>
      </c>
    </row>
    <row r="27">
      <c r="A27" s="4" t="inlineStr">
        <is>
          <t>Class A common units held by Dutch Bros Inc. | Class A common stock</t>
        </is>
      </c>
      <c r="B27" s="4" t="inlineStr">
        <is>
          <t xml:space="preserve"> </t>
        </is>
      </c>
      <c r="C27" s="4" t="inlineStr">
        <is>
          <t xml:space="preserve"> </t>
        </is>
      </c>
      <c r="D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row>
    <row r="29">
      <c r="A29" s="4" t="inlineStr">
        <is>
          <t>Number of shares issued in reorganization transaction</t>
        </is>
      </c>
      <c r="B29" s="6" t="n">
        <v>1</v>
      </c>
      <c r="C29" s="4" t="inlineStr">
        <is>
          <t xml:space="preserve"> </t>
        </is>
      </c>
      <c r="D29" s="4" t="inlineStr">
        <is>
          <t xml:space="preserve"> </t>
        </is>
      </c>
    </row>
    <row r="30">
      <c r="A30" s="4" t="inlineStr">
        <is>
          <t>Continuing LLC Equity Owners</t>
        </is>
      </c>
      <c r="B30" s="4" t="inlineStr">
        <is>
          <t xml:space="preserve"> </t>
        </is>
      </c>
      <c r="C30" s="4" t="inlineStr">
        <is>
          <t xml:space="preserve"> </t>
        </is>
      </c>
      <c r="D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row>
    <row r="32">
      <c r="A32" s="4" t="inlineStr">
        <is>
          <t>Voting interest held by noncontrolling interest</t>
        </is>
      </c>
      <c r="B32" s="10" t="n">
        <v>0</v>
      </c>
      <c r="C32" s="4" t="inlineStr">
        <is>
          <t xml:space="preserve"> </t>
        </is>
      </c>
      <c r="D32" s="4" t="inlineStr">
        <is>
          <t xml:space="preserve"> </t>
        </is>
      </c>
    </row>
    <row r="33">
      <c r="A33" s="4" t="inlineStr">
        <is>
          <t>Dutch Bros OpCo Class A common units held by non-controlling interest holders</t>
        </is>
      </c>
      <c r="B33" s="4" t="inlineStr">
        <is>
          <t xml:space="preserve"> </t>
        </is>
      </c>
      <c r="C33" s="4" t="inlineStr">
        <is>
          <t xml:space="preserve"> </t>
        </is>
      </c>
      <c r="D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row>
    <row r="35">
      <c r="A35" s="4" t="inlineStr">
        <is>
          <t>Dutch Bros OpCo Class A common units held by non-controlling interest holders</t>
        </is>
      </c>
      <c r="B35" s="11" t="n">
        <v>0.349</v>
      </c>
      <c r="C35" s="4" t="inlineStr">
        <is>
          <t xml:space="preserve"> </t>
        </is>
      </c>
      <c r="D35" s="4" t="inlineStr">
        <is>
          <t xml:space="preserve"> </t>
        </is>
      </c>
    </row>
    <row r="36">
      <c r="A36" s="4" t="inlineStr">
        <is>
          <t>Company-operated shops</t>
        </is>
      </c>
      <c r="B36" s="4" t="inlineStr">
        <is>
          <t xml:space="preserve"> </t>
        </is>
      </c>
      <c r="C36" s="4" t="inlineStr">
        <is>
          <t xml:space="preserve"> </t>
        </is>
      </c>
      <c r="D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row>
    <row r="38">
      <c r="A38" s="4" t="inlineStr">
        <is>
          <t>Number of stores | store</t>
        </is>
      </c>
      <c r="B38" s="6" t="n">
        <v>670</v>
      </c>
      <c r="C38" s="4" t="inlineStr">
        <is>
          <t xml:space="preserve"> </t>
        </is>
      </c>
      <c r="D38" s="4" t="inlineStr">
        <is>
          <t xml:space="preserve"> </t>
        </is>
      </c>
    </row>
    <row r="39">
      <c r="A39" s="4" t="inlineStr">
        <is>
          <t>Franchising</t>
        </is>
      </c>
      <c r="B39" s="4" t="inlineStr">
        <is>
          <t xml:space="preserve"> </t>
        </is>
      </c>
      <c r="C39" s="4" t="inlineStr">
        <is>
          <t xml:space="preserve"> </t>
        </is>
      </c>
      <c r="D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row>
    <row r="41">
      <c r="A41" s="4" t="inlineStr">
        <is>
          <t>Number of stores | store</t>
        </is>
      </c>
      <c r="B41" s="6" t="n">
        <v>312</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Advertising Expense (Details) - USD ($) $ in Thousands</t>
        </is>
      </c>
      <c r="B1" s="2" t="inlineStr">
        <is>
          <t>12 Months Ended</t>
        </is>
      </c>
    </row>
    <row r="2">
      <c r="B2" s="2" t="inlineStr">
        <is>
          <t>Dec. 31, 2024</t>
        </is>
      </c>
      <c r="C2" s="2" t="inlineStr">
        <is>
          <t>Dec. 31, 2023</t>
        </is>
      </c>
      <c r="D2" s="2" t="inlineStr">
        <is>
          <t>Dec. 31, 2022</t>
        </is>
      </c>
    </row>
    <row r="3">
      <c r="A3" s="3" t="inlineStr">
        <is>
          <t>Advertising Expense [Line Items]</t>
        </is>
      </c>
      <c r="B3" s="4" t="inlineStr">
        <is>
          <t xml:space="preserve"> </t>
        </is>
      </c>
      <c r="C3" s="4" t="inlineStr">
        <is>
          <t xml:space="preserve"> </t>
        </is>
      </c>
      <c r="D3" s="4" t="inlineStr">
        <is>
          <t xml:space="preserve"> </t>
        </is>
      </c>
    </row>
    <row r="4">
      <c r="A4" s="4" t="inlineStr">
        <is>
          <t>Total advertising expense</t>
        </is>
      </c>
      <c r="B4" s="7" t="n">
        <v>39210</v>
      </c>
      <c r="C4" s="7" t="n">
        <v>29899</v>
      </c>
      <c r="D4" s="7" t="n">
        <v>32327</v>
      </c>
    </row>
    <row r="5">
      <c r="A5" s="4" t="inlineStr">
        <is>
          <t>Cost of sales</t>
        </is>
      </c>
      <c r="B5" s="4" t="inlineStr">
        <is>
          <t xml:space="preserve"> </t>
        </is>
      </c>
      <c r="C5" s="4" t="inlineStr">
        <is>
          <t xml:space="preserve"> </t>
        </is>
      </c>
      <c r="D5" s="4" t="inlineStr">
        <is>
          <t xml:space="preserve"> </t>
        </is>
      </c>
    </row>
    <row r="6">
      <c r="A6" s="3" t="inlineStr">
        <is>
          <t>Advertising Expense [Line Items]</t>
        </is>
      </c>
      <c r="B6" s="4" t="inlineStr">
        <is>
          <t xml:space="preserve"> </t>
        </is>
      </c>
      <c r="C6" s="4" t="inlineStr">
        <is>
          <t xml:space="preserve"> </t>
        </is>
      </c>
      <c r="D6" s="4" t="inlineStr">
        <is>
          <t xml:space="preserve"> </t>
        </is>
      </c>
    </row>
    <row r="7">
      <c r="A7" s="4" t="inlineStr">
        <is>
          <t>Total advertising expense</t>
        </is>
      </c>
      <c r="B7" s="6" t="n">
        <v>21897</v>
      </c>
      <c r="C7" s="6" t="n">
        <v>18946</v>
      </c>
      <c r="D7" s="6" t="n">
        <v>19150</v>
      </c>
    </row>
    <row r="8">
      <c r="A8" s="4" t="inlineStr">
        <is>
          <t>Selling, general and administrative expenses</t>
        </is>
      </c>
      <c r="B8" s="4" t="inlineStr">
        <is>
          <t xml:space="preserve"> </t>
        </is>
      </c>
      <c r="C8" s="4" t="inlineStr">
        <is>
          <t xml:space="preserve"> </t>
        </is>
      </c>
      <c r="D8" s="4" t="inlineStr">
        <is>
          <t xml:space="preserve"> </t>
        </is>
      </c>
    </row>
    <row r="9">
      <c r="A9" s="3" t="inlineStr">
        <is>
          <t>Advertising Expense [Line Items]</t>
        </is>
      </c>
      <c r="B9" s="4" t="inlineStr">
        <is>
          <t xml:space="preserve"> </t>
        </is>
      </c>
      <c r="C9" s="4" t="inlineStr">
        <is>
          <t xml:space="preserve"> </t>
        </is>
      </c>
      <c r="D9" s="4" t="inlineStr">
        <is>
          <t xml:space="preserve"> </t>
        </is>
      </c>
    </row>
    <row r="10">
      <c r="A10" s="4" t="inlineStr">
        <is>
          <t>Total advertising expense</t>
        </is>
      </c>
      <c r="B10" s="7" t="n">
        <v>17313</v>
      </c>
      <c r="C10" s="7" t="n">
        <v>10953</v>
      </c>
      <c r="D10" s="7" t="n">
        <v>131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and Equipment (Details)</t>
        </is>
      </c>
      <c r="B1" s="2" t="inlineStr">
        <is>
          <t>Dec. 31, 2024</t>
        </is>
      </c>
    </row>
    <row r="2">
      <c r="A2" s="4" t="inlineStr">
        <is>
          <t>Software</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Equipment and fixtures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Equipment and fixtures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7 years</t>
        </is>
      </c>
    </row>
    <row r="11">
      <c r="A11" s="4" t="inlineStr">
        <is>
          <t>Leasehold improvements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5 years</t>
        </is>
      </c>
    </row>
    <row r="17">
      <c r="A17" s="4" t="inlineStr">
        <is>
          <t>Buildings | Min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10 years</t>
        </is>
      </c>
    </row>
    <row r="20">
      <c r="A20" s="4" t="inlineStr">
        <is>
          <t>Buildings | Maximum</t>
        </is>
      </c>
      <c r="B20" s="4" t="inlineStr">
        <is>
          <t xml:space="preserve"> </t>
        </is>
      </c>
    </row>
    <row r="21">
      <c r="A21" s="3" t="inlineStr">
        <is>
          <t>Property, Plant and Equipment [Line Items]</t>
        </is>
      </c>
      <c r="B21" s="4" t="inlineStr">
        <is>
          <t xml:space="preserve"> </t>
        </is>
      </c>
    </row>
    <row r="22">
      <c r="A22" s="4" t="inlineStr">
        <is>
          <t>Useful life (in years)</t>
        </is>
      </c>
      <c r="B22" s="4" t="inlineStr">
        <is>
          <t>39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Basis of Presentation and Summary of Significant Accounting Policies - Narrative (Details)</t>
        </is>
      </c>
      <c r="B1" s="2" t="inlineStr">
        <is>
          <t>12 Months Ended</t>
        </is>
      </c>
    </row>
    <row r="2">
      <c r="B2" s="2" t="inlineStr">
        <is>
          <t>Dec. 31, 2024 USD ($) renewal taxReceivableAgreement</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doubtful accounts | $</t>
        </is>
      </c>
      <c r="B4" s="7" t="n">
        <v>0</v>
      </c>
      <c r="C4" s="7" t="n">
        <v>0</v>
      </c>
      <c r="D4" s="4" t="inlineStr">
        <is>
          <t xml:space="preserve"> </t>
        </is>
      </c>
    </row>
    <row r="5">
      <c r="A5" s="4" t="inlineStr">
        <is>
          <t>Goodwill, impairment charges | $</t>
        </is>
      </c>
      <c r="B5" s="7" t="n">
        <v>0</v>
      </c>
      <c r="C5" s="7" t="n">
        <v>0</v>
      </c>
      <c r="D5" s="7" t="n">
        <v>0</v>
      </c>
    </row>
    <row r="6">
      <c r="A6" s="4" t="inlineStr">
        <is>
          <t>Contract with customer, loyalty rewards, term</t>
        </is>
      </c>
      <c r="B6" s="4" t="inlineStr">
        <is>
          <t>180 days</t>
        </is>
      </c>
      <c r="C6" s="4" t="inlineStr">
        <is>
          <t xml:space="preserve"> </t>
        </is>
      </c>
      <c r="D6" s="4" t="inlineStr">
        <is>
          <t xml:space="preserve"> </t>
        </is>
      </c>
    </row>
    <row r="7">
      <c r="A7" s="4" t="inlineStr">
        <is>
          <t>Contract with customer, redeemed loyalty rewards expiration term</t>
        </is>
      </c>
      <c r="B7" s="4" t="inlineStr">
        <is>
          <t>180 days</t>
        </is>
      </c>
      <c r="C7" s="4" t="inlineStr">
        <is>
          <t xml:space="preserve"> </t>
        </is>
      </c>
      <c r="D7" s="4" t="inlineStr">
        <is>
          <t xml:space="preserve"> </t>
        </is>
      </c>
    </row>
    <row r="8">
      <c r="A8" s="4" t="inlineStr">
        <is>
          <t>Contract with customer, birthday and other promotional awards expiration term</t>
        </is>
      </c>
      <c r="B8" s="4" t="inlineStr">
        <is>
          <t>30 days</t>
        </is>
      </c>
      <c r="C8" s="4" t="inlineStr">
        <is>
          <t xml:space="preserve"> </t>
        </is>
      </c>
      <c r="D8" s="4" t="inlineStr">
        <is>
          <t xml:space="preserve"> </t>
        </is>
      </c>
    </row>
    <row r="9">
      <c r="A9" s="4" t="inlineStr">
        <is>
          <t>Franchise agreement terms</t>
        </is>
      </c>
      <c r="B9" s="4" t="inlineStr">
        <is>
          <t>10 years</t>
        </is>
      </c>
      <c r="C9" s="4" t="inlineStr">
        <is>
          <t xml:space="preserve"> </t>
        </is>
      </c>
      <c r="D9" s="4" t="inlineStr">
        <is>
          <t xml:space="preserve"> </t>
        </is>
      </c>
    </row>
    <row r="10">
      <c r="A10" s="4" t="inlineStr">
        <is>
          <t>Number of tax receivable agreements | taxReceivableAgreement</t>
        </is>
      </c>
      <c r="B10" s="6" t="n">
        <v>2</v>
      </c>
      <c r="C10" s="4" t="inlineStr">
        <is>
          <t xml:space="preserve"> </t>
        </is>
      </c>
      <c r="D10" s="4" t="inlineStr">
        <is>
          <t xml:space="preserve"> </t>
        </is>
      </c>
    </row>
    <row r="11">
      <c r="A11" s="4" t="inlineStr">
        <is>
          <t>Tax benefits owed to pre-IPO unitholders (as a percentage)</t>
        </is>
      </c>
      <c r="B11" s="10" t="n">
        <v>0.85</v>
      </c>
      <c r="C11" s="4" t="inlineStr">
        <is>
          <t xml:space="preserve"> </t>
        </is>
      </c>
      <c r="D11" s="4" t="inlineStr">
        <is>
          <t xml:space="preserve"> </t>
        </is>
      </c>
    </row>
    <row r="12">
      <c r="A12" s="4" t="inlineStr">
        <is>
          <t>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 (in years)</t>
        </is>
      </c>
      <c r="B14" s="4" t="inlineStr">
        <is>
          <t>3 years</t>
        </is>
      </c>
      <c r="C14" s="4" t="inlineStr">
        <is>
          <t xml:space="preserve"> </t>
        </is>
      </c>
      <c r="D14" s="4" t="inlineStr">
        <is>
          <t xml:space="preserve"> </t>
        </is>
      </c>
    </row>
    <row r="15">
      <c r="A15" s="4" t="inlineStr">
        <is>
          <t>Real Estate | Real Estate Lease, Five Year Renewal Option</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erm of lease renewals</t>
        </is>
      </c>
      <c r="B17" s="4" t="inlineStr">
        <is>
          <t>5 years</t>
        </is>
      </c>
      <c r="C17" s="4" t="inlineStr">
        <is>
          <t xml:space="preserve"> </t>
        </is>
      </c>
      <c r="D17" s="4" t="inlineStr">
        <is>
          <t xml:space="preserve"> </t>
        </is>
      </c>
    </row>
    <row r="18">
      <c r="A18" s="4" t="inlineStr">
        <is>
          <t>Real Estate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Initial terms of real estate leases</t>
        </is>
      </c>
      <c r="B20" s="4" t="inlineStr">
        <is>
          <t>15 years</t>
        </is>
      </c>
      <c r="C20" s="4" t="inlineStr">
        <is>
          <t xml:space="preserve"> </t>
        </is>
      </c>
      <c r="D20" s="4" t="inlineStr">
        <is>
          <t xml:space="preserve"> </t>
        </is>
      </c>
    </row>
    <row r="21">
      <c r="A21" s="4" t="inlineStr">
        <is>
          <t>Real Estate | Minimum | Real Estate Lease, Five Year Renewal Option</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Number of renewal options | renewal</t>
        </is>
      </c>
      <c r="B23" s="6" t="n">
        <v>1</v>
      </c>
      <c r="C23" s="4" t="inlineStr">
        <is>
          <t xml:space="preserve"> </t>
        </is>
      </c>
      <c r="D23" s="4" t="inlineStr">
        <is>
          <t xml:space="preserve"> </t>
        </is>
      </c>
    </row>
    <row r="24">
      <c r="A24" s="4" t="inlineStr">
        <is>
          <t>Real Estate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Initial terms of real estate leases</t>
        </is>
      </c>
      <c r="B26" s="4" t="inlineStr">
        <is>
          <t>20 years</t>
        </is>
      </c>
      <c r="C26" s="4" t="inlineStr">
        <is>
          <t xml:space="preserve"> </t>
        </is>
      </c>
      <c r="D26" s="4" t="inlineStr">
        <is>
          <t xml:space="preserve"> </t>
        </is>
      </c>
    </row>
    <row r="27">
      <c r="A27" s="4" t="inlineStr">
        <is>
          <t>Real Estate | Maximum | Real Estate Lease, Five Year Renewal Option</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Number of renewal options | renewal</t>
        </is>
      </c>
      <c r="B29" s="6" t="n">
        <v>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s Revenue by Major Componen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281015</v>
      </c>
      <c r="C4" s="7" t="n">
        <v>965776</v>
      </c>
      <c r="D4" s="7" t="n">
        <v>739012</v>
      </c>
    </row>
    <row r="5">
      <c r="A5" s="4" t="inlineStr">
        <is>
          <t>Company-operated shop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165830</v>
      </c>
      <c r="C7" s="6" t="n">
        <v>857939</v>
      </c>
      <c r="D7" s="6" t="n">
        <v>639710</v>
      </c>
    </row>
    <row r="8">
      <c r="A8" s="4" t="inlineStr">
        <is>
          <t>Franch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09610</v>
      </c>
      <c r="C10" s="6" t="n">
        <v>101907</v>
      </c>
      <c r="D10" s="6" t="n">
        <v>93756</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5575</v>
      </c>
      <c r="C13" s="7" t="n">
        <v>5930</v>
      </c>
      <c r="D13" s="7" t="n">
        <v>55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Deferred Revenue (Details) - USD ($) $ in Thousands</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Total deferred revenue</t>
        </is>
      </c>
      <c r="B3" s="7" t="n">
        <v>50883</v>
      </c>
      <c r="C3" s="7" t="n">
        <v>37025</v>
      </c>
      <c r="D3" s="7" t="n">
        <v>31454</v>
      </c>
    </row>
    <row r="4">
      <c r="A4" s="4" t="inlineStr">
        <is>
          <t>Card, reward redemptions and breakage</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Total deferred revenue</t>
        </is>
      </c>
      <c r="B6" s="6" t="n">
        <v>48265</v>
      </c>
      <c r="C6" s="6" t="n">
        <v>34616</v>
      </c>
      <c r="D6" s="4" t="inlineStr">
        <is>
          <t xml:space="preserve"> </t>
        </is>
      </c>
    </row>
    <row r="7">
      <c r="A7" s="4" t="inlineStr">
        <is>
          <t>Franchising</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deferred revenue</t>
        </is>
      </c>
      <c r="B9" s="7" t="n">
        <v>2618</v>
      </c>
      <c r="C9" s="7" t="n">
        <v>2409</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6450</v>
      </c>
      <c r="C4" s="7" t="n">
        <v>9952</v>
      </c>
      <c r="D4" s="7" t="n">
        <v>-19253</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derivative securities, effective portion, net of income tax expense (benefit) of $(83), $10, and $273, respectively</t>
        </is>
      </c>
      <c r="B6" s="6" t="n">
        <v>-1</v>
      </c>
      <c r="C6" s="6" t="n">
        <v>-748</v>
      </c>
      <c r="D6" s="6" t="n">
        <v>2908</v>
      </c>
    </row>
    <row r="7">
      <c r="A7" s="4" t="inlineStr">
        <is>
          <t>Comprehensive income (loss)</t>
        </is>
      </c>
      <c r="B7" s="6" t="n">
        <v>66449</v>
      </c>
      <c r="C7" s="6" t="n">
        <v>9204</v>
      </c>
      <c r="D7" s="6" t="n">
        <v>-16345</v>
      </c>
    </row>
    <row r="8">
      <c r="A8" s="4" t="inlineStr">
        <is>
          <t>Less: comprehensive income (loss) attributable to non-controlling interests</t>
        </is>
      </c>
      <c r="B8" s="6" t="n">
        <v>31107</v>
      </c>
      <c r="C8" s="6" t="n">
        <v>7755</v>
      </c>
      <c r="D8" s="6" t="n">
        <v>-12405</v>
      </c>
    </row>
    <row r="9">
      <c r="A9" s="4" t="inlineStr">
        <is>
          <t>Comprehensive income (loss) attributable to Dutch Bros Inc.</t>
        </is>
      </c>
      <c r="B9" s="7" t="n">
        <v>35342</v>
      </c>
      <c r="C9" s="7" t="n">
        <v>1449</v>
      </c>
      <c r="D9" s="7" t="n">
        <v>-39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eferred Revenue Activity Related to the Company’s Gift Card and Loyalty Programs (Details) - USD ($) $ in Thousand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Beginning balance</t>
        </is>
      </c>
      <c r="B4" s="7" t="n">
        <v>37025</v>
      </c>
      <c r="C4" s="7" t="n">
        <v>31454</v>
      </c>
    </row>
    <row r="5">
      <c r="A5" s="4" t="inlineStr">
        <is>
          <t>Revenue deferred - gift card activations, loyalty app loads, and loyalty points and rewards earned</t>
        </is>
      </c>
      <c r="B5" s="6" t="n">
        <v>419107</v>
      </c>
      <c r="C5" s="6" t="n">
        <v>362482</v>
      </c>
    </row>
    <row r="6">
      <c r="A6" s="4" t="inlineStr">
        <is>
          <t>Revenue recognized - gift card, loyalty app, loyalty rewards redemptions, and breakage</t>
        </is>
      </c>
      <c r="B6" s="6" t="n">
        <v>-405458</v>
      </c>
      <c r="C6" s="6" t="n">
        <v>-354770</v>
      </c>
    </row>
    <row r="7">
      <c r="A7" s="4" t="inlineStr">
        <is>
          <t>Other deferred revenue, net</t>
        </is>
      </c>
      <c r="B7" s="6" t="n">
        <v>209</v>
      </c>
      <c r="C7" s="6" t="n">
        <v>-2141</v>
      </c>
    </row>
    <row r="8">
      <c r="A8" s="4" t="inlineStr">
        <is>
          <t>Ending balance</t>
        </is>
      </c>
      <c r="B8" s="6" t="n">
        <v>50883</v>
      </c>
      <c r="C8" s="6" t="n">
        <v>37025</v>
      </c>
    </row>
    <row r="9">
      <c r="A9" s="4" t="inlineStr">
        <is>
          <t>Less: current portion</t>
        </is>
      </c>
      <c r="B9" s="6" t="n">
        <v>-42868</v>
      </c>
      <c r="C9" s="6" t="n">
        <v>-30349</v>
      </c>
    </row>
    <row r="10">
      <c r="A10" s="4" t="inlineStr">
        <is>
          <t>Deferred revenue, net of current portion</t>
        </is>
      </c>
      <c r="B10" s="7" t="n">
        <v>8015</v>
      </c>
      <c r="C10" s="7" t="n">
        <v>66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eferred Revenue Liability (Details) - USD ($) $ in Thousands</t>
        </is>
      </c>
      <c r="B1" s="2" t="inlineStr">
        <is>
          <t>12 Months Ended</t>
        </is>
      </c>
    </row>
    <row r="2">
      <c r="B2" s="2" t="inlineStr">
        <is>
          <t>Dec. 31, 2024</t>
        </is>
      </c>
      <c r="C2" s="2" t="inlineStr">
        <is>
          <t>Dec. 31, 2023</t>
        </is>
      </c>
      <c r="D2" s="2" t="inlineStr">
        <is>
          <t>Dec. 31, 2022</t>
        </is>
      </c>
    </row>
    <row r="3">
      <c r="A3" s="4" t="inlineStr">
        <is>
          <t>Gift card redemption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Deferred revenue recognized</t>
        </is>
      </c>
      <c r="B5" s="7" t="n">
        <v>6215</v>
      </c>
      <c r="C5" s="7" t="n">
        <v>5149</v>
      </c>
      <c r="D5" s="7" t="n">
        <v>3965</v>
      </c>
    </row>
    <row r="6">
      <c r="A6" s="4" t="inlineStr">
        <is>
          <t>Earned franchise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revenue recognized</t>
        </is>
      </c>
      <c r="B8" s="7" t="n">
        <v>450</v>
      </c>
      <c r="C8" s="7" t="n">
        <v>454</v>
      </c>
      <c r="D8" s="7" t="n">
        <v>50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Future Recognition of Unearned Franchise Fee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Unearned franchise fees, future recognition</t>
        </is>
      </c>
      <c r="B3" s="7" t="n">
        <v>2618</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Unearned franchise fees, future recognition</t>
        </is>
      </c>
      <c r="B7" s="7" t="n">
        <v>430</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Unearned franchise fees, future recognition</t>
        </is>
      </c>
      <c r="B11" s="7" t="n">
        <v>388</v>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Unearned franchise fees, future recognition</t>
        </is>
      </c>
      <c r="B15" s="7" t="n">
        <v>343</v>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Unearned franchise fees, future recognition</t>
        </is>
      </c>
      <c r="B19" s="7" t="n">
        <v>294</v>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Unearned franchise fees, future recognition</t>
        </is>
      </c>
      <c r="B23" s="7" t="n">
        <v>249</v>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Unearned franchise fees, future recognition</t>
        </is>
      </c>
      <c r="B27" s="7" t="n">
        <v>9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Realignment and Restructuring - Narrative (Details) - Organization Realignment and Restructuring - USD ($) $ in Millions</t>
        </is>
      </c>
      <c r="B1" s="2" t="inlineStr">
        <is>
          <t>Dec. 31, 2024</t>
        </is>
      </c>
      <c r="C1" s="2" t="inlineStr">
        <is>
          <t>Jan. 29, 2024</t>
        </is>
      </c>
    </row>
    <row r="2">
      <c r="A2" s="3" t="inlineStr">
        <is>
          <t>Restructuring Cost and Reserve [Line Items]</t>
        </is>
      </c>
      <c r="B2" s="4" t="inlineStr">
        <is>
          <t xml:space="preserve"> </t>
        </is>
      </c>
      <c r="C2" s="4" t="inlineStr">
        <is>
          <t xml:space="preserve"> </t>
        </is>
      </c>
    </row>
    <row r="3">
      <c r="A3" s="4" t="inlineStr">
        <is>
          <t>Percentage of support center staff to be relocated</t>
        </is>
      </c>
      <c r="B3" s="10" t="n">
        <v>0.4</v>
      </c>
      <c r="C3" s="4" t="inlineStr">
        <is>
          <t xml:space="preserve"> </t>
        </is>
      </c>
    </row>
    <row r="4">
      <c r="A4" s="4" t="inlineStr">
        <is>
          <t>Total other cost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and related cost, expected cost</t>
        </is>
      </c>
      <c r="B6" s="4" t="inlineStr">
        <is>
          <t xml:space="preserve"> </t>
        </is>
      </c>
      <c r="C6" s="7" t="n">
        <v>3</v>
      </c>
    </row>
    <row r="7">
      <c r="A7" s="4" t="inlineStr">
        <is>
          <t>Charitable Donatio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Donation expense</t>
        </is>
      </c>
      <c r="B9" s="5" t="n">
        <v>1.8</v>
      </c>
      <c r="C9" s="4" t="inlineStr">
        <is>
          <t xml:space="preserve"> </t>
        </is>
      </c>
    </row>
    <row r="10">
      <c r="A10" s="4" t="inlineStr">
        <is>
          <t>Minimum</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related cost, expected cost</t>
        </is>
      </c>
      <c r="B12" s="4" t="inlineStr">
        <is>
          <t xml:space="preserve"> </t>
        </is>
      </c>
      <c r="C12" s="6" t="n">
        <v>19</v>
      </c>
    </row>
    <row r="13">
      <c r="A13" s="4" t="inlineStr">
        <is>
          <t>Minimum | Total employee-related cos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ost, expected cost</t>
        </is>
      </c>
      <c r="B15" s="4" t="inlineStr">
        <is>
          <t xml:space="preserve"> </t>
        </is>
      </c>
      <c r="C15" s="6" t="n">
        <v>16</v>
      </c>
    </row>
    <row r="16">
      <c r="A16" s="4" t="inlineStr">
        <is>
          <t>Maximum</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and related cost, expected cost</t>
        </is>
      </c>
      <c r="B18" s="4" t="inlineStr">
        <is>
          <t xml:space="preserve"> </t>
        </is>
      </c>
      <c r="C18" s="6" t="n">
        <v>20</v>
      </c>
    </row>
    <row r="19">
      <c r="A19" s="4" t="inlineStr">
        <is>
          <t>Maximum | Total employee-related cost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and related cost, expected cost</t>
        </is>
      </c>
      <c r="B21" s="4" t="inlineStr">
        <is>
          <t xml:space="preserve"> </t>
        </is>
      </c>
      <c r="C21" s="7"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4" customWidth="1" min="2" max="2"/>
  </cols>
  <sheetData>
    <row r="1">
      <c r="A1" s="1" t="inlineStr">
        <is>
          <t>Organization Realignment and Restructuring - Schedule of Restructuring Related Charges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Charges, Statement of Income or Comprehensive Income [Extensible Enumeration]</t>
        </is>
      </c>
      <c r="B4" s="4" t="inlineStr">
        <is>
          <t>Selling, General and Administrative Expense</t>
        </is>
      </c>
    </row>
    <row r="5">
      <c r="A5" s="4" t="inlineStr">
        <is>
          <t>Organization Realignment and Restructuring</t>
        </is>
      </c>
      <c r="B5" s="4" t="inlineStr">
        <is>
          <t xml:space="preserve"> </t>
        </is>
      </c>
    </row>
    <row r="6">
      <c r="A6" s="3" t="inlineStr">
        <is>
          <t>Restructuring Cost and Reserve [Line Items]</t>
        </is>
      </c>
      <c r="B6" s="4" t="inlineStr">
        <is>
          <t xml:space="preserve"> </t>
        </is>
      </c>
    </row>
    <row r="7">
      <c r="A7" s="4" t="inlineStr">
        <is>
          <t>Total other costs</t>
        </is>
      </c>
      <c r="B7" s="7" t="n">
        <v>2327</v>
      </c>
    </row>
    <row r="8">
      <c r="A8" s="4" t="inlineStr">
        <is>
          <t>Total restructuring costs incurred</t>
        </is>
      </c>
      <c r="B8" s="6" t="n">
        <v>17876</v>
      </c>
    </row>
    <row r="9">
      <c r="A9" s="4" t="inlineStr">
        <is>
          <t>Organization Realignment and Restructuring | Relocation and travel costs</t>
        </is>
      </c>
      <c r="B9" s="4" t="inlineStr">
        <is>
          <t xml:space="preserve"> </t>
        </is>
      </c>
    </row>
    <row r="10">
      <c r="A10" s="3" t="inlineStr">
        <is>
          <t>Restructuring Cost and Reserve [Line Items]</t>
        </is>
      </c>
      <c r="B10" s="4" t="inlineStr">
        <is>
          <t xml:space="preserve"> </t>
        </is>
      </c>
    </row>
    <row r="11">
      <c r="A11" s="4" t="inlineStr">
        <is>
          <t>Total employee-related costs</t>
        </is>
      </c>
      <c r="B11" s="6" t="n">
        <v>11403</v>
      </c>
    </row>
    <row r="12">
      <c r="A12" s="4" t="inlineStr">
        <is>
          <t>Total restructuring costs incurred</t>
        </is>
      </c>
      <c r="B12" s="6" t="n">
        <v>11403</v>
      </c>
    </row>
    <row r="13">
      <c r="A13" s="4" t="inlineStr">
        <is>
          <t>Organization Realignment and Restructuring | One-time termination benefits</t>
        </is>
      </c>
      <c r="B13" s="4" t="inlineStr">
        <is>
          <t xml:space="preserve"> </t>
        </is>
      </c>
    </row>
    <row r="14">
      <c r="A14" s="3" t="inlineStr">
        <is>
          <t>Restructuring Cost and Reserve [Line Items]</t>
        </is>
      </c>
      <c r="B14" s="4" t="inlineStr">
        <is>
          <t xml:space="preserve"> </t>
        </is>
      </c>
    </row>
    <row r="15">
      <c r="A15" s="4" t="inlineStr">
        <is>
          <t>Total employee-related costs</t>
        </is>
      </c>
      <c r="B15" s="6" t="n">
        <v>4146</v>
      </c>
    </row>
    <row r="16">
      <c r="A16" s="4" t="inlineStr">
        <is>
          <t>Total restructuring costs incurred</t>
        </is>
      </c>
      <c r="B16" s="6" t="n">
        <v>4146</v>
      </c>
    </row>
    <row r="17">
      <c r="A17" s="4" t="inlineStr">
        <is>
          <t>Organization Realignment and Restructuring | Total employee-related costs</t>
        </is>
      </c>
      <c r="B17" s="4" t="inlineStr">
        <is>
          <t xml:space="preserve"> </t>
        </is>
      </c>
    </row>
    <row r="18">
      <c r="A18" s="3" t="inlineStr">
        <is>
          <t>Restructuring Cost and Reserve [Line Items]</t>
        </is>
      </c>
      <c r="B18" s="4" t="inlineStr">
        <is>
          <t xml:space="preserve"> </t>
        </is>
      </c>
    </row>
    <row r="19">
      <c r="A19" s="4" t="inlineStr">
        <is>
          <t>Total employee-related costs</t>
        </is>
      </c>
      <c r="B19" s="6" t="n">
        <v>15549</v>
      </c>
    </row>
    <row r="20">
      <c r="A20" s="4" t="inlineStr">
        <is>
          <t>Total restructuring costs incurred</t>
        </is>
      </c>
      <c r="B20" s="6" t="n">
        <v>15549</v>
      </c>
    </row>
    <row r="21">
      <c r="A21" s="4" t="inlineStr">
        <is>
          <t>Organization Realignment and Restructuring | Building donation</t>
        </is>
      </c>
      <c r="B21" s="4" t="inlineStr">
        <is>
          <t xml:space="preserve"> </t>
        </is>
      </c>
    </row>
    <row r="22">
      <c r="A22" s="3" t="inlineStr">
        <is>
          <t>Restructuring Cost and Reserve [Line Items]</t>
        </is>
      </c>
      <c r="B22" s="4" t="inlineStr">
        <is>
          <t xml:space="preserve"> </t>
        </is>
      </c>
    </row>
    <row r="23">
      <c r="A23" s="4" t="inlineStr">
        <is>
          <t>Total other costs</t>
        </is>
      </c>
      <c r="B23" s="6" t="n">
        <v>1811</v>
      </c>
    </row>
    <row r="24">
      <c r="A24" s="4" t="inlineStr">
        <is>
          <t>Total restructuring costs incurred</t>
        </is>
      </c>
      <c r="B24" s="6" t="n">
        <v>1811</v>
      </c>
    </row>
    <row r="25">
      <c r="A25" s="4" t="inlineStr">
        <is>
          <t>Organization Realignment and Restructuring | Duplicate rent</t>
        </is>
      </c>
      <c r="B25" s="4" t="inlineStr">
        <is>
          <t xml:space="preserve"> </t>
        </is>
      </c>
    </row>
    <row r="26">
      <c r="A26" s="3" t="inlineStr">
        <is>
          <t>Restructuring Cost and Reserve [Line Items]</t>
        </is>
      </c>
      <c r="B26" s="4" t="inlineStr">
        <is>
          <t xml:space="preserve"> </t>
        </is>
      </c>
    </row>
    <row r="27">
      <c r="A27" s="4" t="inlineStr">
        <is>
          <t>Total other costs</t>
        </is>
      </c>
      <c r="B27" s="6" t="n">
        <v>461</v>
      </c>
    </row>
    <row r="28">
      <c r="A28" s="4" t="inlineStr">
        <is>
          <t>Total restructuring costs incurred</t>
        </is>
      </c>
      <c r="B28" s="6" t="n">
        <v>461</v>
      </c>
    </row>
    <row r="29">
      <c r="A29" s="4" t="inlineStr">
        <is>
          <t>Organization Realignment and Restructuring | Consulting</t>
        </is>
      </c>
      <c r="B29" s="4" t="inlineStr">
        <is>
          <t xml:space="preserve"> </t>
        </is>
      </c>
    </row>
    <row r="30">
      <c r="A30" s="3" t="inlineStr">
        <is>
          <t>Restructuring Cost and Reserve [Line Items]</t>
        </is>
      </c>
      <c r="B30" s="4" t="inlineStr">
        <is>
          <t xml:space="preserve"> </t>
        </is>
      </c>
    </row>
    <row r="31">
      <c r="A31" s="4" t="inlineStr">
        <is>
          <t>Total other costs</t>
        </is>
      </c>
      <c r="B31" s="6" t="n">
        <v>55</v>
      </c>
    </row>
    <row r="32">
      <c r="A32" s="4" t="inlineStr">
        <is>
          <t>Total restructuring costs incurred</t>
        </is>
      </c>
      <c r="B32" s="7" t="n">
        <v>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Organization Realignment and Restructuring -Schedule of Restructuring Liability (Details) - Organization Realignment and Restructuring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eginning balance</t>
        </is>
      </c>
      <c r="B4" s="7" t="n">
        <v>0</v>
      </c>
    </row>
    <row r="5">
      <c r="A5" s="4" t="inlineStr">
        <is>
          <t>Charges</t>
        </is>
      </c>
      <c r="B5" s="6" t="n">
        <v>17876</v>
      </c>
    </row>
    <row r="6">
      <c r="A6" s="4" t="inlineStr">
        <is>
          <t>Cash Payments</t>
        </is>
      </c>
      <c r="B6" s="6" t="n">
        <v>-13284</v>
      </c>
    </row>
    <row r="7">
      <c r="A7" s="4" t="inlineStr">
        <is>
          <t>Non-Cash</t>
        </is>
      </c>
      <c r="B7" s="6" t="n">
        <v>-1811</v>
      </c>
    </row>
    <row r="8">
      <c r="A8" s="4" t="inlineStr">
        <is>
          <t>Ending balance</t>
        </is>
      </c>
      <c r="B8" s="6" t="n">
        <v>2781</v>
      </c>
    </row>
    <row r="9">
      <c r="A9" s="4" t="inlineStr">
        <is>
          <t>Relocation and travel costs</t>
        </is>
      </c>
      <c r="B9" s="4" t="inlineStr">
        <is>
          <t xml:space="preserve"> </t>
        </is>
      </c>
    </row>
    <row r="10">
      <c r="A10" s="3" t="inlineStr">
        <is>
          <t>Restructuring Reserve [Roll Forward]</t>
        </is>
      </c>
      <c r="B10" s="4" t="inlineStr">
        <is>
          <t xml:space="preserve"> </t>
        </is>
      </c>
    </row>
    <row r="11">
      <c r="A11" s="4" t="inlineStr">
        <is>
          <t>Beginning balance</t>
        </is>
      </c>
      <c r="B11" s="6" t="n">
        <v>0</v>
      </c>
    </row>
    <row r="12">
      <c r="A12" s="4" t="inlineStr">
        <is>
          <t>Charges</t>
        </is>
      </c>
      <c r="B12" s="6" t="n">
        <v>11403</v>
      </c>
    </row>
    <row r="13">
      <c r="A13" s="4" t="inlineStr">
        <is>
          <t>Cash Payments</t>
        </is>
      </c>
      <c r="B13" s="6" t="n">
        <v>-10705</v>
      </c>
    </row>
    <row r="14">
      <c r="A14" s="4" t="inlineStr">
        <is>
          <t>Non-Cash</t>
        </is>
      </c>
      <c r="B14" s="6" t="n">
        <v>0</v>
      </c>
    </row>
    <row r="15">
      <c r="A15" s="4" t="inlineStr">
        <is>
          <t>Ending balance</t>
        </is>
      </c>
      <c r="B15" s="6" t="n">
        <v>698</v>
      </c>
    </row>
    <row r="16">
      <c r="A16" s="4" t="inlineStr">
        <is>
          <t>One-time termination benefits</t>
        </is>
      </c>
      <c r="B16" s="4" t="inlineStr">
        <is>
          <t xml:space="preserve"> </t>
        </is>
      </c>
    </row>
    <row r="17">
      <c r="A17" s="3" t="inlineStr">
        <is>
          <t>Restructuring Reserve [Roll Forward]</t>
        </is>
      </c>
      <c r="B17" s="4" t="inlineStr">
        <is>
          <t xml:space="preserve"> </t>
        </is>
      </c>
    </row>
    <row r="18">
      <c r="A18" s="4" t="inlineStr">
        <is>
          <t>Beginning balance</t>
        </is>
      </c>
      <c r="B18" s="6" t="n">
        <v>0</v>
      </c>
    </row>
    <row r="19">
      <c r="A19" s="4" t="inlineStr">
        <is>
          <t>Charges</t>
        </is>
      </c>
      <c r="B19" s="6" t="n">
        <v>4146</v>
      </c>
    </row>
    <row r="20">
      <c r="A20" s="4" t="inlineStr">
        <is>
          <t>Cash Payments</t>
        </is>
      </c>
      <c r="B20" s="6" t="n">
        <v>-2118</v>
      </c>
    </row>
    <row r="21">
      <c r="A21" s="4" t="inlineStr">
        <is>
          <t>Non-Cash</t>
        </is>
      </c>
      <c r="B21" s="6" t="n">
        <v>0</v>
      </c>
    </row>
    <row r="22">
      <c r="A22" s="4" t="inlineStr">
        <is>
          <t>Ending balance</t>
        </is>
      </c>
      <c r="B22" s="6" t="n">
        <v>2028</v>
      </c>
    </row>
    <row r="23">
      <c r="A23" s="4" t="inlineStr">
        <is>
          <t>Total employee-related costs</t>
        </is>
      </c>
      <c r="B23" s="4" t="inlineStr">
        <is>
          <t xml:space="preserve"> </t>
        </is>
      </c>
    </row>
    <row r="24">
      <c r="A24" s="3" t="inlineStr">
        <is>
          <t>Restructuring Reserve [Roll Forward]</t>
        </is>
      </c>
      <c r="B24" s="4" t="inlineStr">
        <is>
          <t xml:space="preserve"> </t>
        </is>
      </c>
    </row>
    <row r="25">
      <c r="A25" s="4" t="inlineStr">
        <is>
          <t>Beginning balance</t>
        </is>
      </c>
      <c r="B25" s="6" t="n">
        <v>0</v>
      </c>
    </row>
    <row r="26">
      <c r="A26" s="4" t="inlineStr">
        <is>
          <t>Charges</t>
        </is>
      </c>
      <c r="B26" s="6" t="n">
        <v>15549</v>
      </c>
    </row>
    <row r="27">
      <c r="A27" s="4" t="inlineStr">
        <is>
          <t>Cash Payments</t>
        </is>
      </c>
      <c r="B27" s="6" t="n">
        <v>-12823</v>
      </c>
    </row>
    <row r="28">
      <c r="A28" s="4" t="inlineStr">
        <is>
          <t>Non-Cash</t>
        </is>
      </c>
      <c r="B28" s="6" t="n">
        <v>0</v>
      </c>
    </row>
    <row r="29">
      <c r="A29" s="4" t="inlineStr">
        <is>
          <t>Ending balance</t>
        </is>
      </c>
      <c r="B29" s="6" t="n">
        <v>2726</v>
      </c>
    </row>
    <row r="30">
      <c r="A30" s="4" t="inlineStr">
        <is>
          <t>Duplicate rent</t>
        </is>
      </c>
      <c r="B30" s="4" t="inlineStr">
        <is>
          <t xml:space="preserve"> </t>
        </is>
      </c>
    </row>
    <row r="31">
      <c r="A31" s="3" t="inlineStr">
        <is>
          <t>Restructuring Reserve [Roll Forward]</t>
        </is>
      </c>
      <c r="B31" s="4" t="inlineStr">
        <is>
          <t xml:space="preserve"> </t>
        </is>
      </c>
    </row>
    <row r="32">
      <c r="A32" s="4" t="inlineStr">
        <is>
          <t>Beginning balance</t>
        </is>
      </c>
      <c r="B32" s="6" t="n">
        <v>0</v>
      </c>
    </row>
    <row r="33">
      <c r="A33" s="4" t="inlineStr">
        <is>
          <t>Charges</t>
        </is>
      </c>
      <c r="B33" s="6" t="n">
        <v>461</v>
      </c>
    </row>
    <row r="34">
      <c r="A34" s="4" t="inlineStr">
        <is>
          <t>Cash Payments</t>
        </is>
      </c>
      <c r="B34" s="6" t="n">
        <v>-461</v>
      </c>
    </row>
    <row r="35">
      <c r="A35" s="4" t="inlineStr">
        <is>
          <t>Non-Cash</t>
        </is>
      </c>
      <c r="B35" s="6" t="n">
        <v>0</v>
      </c>
    </row>
    <row r="36">
      <c r="A36" s="4" t="inlineStr">
        <is>
          <t>Ending balance</t>
        </is>
      </c>
      <c r="B36" s="6" t="n">
        <v>0</v>
      </c>
    </row>
    <row r="37">
      <c r="A37" s="4" t="inlineStr">
        <is>
          <t>Consulting</t>
        </is>
      </c>
      <c r="B37" s="4" t="inlineStr">
        <is>
          <t xml:space="preserve"> </t>
        </is>
      </c>
    </row>
    <row r="38">
      <c r="A38" s="3" t="inlineStr">
        <is>
          <t>Restructuring Reserve [Roll Forward]</t>
        </is>
      </c>
      <c r="B38" s="4" t="inlineStr">
        <is>
          <t xml:space="preserve"> </t>
        </is>
      </c>
    </row>
    <row r="39">
      <c r="A39" s="4" t="inlineStr">
        <is>
          <t>Beginning balance</t>
        </is>
      </c>
      <c r="B39" s="6" t="n">
        <v>0</v>
      </c>
    </row>
    <row r="40">
      <c r="A40" s="4" t="inlineStr">
        <is>
          <t>Charges</t>
        </is>
      </c>
      <c r="B40" s="6" t="n">
        <v>55</v>
      </c>
    </row>
    <row r="41">
      <c r="A41" s="4" t="inlineStr">
        <is>
          <t>Cash Payments</t>
        </is>
      </c>
      <c r="B41" s="6" t="n">
        <v>0</v>
      </c>
    </row>
    <row r="42">
      <c r="A42" s="4" t="inlineStr">
        <is>
          <t>Non-Cash</t>
        </is>
      </c>
      <c r="B42" s="6" t="n">
        <v>0</v>
      </c>
    </row>
    <row r="43">
      <c r="A43" s="4" t="inlineStr">
        <is>
          <t>Ending balance</t>
        </is>
      </c>
      <c r="B43" s="6" t="n">
        <v>55</v>
      </c>
    </row>
    <row r="44">
      <c r="A44" s="4" t="inlineStr">
        <is>
          <t>Building donation</t>
        </is>
      </c>
      <c r="B44" s="4" t="inlineStr">
        <is>
          <t xml:space="preserve"> </t>
        </is>
      </c>
    </row>
    <row r="45">
      <c r="A45" s="3" t="inlineStr">
        <is>
          <t>Restructuring Reserve [Roll Forward]</t>
        </is>
      </c>
      <c r="B45" s="4" t="inlineStr">
        <is>
          <t xml:space="preserve"> </t>
        </is>
      </c>
    </row>
    <row r="46">
      <c r="A46" s="4" t="inlineStr">
        <is>
          <t>Beginning balance</t>
        </is>
      </c>
      <c r="B46" s="6" t="n">
        <v>0</v>
      </c>
    </row>
    <row r="47">
      <c r="A47" s="4" t="inlineStr">
        <is>
          <t>Charges</t>
        </is>
      </c>
      <c r="B47" s="6" t="n">
        <v>1811</v>
      </c>
    </row>
    <row r="48">
      <c r="A48" s="4" t="inlineStr">
        <is>
          <t>Cash Payments</t>
        </is>
      </c>
      <c r="B48" s="6" t="n">
        <v>0</v>
      </c>
    </row>
    <row r="49">
      <c r="A49" s="4" t="inlineStr">
        <is>
          <t>Non-Cash</t>
        </is>
      </c>
      <c r="B49" s="6" t="n">
        <v>-1811</v>
      </c>
    </row>
    <row r="50">
      <c r="A50" s="4" t="inlineStr">
        <is>
          <t>Ending balance</t>
        </is>
      </c>
      <c r="B50" s="6" t="n">
        <v>0</v>
      </c>
    </row>
    <row r="51">
      <c r="A51" s="4" t="inlineStr">
        <is>
          <t>Total other costs</t>
        </is>
      </c>
      <c r="B51" s="4" t="inlineStr">
        <is>
          <t xml:space="preserve"> </t>
        </is>
      </c>
    </row>
    <row r="52">
      <c r="A52" s="3" t="inlineStr">
        <is>
          <t>Restructuring Reserve [Roll Forward]</t>
        </is>
      </c>
      <c r="B52" s="4" t="inlineStr">
        <is>
          <t xml:space="preserve"> </t>
        </is>
      </c>
    </row>
    <row r="53">
      <c r="A53" s="4" t="inlineStr">
        <is>
          <t>Beginning balance</t>
        </is>
      </c>
      <c r="B53" s="6" t="n">
        <v>0</v>
      </c>
    </row>
    <row r="54">
      <c r="A54" s="4" t="inlineStr">
        <is>
          <t>Charges</t>
        </is>
      </c>
      <c r="B54" s="6" t="n">
        <v>2327</v>
      </c>
    </row>
    <row r="55">
      <c r="A55" s="4" t="inlineStr">
        <is>
          <t>Cash Payments</t>
        </is>
      </c>
      <c r="B55" s="6" t="n">
        <v>-461</v>
      </c>
    </row>
    <row r="56">
      <c r="A56" s="4" t="inlineStr">
        <is>
          <t>Non-Cash</t>
        </is>
      </c>
      <c r="B56" s="6" t="n">
        <v>-1811</v>
      </c>
    </row>
    <row r="57">
      <c r="A57" s="4" t="inlineStr">
        <is>
          <t>Ending balance</t>
        </is>
      </c>
      <c r="B57" s="7" t="n">
        <v>5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Schedule of 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4594</v>
      </c>
      <c r="C3" s="7" t="n">
        <v>28523</v>
      </c>
    </row>
    <row r="4">
      <c r="A4" s="4" t="inlineStr">
        <is>
          <t>Finished goods</t>
        </is>
      </c>
      <c r="B4" s="6" t="n">
        <v>21894</v>
      </c>
      <c r="C4" s="6" t="n">
        <v>18430</v>
      </c>
    </row>
    <row r="5">
      <c r="A5" s="4" t="inlineStr">
        <is>
          <t>Total inventories</t>
        </is>
      </c>
      <c r="B5" s="7" t="n">
        <v>36488</v>
      </c>
      <c r="C5" s="7" t="n">
        <v>469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860541</v>
      </c>
      <c r="C3" s="7" t="n">
        <v>658778</v>
      </c>
    </row>
    <row r="4">
      <c r="A4" s="4" t="inlineStr">
        <is>
          <t>Less: accumulated depreciation</t>
        </is>
      </c>
      <c r="B4" s="6" t="n">
        <v>-176570</v>
      </c>
      <c r="C4" s="6" t="n">
        <v>-116338</v>
      </c>
    </row>
    <row r="5">
      <c r="A5" s="4" t="inlineStr">
        <is>
          <t>Property and equipment, net</t>
        </is>
      </c>
      <c r="B5" s="7" t="n">
        <v>683971</v>
      </c>
      <c r="C5" s="6" t="n">
        <v>542440</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3 years</t>
        </is>
      </c>
      <c r="C8" s="4" t="inlineStr">
        <is>
          <t xml:space="preserve"> </t>
        </is>
      </c>
    </row>
    <row r="9">
      <c r="A9" s="4" t="inlineStr">
        <is>
          <t>Property and equipment, gross</t>
        </is>
      </c>
      <c r="B9" s="7" t="n">
        <v>10666</v>
      </c>
      <c r="C9" s="6" t="n">
        <v>7212</v>
      </c>
    </row>
    <row r="10">
      <c r="A10" s="4" t="inlineStr">
        <is>
          <t>Equipment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229307</v>
      </c>
      <c r="C12" s="6" t="n">
        <v>157352</v>
      </c>
    </row>
    <row r="13">
      <c r="A13" s="4" t="inlineStr">
        <is>
          <t>Equipment and fixture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3 years</t>
        </is>
      </c>
      <c r="C15" s="4" t="inlineStr">
        <is>
          <t xml:space="preserve"> </t>
        </is>
      </c>
    </row>
    <row r="16">
      <c r="A16" s="4" t="inlineStr">
        <is>
          <t>Equipment and fixture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Years)</t>
        </is>
      </c>
      <c r="B18" s="4" t="inlineStr">
        <is>
          <t>7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7" t="n">
        <v>54535</v>
      </c>
      <c r="C21" s="6" t="n">
        <v>42441</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Years)</t>
        </is>
      </c>
      <c r="B24" s="4" t="inlineStr">
        <is>
          <t>5 years</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Years)</t>
        </is>
      </c>
      <c r="B27" s="4" t="inlineStr">
        <is>
          <t>15 years</t>
        </is>
      </c>
      <c r="C27" s="4" t="inlineStr">
        <is>
          <t xml:space="preserve"> </t>
        </is>
      </c>
    </row>
    <row r="28">
      <c r="A28" s="4" t="inlineStr">
        <is>
          <t>Building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7" t="n">
        <v>487060</v>
      </c>
      <c r="C30" s="6" t="n">
        <v>269186</v>
      </c>
    </row>
    <row r="31">
      <c r="A31" s="4" t="inlineStr">
        <is>
          <t>Building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Years)</t>
        </is>
      </c>
      <c r="B33" s="4" t="inlineStr">
        <is>
          <t>10 years</t>
        </is>
      </c>
      <c r="C33" s="4" t="inlineStr">
        <is>
          <t xml:space="preserve"> </t>
        </is>
      </c>
    </row>
    <row r="34">
      <c r="A34" s="4" t="inlineStr">
        <is>
          <t>Building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Years)</t>
        </is>
      </c>
      <c r="B36" s="4" t="inlineStr">
        <is>
          <t>39 years</t>
        </is>
      </c>
      <c r="C36" s="4" t="inlineStr">
        <is>
          <t xml:space="preserve"> </t>
        </is>
      </c>
    </row>
    <row r="37">
      <c r="A37" s="4" t="inlineStr">
        <is>
          <t>Land</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7" t="n">
        <v>7022</v>
      </c>
      <c r="C39" s="6" t="n">
        <v>7338</v>
      </c>
    </row>
    <row r="40">
      <c r="A40" s="4" t="inlineStr">
        <is>
          <t>Aircraf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6" t="n">
        <v>0</v>
      </c>
      <c r="C42" s="6" t="n">
        <v>9195</v>
      </c>
    </row>
    <row r="43">
      <c r="A43" s="4" t="inlineStr">
        <is>
          <t>Construction-in-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7" t="n">
        <v>71951</v>
      </c>
      <c r="C45" s="7" t="n">
        <v>1660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7" t="n">
        <v>64936</v>
      </c>
      <c r="C4" s="7" t="n">
        <v>44441</v>
      </c>
      <c r="D4" s="7" t="n">
        <v>28966</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6" t="n">
        <v>63707</v>
      </c>
      <c r="C7" s="6" t="n">
        <v>42807</v>
      </c>
      <c r="D7" s="6" t="n">
        <v>26261</v>
      </c>
    </row>
    <row r="8">
      <c r="A8" s="4" t="inlineStr">
        <is>
          <t>Selling, general and administrative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7" t="n">
        <v>1229</v>
      </c>
      <c r="C10" s="7" t="n">
        <v>1634</v>
      </c>
      <c r="D10" s="7" t="n">
        <v>27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Less: accumulated amortization</t>
        </is>
      </c>
      <c r="B3" s="7" t="n">
        <v>-24102</v>
      </c>
      <c r="C3" s="7" t="n">
        <v>-21634</v>
      </c>
    </row>
    <row r="4">
      <c r="A4" s="4" t="inlineStr">
        <is>
          <t>Intangibles, net</t>
        </is>
      </c>
      <c r="B4" s="7" t="n">
        <v>2947</v>
      </c>
      <c r="C4" s="6" t="n">
        <v>5415</v>
      </c>
    </row>
    <row r="5">
      <c r="A5" s="4" t="inlineStr">
        <is>
          <t>Franchise righ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Weighted-average amortization period (in years)</t>
        </is>
      </c>
      <c r="B7" s="4" t="inlineStr">
        <is>
          <t>2 years 11 months 8 days</t>
        </is>
      </c>
      <c r="C7" s="4" t="inlineStr">
        <is>
          <t xml:space="preserve"> </t>
        </is>
      </c>
    </row>
    <row r="8">
      <c r="A8" s="4" t="inlineStr">
        <is>
          <t>Reacquired franchise rights</t>
        </is>
      </c>
      <c r="B8" s="7" t="n">
        <v>27049</v>
      </c>
      <c r="C8" s="7" t="n">
        <v>270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on derivative securities, effective portion, net of income tax expense (benefit)</t>
        </is>
      </c>
      <c r="B4" s="7" t="n">
        <v>-83</v>
      </c>
      <c r="C4" s="7" t="n">
        <v>10</v>
      </c>
      <c r="D4" s="7" t="n">
        <v>2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Amortization Expense (Details) - USD ($) $ in Thousands</t>
        </is>
      </c>
      <c r="B1" s="2" t="inlineStr">
        <is>
          <t>12 Months Ended</t>
        </is>
      </c>
    </row>
    <row r="2">
      <c r="B2" s="2" t="inlineStr">
        <is>
          <t>Dec. 31, 2024</t>
        </is>
      </c>
      <c r="C2" s="2" t="inlineStr">
        <is>
          <t>Dec. 31, 2023</t>
        </is>
      </c>
      <c r="D2" s="2" t="inlineStr">
        <is>
          <t>Dec. 31, 2022</t>
        </is>
      </c>
    </row>
    <row r="3">
      <c r="A3" s="4" t="inlineStr">
        <is>
          <t>Cost of sal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Cost of sales</t>
        </is>
      </c>
      <c r="B5" s="7" t="n">
        <v>2468</v>
      </c>
      <c r="C5" s="7" t="n">
        <v>3389</v>
      </c>
      <c r="D5" s="7" t="n">
        <v>40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s, net</t>
        </is>
      </c>
      <c r="B3" s="7" t="n">
        <v>2947</v>
      </c>
      <c r="C3" s="7" t="n">
        <v>5415</v>
      </c>
    </row>
    <row r="4">
      <c r="A4" s="4" t="inlineStr">
        <is>
          <t>Reacquired franchise righ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1435</v>
      </c>
      <c r="C6" s="4" t="inlineStr">
        <is>
          <t xml:space="preserve"> </t>
        </is>
      </c>
    </row>
    <row r="7">
      <c r="A7" s="4" t="inlineStr">
        <is>
          <t>2026</t>
        </is>
      </c>
      <c r="B7" s="6" t="n">
        <v>681</v>
      </c>
      <c r="C7" s="4" t="inlineStr">
        <is>
          <t xml:space="preserve"> </t>
        </is>
      </c>
    </row>
    <row r="8">
      <c r="A8" s="4" t="inlineStr">
        <is>
          <t>2027</t>
        </is>
      </c>
      <c r="B8" s="6" t="n">
        <v>383</v>
      </c>
      <c r="C8" s="4" t="inlineStr">
        <is>
          <t xml:space="preserve"> </t>
        </is>
      </c>
    </row>
    <row r="9">
      <c r="A9" s="4" t="inlineStr">
        <is>
          <t>2028</t>
        </is>
      </c>
      <c r="B9" s="6" t="n">
        <v>247</v>
      </c>
      <c r="C9" s="4" t="inlineStr">
        <is>
          <t xml:space="preserve"> </t>
        </is>
      </c>
    </row>
    <row r="10">
      <c r="A10" s="4" t="inlineStr">
        <is>
          <t>2029</t>
        </is>
      </c>
      <c r="B10" s="6" t="n">
        <v>153</v>
      </c>
      <c r="C10" s="4" t="inlineStr">
        <is>
          <t xml:space="preserve"> </t>
        </is>
      </c>
    </row>
    <row r="11">
      <c r="A11" s="4" t="inlineStr">
        <is>
          <t>Thereafter</t>
        </is>
      </c>
      <c r="B11" s="6" t="n">
        <v>48</v>
      </c>
      <c r="C11" s="4" t="inlineStr">
        <is>
          <t xml:space="preserve"> </t>
        </is>
      </c>
    </row>
    <row r="12">
      <c r="A12" s="4" t="inlineStr">
        <is>
          <t>Intangibles, net</t>
        </is>
      </c>
      <c r="B12" s="7" t="n">
        <v>2947</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and Operating Lease Right-of-Use Assets and Lease Liabilities (Detail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Finance lease right-of-use assets, net</t>
        </is>
      </c>
      <c r="B3" s="7" t="n">
        <v>374623</v>
      </c>
      <c r="C3" s="7" t="n">
        <v>382734</v>
      </c>
    </row>
    <row r="4">
      <c r="A4" s="4" t="inlineStr">
        <is>
          <t>Operating lease right-of-use assets, net</t>
        </is>
      </c>
      <c r="B4" s="6" t="n">
        <v>315256</v>
      </c>
      <c r="C4" s="6" t="n">
        <v>199673</v>
      </c>
    </row>
    <row r="5">
      <c r="A5" s="4" t="inlineStr">
        <is>
          <t>Total right-of-use assets</t>
        </is>
      </c>
      <c r="B5" s="6" t="n">
        <v>689879</v>
      </c>
      <c r="C5" s="6" t="n">
        <v>582407</v>
      </c>
    </row>
    <row r="6">
      <c r="A6" s="3" t="inlineStr">
        <is>
          <t>Lessee, Finance Lease, Description [Abstract]</t>
        </is>
      </c>
      <c r="B6" s="4" t="inlineStr">
        <is>
          <t xml:space="preserve"> </t>
        </is>
      </c>
      <c r="C6" s="4" t="inlineStr">
        <is>
          <t xml:space="preserve"> </t>
        </is>
      </c>
    </row>
    <row r="7">
      <c r="A7" s="4" t="inlineStr">
        <is>
          <t>Current portion of finance lease liabilities</t>
        </is>
      </c>
      <c r="B7" s="6" t="n">
        <v>13256</v>
      </c>
      <c r="C7" s="6" t="n">
        <v>9482</v>
      </c>
    </row>
    <row r="8">
      <c r="A8" s="4" t="inlineStr">
        <is>
          <t>Finance lease liabilities, net of current portion</t>
        </is>
      </c>
      <c r="B8" s="6" t="n">
        <v>369297</v>
      </c>
      <c r="C8" s="6" t="n">
        <v>367775</v>
      </c>
    </row>
    <row r="9">
      <c r="A9" s="3" t="inlineStr">
        <is>
          <t>Lessee, Operating Lease, Description [Abstract]</t>
        </is>
      </c>
      <c r="B9" s="4" t="inlineStr">
        <is>
          <t xml:space="preserve"> </t>
        </is>
      </c>
      <c r="C9" s="4" t="inlineStr">
        <is>
          <t xml:space="preserve"> </t>
        </is>
      </c>
    </row>
    <row r="10">
      <c r="A10" s="4" t="inlineStr">
        <is>
          <t>Current portion of operating lease liabilities</t>
        </is>
      </c>
      <c r="B10" s="6" t="n">
        <v>13979</v>
      </c>
      <c r="C10" s="6" t="n">
        <v>10239</v>
      </c>
    </row>
    <row r="11">
      <c r="A11" s="4" t="inlineStr">
        <is>
          <t>Operating lease liabilities, net of current portion</t>
        </is>
      </c>
      <c r="B11" s="6" t="n">
        <v>309311</v>
      </c>
      <c r="C11" s="6" t="n">
        <v>191419</v>
      </c>
    </row>
    <row r="12">
      <c r="A12" s="4" t="inlineStr">
        <is>
          <t>Total lease liabilities</t>
        </is>
      </c>
      <c r="B12" s="7" t="n">
        <v>705843</v>
      </c>
      <c r="C12" s="7" t="n">
        <v>5789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Thousands</t>
        </is>
      </c>
      <c r="B1" s="2" t="inlineStr">
        <is>
          <t>12 Months Ended</t>
        </is>
      </c>
    </row>
    <row r="2">
      <c r="B2" s="2" t="inlineStr">
        <is>
          <t>Dec. 31, 2024</t>
        </is>
      </c>
      <c r="C2" s="2" t="inlineStr">
        <is>
          <t>Dec. 31, 2023</t>
        </is>
      </c>
      <c r="D2" s="2" t="inlineStr">
        <is>
          <t>Dec. 31, 2022</t>
        </is>
      </c>
    </row>
    <row r="3">
      <c r="A3" s="3" t="inlineStr">
        <is>
          <t>Finance lease costs</t>
        </is>
      </c>
      <c r="B3" s="4" t="inlineStr">
        <is>
          <t xml:space="preserve"> </t>
        </is>
      </c>
      <c r="C3" s="4" t="inlineStr">
        <is>
          <t xml:space="preserve"> </t>
        </is>
      </c>
      <c r="D3" s="4" t="inlineStr">
        <is>
          <t xml:space="preserve"> </t>
        </is>
      </c>
    </row>
    <row r="4">
      <c r="A4" s="4" t="inlineStr">
        <is>
          <t>Interest on lease liabilities</t>
        </is>
      </c>
      <c r="B4" s="7" t="n">
        <v>22053</v>
      </c>
      <c r="C4" s="7" t="n">
        <v>17516</v>
      </c>
      <c r="D4" s="7" t="n">
        <v>9263</v>
      </c>
    </row>
    <row r="5">
      <c r="A5" s="4" t="inlineStr">
        <is>
          <t>Total finance lease costs</t>
        </is>
      </c>
      <c r="B5" s="6" t="n">
        <v>47654</v>
      </c>
      <c r="C5" s="6" t="n">
        <v>38821</v>
      </c>
      <c r="D5" s="6" t="n">
        <v>20991</v>
      </c>
    </row>
    <row r="6">
      <c r="A6" s="3" t="inlineStr">
        <is>
          <t>Operating lease costs</t>
        </is>
      </c>
      <c r="B6" s="4" t="inlineStr">
        <is>
          <t xml:space="preserve"> </t>
        </is>
      </c>
      <c r="C6" s="4" t="inlineStr">
        <is>
          <t xml:space="preserve"> </t>
        </is>
      </c>
      <c r="D6" s="4" t="inlineStr">
        <is>
          <t xml:space="preserve"> </t>
        </is>
      </c>
    </row>
    <row r="7">
      <c r="A7" s="4" t="inlineStr">
        <is>
          <t>Total operating lease costs</t>
        </is>
      </c>
      <c r="B7" s="6" t="n">
        <v>30349</v>
      </c>
      <c r="C7" s="6" t="n">
        <v>19440</v>
      </c>
      <c r="D7" s="6" t="n">
        <v>16465</v>
      </c>
    </row>
    <row r="8">
      <c r="A8" s="4" t="inlineStr">
        <is>
          <t>Variable lease costs</t>
        </is>
      </c>
      <c r="B8" s="6" t="n">
        <v>6874</v>
      </c>
      <c r="C8" s="6" t="n">
        <v>5216</v>
      </c>
      <c r="D8" s="6" t="n">
        <v>3979</v>
      </c>
    </row>
    <row r="9">
      <c r="A9" s="4" t="inlineStr">
        <is>
          <t>Total lease costs</t>
        </is>
      </c>
      <c r="B9" s="6" t="n">
        <v>84877</v>
      </c>
      <c r="C9" s="6" t="n">
        <v>63477</v>
      </c>
      <c r="D9" s="6" t="n">
        <v>41435</v>
      </c>
    </row>
    <row r="10">
      <c r="A10" s="4" t="inlineStr">
        <is>
          <t>Cost of sales</t>
        </is>
      </c>
      <c r="B10" s="4" t="inlineStr">
        <is>
          <t xml:space="preserve"> </t>
        </is>
      </c>
      <c r="C10" s="4" t="inlineStr">
        <is>
          <t xml:space="preserve"> </t>
        </is>
      </c>
      <c r="D10" s="4" t="inlineStr">
        <is>
          <t xml:space="preserve"> </t>
        </is>
      </c>
    </row>
    <row r="11">
      <c r="A11" s="3" t="inlineStr">
        <is>
          <t>Finance lease costs</t>
        </is>
      </c>
      <c r="B11" s="4" t="inlineStr">
        <is>
          <t xml:space="preserve"> </t>
        </is>
      </c>
      <c r="C11" s="4" t="inlineStr">
        <is>
          <t xml:space="preserve"> </t>
        </is>
      </c>
      <c r="D11" s="4" t="inlineStr">
        <is>
          <t xml:space="preserve"> </t>
        </is>
      </c>
    </row>
    <row r="12">
      <c r="A12" s="4" t="inlineStr">
        <is>
          <t>Amortization of right-of-use assets</t>
        </is>
      </c>
      <c r="B12" s="6" t="n">
        <v>25551</v>
      </c>
      <c r="C12" s="6" t="n">
        <v>21290</v>
      </c>
      <c r="D12" s="6" t="n">
        <v>11718</v>
      </c>
    </row>
    <row r="13">
      <c r="A13" s="3" t="inlineStr">
        <is>
          <t>Operating lease costs</t>
        </is>
      </c>
      <c r="B13" s="4" t="inlineStr">
        <is>
          <t xml:space="preserve"> </t>
        </is>
      </c>
      <c r="C13" s="4" t="inlineStr">
        <is>
          <t xml:space="preserve"> </t>
        </is>
      </c>
      <c r="D13" s="4" t="inlineStr">
        <is>
          <t xml:space="preserve"> </t>
        </is>
      </c>
    </row>
    <row r="14">
      <c r="A14" s="4" t="inlineStr">
        <is>
          <t>Total operating lease costs</t>
        </is>
      </c>
      <c r="B14" s="6" t="n">
        <v>28703</v>
      </c>
      <c r="C14" s="6" t="n">
        <v>19385</v>
      </c>
      <c r="D14" s="6" t="n">
        <v>16428</v>
      </c>
    </row>
    <row r="15">
      <c r="A15" s="4" t="inlineStr">
        <is>
          <t>Selling, general and administrative expenses</t>
        </is>
      </c>
      <c r="B15" s="4" t="inlineStr">
        <is>
          <t xml:space="preserve"> </t>
        </is>
      </c>
      <c r="C15" s="4" t="inlineStr">
        <is>
          <t xml:space="preserve"> </t>
        </is>
      </c>
      <c r="D15" s="4" t="inlineStr">
        <is>
          <t xml:space="preserve"> </t>
        </is>
      </c>
    </row>
    <row r="16">
      <c r="A16" s="3" t="inlineStr">
        <is>
          <t>Finance lease costs</t>
        </is>
      </c>
      <c r="B16" s="4" t="inlineStr">
        <is>
          <t xml:space="preserve"> </t>
        </is>
      </c>
      <c r="C16" s="4" t="inlineStr">
        <is>
          <t xml:space="preserve"> </t>
        </is>
      </c>
      <c r="D16" s="4" t="inlineStr">
        <is>
          <t xml:space="preserve"> </t>
        </is>
      </c>
    </row>
    <row r="17">
      <c r="A17" s="4" t="inlineStr">
        <is>
          <t>Amortization of right-of-use assets</t>
        </is>
      </c>
      <c r="B17" s="6" t="n">
        <v>50</v>
      </c>
      <c r="C17" s="6" t="n">
        <v>15</v>
      </c>
      <c r="D17" s="6" t="n">
        <v>10</v>
      </c>
    </row>
    <row r="18">
      <c r="A18" s="3" t="inlineStr">
        <is>
          <t>Operating lease costs</t>
        </is>
      </c>
      <c r="B18" s="4" t="inlineStr">
        <is>
          <t xml:space="preserve"> </t>
        </is>
      </c>
      <c r="C18" s="4" t="inlineStr">
        <is>
          <t xml:space="preserve"> </t>
        </is>
      </c>
      <c r="D18" s="4" t="inlineStr">
        <is>
          <t xml:space="preserve"> </t>
        </is>
      </c>
    </row>
    <row r="19">
      <c r="A19" s="4" t="inlineStr">
        <is>
          <t>Total operating lease costs</t>
        </is>
      </c>
      <c r="B19" s="7" t="n">
        <v>1646</v>
      </c>
      <c r="C19" s="7" t="n">
        <v>55</v>
      </c>
      <c r="D19" s="7" t="n">
        <v>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Finance</t>
        </is>
      </c>
      <c r="B2" s="4" t="inlineStr">
        <is>
          <t xml:space="preserve"> </t>
        </is>
      </c>
      <c r="C2" s="4" t="inlineStr">
        <is>
          <t xml:space="preserve"> </t>
        </is>
      </c>
    </row>
    <row r="3">
      <c r="A3" s="4" t="inlineStr">
        <is>
          <t>2025</t>
        </is>
      </c>
      <c r="B3" s="7" t="n">
        <v>35094</v>
      </c>
      <c r="C3" s="4" t="inlineStr">
        <is>
          <t xml:space="preserve"> </t>
        </is>
      </c>
    </row>
    <row r="4">
      <c r="A4" s="4" t="inlineStr">
        <is>
          <t>2026</t>
        </is>
      </c>
      <c r="B4" s="6" t="n">
        <v>35201</v>
      </c>
      <c r="C4" s="4" t="inlineStr">
        <is>
          <t xml:space="preserve"> </t>
        </is>
      </c>
    </row>
    <row r="5">
      <c r="A5" s="4" t="inlineStr">
        <is>
          <t>2027</t>
        </is>
      </c>
      <c r="B5" s="6" t="n">
        <v>35959</v>
      </c>
      <c r="C5" s="4" t="inlineStr">
        <is>
          <t xml:space="preserve"> </t>
        </is>
      </c>
    </row>
    <row r="6">
      <c r="A6" s="4" t="inlineStr">
        <is>
          <t>2028</t>
        </is>
      </c>
      <c r="B6" s="6" t="n">
        <v>37074</v>
      </c>
      <c r="C6" s="4" t="inlineStr">
        <is>
          <t xml:space="preserve"> </t>
        </is>
      </c>
    </row>
    <row r="7">
      <c r="A7" s="4" t="inlineStr">
        <is>
          <t>2029</t>
        </is>
      </c>
      <c r="B7" s="6" t="n">
        <v>38000</v>
      </c>
      <c r="C7" s="4" t="inlineStr">
        <is>
          <t xml:space="preserve"> </t>
        </is>
      </c>
    </row>
    <row r="8">
      <c r="A8" s="4" t="inlineStr">
        <is>
          <t>Thereafter</t>
        </is>
      </c>
      <c r="B8" s="6" t="n">
        <v>413822</v>
      </c>
      <c r="C8" s="4" t="inlineStr">
        <is>
          <t xml:space="preserve"> </t>
        </is>
      </c>
    </row>
    <row r="9">
      <c r="A9" s="4" t="inlineStr">
        <is>
          <t>Total</t>
        </is>
      </c>
      <c r="B9" s="6" t="n">
        <v>595150</v>
      </c>
      <c r="C9" s="4" t="inlineStr">
        <is>
          <t xml:space="preserve"> </t>
        </is>
      </c>
    </row>
    <row r="10">
      <c r="A10" s="4" t="inlineStr">
        <is>
          <t>Less: imputed interest</t>
        </is>
      </c>
      <c r="B10" s="6" t="n">
        <v>-212597</v>
      </c>
      <c r="C10" s="4" t="inlineStr">
        <is>
          <t xml:space="preserve"> </t>
        </is>
      </c>
    </row>
    <row r="11">
      <c r="A11" s="4" t="inlineStr">
        <is>
          <t>Present value of minimum lease payments</t>
        </is>
      </c>
      <c r="B11" s="6" t="n">
        <v>382553</v>
      </c>
      <c r="C11" s="4" t="inlineStr">
        <is>
          <t xml:space="preserve"> </t>
        </is>
      </c>
    </row>
    <row r="12">
      <c r="A12" s="4" t="inlineStr">
        <is>
          <t>Less: current portion</t>
        </is>
      </c>
      <c r="B12" s="6" t="n">
        <v>-13256</v>
      </c>
      <c r="C12" s="7" t="n">
        <v>-9482</v>
      </c>
    </row>
    <row r="13">
      <c r="A13" s="4" t="inlineStr">
        <is>
          <t>Finance lease liabilities, net of current portion</t>
        </is>
      </c>
      <c r="B13" s="6" t="n">
        <v>369297</v>
      </c>
      <c r="C13" s="6" t="n">
        <v>367775</v>
      </c>
    </row>
    <row r="14">
      <c r="A14" s="3" t="inlineStr">
        <is>
          <t>Operating</t>
        </is>
      </c>
      <c r="B14" s="4" t="inlineStr">
        <is>
          <t xml:space="preserve"> </t>
        </is>
      </c>
      <c r="C14" s="4" t="inlineStr">
        <is>
          <t xml:space="preserve"> </t>
        </is>
      </c>
    </row>
    <row r="15">
      <c r="A15" s="4" t="inlineStr">
        <is>
          <t>2025</t>
        </is>
      </c>
      <c r="B15" s="6" t="n">
        <v>20644</v>
      </c>
      <c r="C15" s="4" t="inlineStr">
        <is>
          <t xml:space="preserve"> </t>
        </is>
      </c>
    </row>
    <row r="16">
      <c r="A16" s="4" t="inlineStr">
        <is>
          <t>2026</t>
        </is>
      </c>
      <c r="B16" s="6" t="n">
        <v>31570</v>
      </c>
      <c r="C16" s="4" t="inlineStr">
        <is>
          <t xml:space="preserve"> </t>
        </is>
      </c>
    </row>
    <row r="17">
      <c r="A17" s="4" t="inlineStr">
        <is>
          <t>2027</t>
        </is>
      </c>
      <c r="B17" s="6" t="n">
        <v>31722</v>
      </c>
      <c r="C17" s="4" t="inlineStr">
        <is>
          <t xml:space="preserve"> </t>
        </is>
      </c>
    </row>
    <row r="18">
      <c r="A18" s="4" t="inlineStr">
        <is>
          <t>2028</t>
        </is>
      </c>
      <c r="B18" s="6" t="n">
        <v>31357</v>
      </c>
      <c r="C18" s="4" t="inlineStr">
        <is>
          <t xml:space="preserve"> </t>
        </is>
      </c>
    </row>
    <row r="19">
      <c r="A19" s="4" t="inlineStr">
        <is>
          <t>2029</t>
        </is>
      </c>
      <c r="B19" s="6" t="n">
        <v>32127</v>
      </c>
      <c r="C19" s="4" t="inlineStr">
        <is>
          <t xml:space="preserve"> </t>
        </is>
      </c>
    </row>
    <row r="20">
      <c r="A20" s="4" t="inlineStr">
        <is>
          <t>Thereafter</t>
        </is>
      </c>
      <c r="B20" s="6" t="n">
        <v>366879</v>
      </c>
      <c r="C20" s="4" t="inlineStr">
        <is>
          <t xml:space="preserve"> </t>
        </is>
      </c>
    </row>
    <row r="21">
      <c r="A21" s="4" t="inlineStr">
        <is>
          <t>Total</t>
        </is>
      </c>
      <c r="B21" s="6" t="n">
        <v>514299</v>
      </c>
      <c r="C21" s="4" t="inlineStr">
        <is>
          <t xml:space="preserve"> </t>
        </is>
      </c>
    </row>
    <row r="22">
      <c r="A22" s="4" t="inlineStr">
        <is>
          <t>Less: imputed interest</t>
        </is>
      </c>
      <c r="B22" s="6" t="n">
        <v>-191009</v>
      </c>
      <c r="C22" s="4" t="inlineStr">
        <is>
          <t xml:space="preserve"> </t>
        </is>
      </c>
    </row>
    <row r="23">
      <c r="A23" s="4" t="inlineStr">
        <is>
          <t>Present value of minimum lease payments</t>
        </is>
      </c>
      <c r="B23" s="6" t="n">
        <v>323290</v>
      </c>
      <c r="C23" s="4" t="inlineStr">
        <is>
          <t xml:space="preserve"> </t>
        </is>
      </c>
    </row>
    <row r="24">
      <c r="A24" s="4" t="inlineStr">
        <is>
          <t>Less: current portion</t>
        </is>
      </c>
      <c r="B24" s="6" t="n">
        <v>-13979</v>
      </c>
      <c r="C24" s="6" t="n">
        <v>-10239</v>
      </c>
    </row>
    <row r="25">
      <c r="A25" s="4" t="inlineStr">
        <is>
          <t>Operating lease liabilities, net of current portion</t>
        </is>
      </c>
      <c r="B25" s="7" t="n">
        <v>309311</v>
      </c>
      <c r="C25" s="7" t="n">
        <v>1914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Lease Terms and Discount Rates for Finance and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 Finance leases</t>
        </is>
      </c>
      <c r="B3" s="4" t="inlineStr">
        <is>
          <t>15 years 3 months 18 days</t>
        </is>
      </c>
      <c r="C3" s="4" t="inlineStr">
        <is>
          <t>16 years 3 months 18 days</t>
        </is>
      </c>
    </row>
    <row r="4">
      <c r="A4" s="4" t="inlineStr">
        <is>
          <t>Weighted-average remaining lease term (years), Operating leases</t>
        </is>
      </c>
      <c r="B4" s="4" t="inlineStr">
        <is>
          <t>15 years 6 months</t>
        </is>
      </c>
      <c r="C4" s="4" t="inlineStr">
        <is>
          <t>14 years 8 months 12 days</t>
        </is>
      </c>
    </row>
    <row r="5">
      <c r="A5" s="4" t="inlineStr">
        <is>
          <t>Weighted-average discount rate (percentages), Finance leases</t>
        </is>
      </c>
      <c r="B5" s="10" t="n">
        <v>0.06</v>
      </c>
      <c r="C5" s="11" t="n">
        <v>0.059</v>
      </c>
    </row>
    <row r="6">
      <c r="A6" s="4" t="inlineStr">
        <is>
          <t>Weighted-average discount rate (percentages), Operating leases</t>
        </is>
      </c>
      <c r="B6" s="11" t="n">
        <v>0.059</v>
      </c>
      <c r="C6" s="11" t="n">
        <v>0.0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garding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7" t="n">
        <v>22053</v>
      </c>
      <c r="C4" s="7" t="n">
        <v>17516</v>
      </c>
      <c r="D4" s="7" t="n">
        <v>9264</v>
      </c>
    </row>
    <row r="5">
      <c r="A5" s="4" t="inlineStr">
        <is>
          <t>Operating cash flows from operating leases</t>
        </is>
      </c>
      <c r="B5" s="6" t="n">
        <v>22127</v>
      </c>
      <c r="C5" s="6" t="n">
        <v>17167</v>
      </c>
      <c r="D5" s="6" t="n">
        <v>16269</v>
      </c>
    </row>
    <row r="6">
      <c r="A6" s="4" t="inlineStr">
        <is>
          <t>Financing cash flows from finance leases</t>
        </is>
      </c>
      <c r="B6" s="6" t="n">
        <v>10541</v>
      </c>
      <c r="C6" s="6" t="n">
        <v>12432</v>
      </c>
      <c r="D6" s="6" t="n">
        <v>5838</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Finance leases</t>
        </is>
      </c>
      <c r="B8" s="6" t="n">
        <v>15838</v>
      </c>
      <c r="C8" s="6" t="n">
        <v>144588</v>
      </c>
      <c r="D8" s="6" t="n">
        <v>167687</v>
      </c>
    </row>
    <row r="9">
      <c r="A9" s="4" t="inlineStr">
        <is>
          <t>Operating leases</t>
        </is>
      </c>
      <c r="B9" s="7" t="n">
        <v>130059</v>
      </c>
      <c r="C9" s="7" t="n">
        <v>40253</v>
      </c>
      <c r="D9" s="7" t="n">
        <v>1781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 Narrative (Details) - USD ($)</t>
        </is>
      </c>
      <c r="D1" s="2" t="inlineStr">
        <is>
          <t>12 Months Ended</t>
        </is>
      </c>
    </row>
    <row r="2">
      <c r="B2" s="2" t="inlineStr">
        <is>
          <t>Feb. 20, 2024</t>
        </is>
      </c>
      <c r="C2" s="2" t="inlineStr">
        <is>
          <t>Aug. 04, 2023</t>
        </is>
      </c>
      <c r="D2" s="2" t="inlineStr">
        <is>
          <t>Dec. 31, 2024</t>
        </is>
      </c>
      <c r="E2" s="2" t="inlineStr">
        <is>
          <t>Dec. 31, 2023</t>
        </is>
      </c>
      <c r="F2" s="2" t="inlineStr">
        <is>
          <t>Dec. 31, 2022</t>
        </is>
      </c>
      <c r="G2" s="2" t="inlineStr">
        <is>
          <t>Aug. 03,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 of credit</t>
        </is>
      </c>
      <c r="B4" s="4" t="inlineStr">
        <is>
          <t xml:space="preserve"> </t>
        </is>
      </c>
      <c r="C4" s="4" t="inlineStr">
        <is>
          <t xml:space="preserve"> </t>
        </is>
      </c>
      <c r="D4" s="7" t="n">
        <v>2449000</v>
      </c>
      <c r="E4" s="7" t="n">
        <v>90000000</v>
      </c>
      <c r="F4" s="7" t="n">
        <v>157705000</v>
      </c>
      <c r="G4" s="4" t="inlineStr">
        <is>
          <t xml:space="preserve"> </t>
        </is>
      </c>
    </row>
    <row r="5">
      <c r="A5" s="4" t="inlineStr">
        <is>
          <t>Total debt</t>
        </is>
      </c>
      <c r="B5" s="4" t="inlineStr">
        <is>
          <t xml:space="preserve"> </t>
        </is>
      </c>
      <c r="C5" s="4" t="inlineStr">
        <is>
          <t xml:space="preserve"> </t>
        </is>
      </c>
      <c r="D5" s="6" t="n">
        <v>238009000</v>
      </c>
      <c r="E5" s="4" t="inlineStr">
        <is>
          <t xml:space="preserve"> </t>
        </is>
      </c>
      <c r="F5" s="4" t="inlineStr">
        <is>
          <t xml:space="preserve"> </t>
        </is>
      </c>
      <c r="G5" s="4" t="inlineStr">
        <is>
          <t xml:space="preserve"> </t>
        </is>
      </c>
    </row>
    <row r="6">
      <c r="A6" s="4" t="inlineStr">
        <is>
          <t>The 2022 Credit Facility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borrowing capacity</t>
        </is>
      </c>
      <c r="B8" s="4" t="inlineStr">
        <is>
          <t xml:space="preserve"> </t>
        </is>
      </c>
      <c r="C8" s="7" t="n">
        <v>150000000</v>
      </c>
      <c r="D8" s="4" t="inlineStr">
        <is>
          <t xml:space="preserve"> </t>
        </is>
      </c>
      <c r="E8" s="4" t="inlineStr">
        <is>
          <t xml:space="preserve"> </t>
        </is>
      </c>
      <c r="F8" s="4" t="inlineStr">
        <is>
          <t xml:space="preserve"> </t>
        </is>
      </c>
      <c r="G8" s="4" t="inlineStr">
        <is>
          <t xml:space="preserve"> </t>
        </is>
      </c>
    </row>
    <row r="9">
      <c r="A9" s="4" t="inlineStr">
        <is>
          <t>Borrowing capacity</t>
        </is>
      </c>
      <c r="B9" s="4" t="inlineStr">
        <is>
          <t xml:space="preserve"> </t>
        </is>
      </c>
      <c r="C9" s="6" t="n">
        <v>650000000</v>
      </c>
      <c r="D9" s="4" t="inlineStr">
        <is>
          <t xml:space="preserve"> </t>
        </is>
      </c>
      <c r="E9" s="4" t="inlineStr">
        <is>
          <t xml:space="preserve"> </t>
        </is>
      </c>
      <c r="F9" s="4" t="inlineStr">
        <is>
          <t xml:space="preserve"> </t>
        </is>
      </c>
      <c r="G9" s="4" t="inlineStr">
        <is>
          <t xml:space="preserve"> </t>
        </is>
      </c>
    </row>
    <row r="10">
      <c r="A10" s="4" t="inlineStr">
        <is>
          <t>Total debt</t>
        </is>
      </c>
      <c r="B10" s="4" t="inlineStr">
        <is>
          <t xml:space="preserve"> </t>
        </is>
      </c>
      <c r="C10" s="4" t="inlineStr">
        <is>
          <t xml:space="preserve"> </t>
        </is>
      </c>
      <c r="D10" s="6" t="n">
        <v>234700000</v>
      </c>
      <c r="E10" s="4" t="inlineStr">
        <is>
          <t xml:space="preserve"> </t>
        </is>
      </c>
      <c r="F10" s="4" t="inlineStr">
        <is>
          <t xml:space="preserve"> </t>
        </is>
      </c>
      <c r="G10" s="4" t="inlineStr">
        <is>
          <t xml:space="preserve"> </t>
        </is>
      </c>
    </row>
    <row r="11">
      <c r="A11" s="4" t="inlineStr">
        <is>
          <t>Term loan under credit facility</t>
        </is>
      </c>
      <c r="B11" s="4" t="inlineStr">
        <is>
          <t xml:space="preserve"> </t>
        </is>
      </c>
      <c r="C11" s="4" t="inlineStr">
        <is>
          <t xml:space="preserve"> </t>
        </is>
      </c>
      <c r="D11" s="6" t="n">
        <v>234688000</v>
      </c>
      <c r="E11" s="7" t="n">
        <v>95625000</v>
      </c>
      <c r="F11" s="4" t="inlineStr">
        <is>
          <t xml:space="preserve"> </t>
        </is>
      </c>
      <c r="G11" s="4" t="inlineStr">
        <is>
          <t xml:space="preserve"> </t>
        </is>
      </c>
    </row>
    <row r="12">
      <c r="A12" s="4" t="inlineStr">
        <is>
          <t>The 2022 Credit Facility | Secured Debt |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 capacity</t>
        </is>
      </c>
      <c r="B14" s="4" t="inlineStr">
        <is>
          <t xml:space="preserve"> </t>
        </is>
      </c>
      <c r="C14" s="6" t="n">
        <v>100000000</v>
      </c>
      <c r="D14" s="4" t="inlineStr">
        <is>
          <t xml:space="preserve"> </t>
        </is>
      </c>
      <c r="E14" s="4" t="inlineStr">
        <is>
          <t xml:space="preserve"> </t>
        </is>
      </c>
      <c r="F14" s="4" t="inlineStr">
        <is>
          <t xml:space="preserve"> </t>
        </is>
      </c>
      <c r="G14" s="4" t="inlineStr">
        <is>
          <t xml:space="preserve"> </t>
        </is>
      </c>
    </row>
    <row r="15">
      <c r="A15" s="4" t="inlineStr">
        <is>
          <t>The 2022 Credit Facility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 capacity</t>
        </is>
      </c>
      <c r="B17" s="4" t="inlineStr">
        <is>
          <t xml:space="preserve"> </t>
        </is>
      </c>
      <c r="C17" s="7" t="n">
        <v>350000000</v>
      </c>
      <c r="D17" s="4" t="inlineStr">
        <is>
          <t xml:space="preserve"> </t>
        </is>
      </c>
      <c r="E17" s="4" t="inlineStr">
        <is>
          <t xml:space="preserve"> </t>
        </is>
      </c>
      <c r="F17" s="4" t="inlineStr">
        <is>
          <t xml:space="preserve"> </t>
        </is>
      </c>
      <c r="G17" s="4" t="inlineStr">
        <is>
          <t xml:space="preserve"> </t>
        </is>
      </c>
    </row>
    <row r="18">
      <c r="A18" s="4" t="inlineStr">
        <is>
          <t>Remaining borrowing capacity</t>
        </is>
      </c>
      <c r="B18" s="4" t="inlineStr">
        <is>
          <t xml:space="preserve"> </t>
        </is>
      </c>
      <c r="C18" s="4" t="inlineStr">
        <is>
          <t xml:space="preserve"> </t>
        </is>
      </c>
      <c r="D18" s="6" t="n">
        <v>343800000</v>
      </c>
      <c r="E18" s="4" t="inlineStr">
        <is>
          <t xml:space="preserve"> </t>
        </is>
      </c>
      <c r="F18" s="4" t="inlineStr">
        <is>
          <t xml:space="preserve"> </t>
        </is>
      </c>
      <c r="G18" s="4" t="inlineStr">
        <is>
          <t xml:space="preserve"> </t>
        </is>
      </c>
    </row>
    <row r="19">
      <c r="A19" s="4" t="inlineStr">
        <is>
          <t>Total debt</t>
        </is>
      </c>
      <c r="B19" s="4" t="inlineStr">
        <is>
          <t xml:space="preserve"> </t>
        </is>
      </c>
      <c r="C19" s="4" t="inlineStr">
        <is>
          <t xml:space="preserve"> </t>
        </is>
      </c>
      <c r="D19" s="7" t="n">
        <v>0</v>
      </c>
      <c r="E19" s="4" t="inlineStr">
        <is>
          <t xml:space="preserve"> </t>
        </is>
      </c>
      <c r="F19" s="4" t="inlineStr">
        <is>
          <t xml:space="preserve"> </t>
        </is>
      </c>
      <c r="G19" s="4" t="inlineStr">
        <is>
          <t xml:space="preserve"> </t>
        </is>
      </c>
    </row>
    <row r="20">
      <c r="A20" s="4" t="inlineStr">
        <is>
          <t>Interest rate on term loan</t>
        </is>
      </c>
      <c r="B20" s="4" t="inlineStr">
        <is>
          <t xml:space="preserve"> </t>
        </is>
      </c>
      <c r="C20" s="4" t="inlineStr">
        <is>
          <t xml:space="preserve"> </t>
        </is>
      </c>
      <c r="D20" s="11" t="n">
        <v>0.062</v>
      </c>
      <c r="E20" s="4" t="inlineStr">
        <is>
          <t xml:space="preserve"> </t>
        </is>
      </c>
      <c r="F20" s="4" t="inlineStr">
        <is>
          <t xml:space="preserve"> </t>
        </is>
      </c>
      <c r="G20" s="4" t="inlineStr">
        <is>
          <t xml:space="preserve"> </t>
        </is>
      </c>
    </row>
    <row r="21">
      <c r="A21" s="4" t="inlineStr">
        <is>
          <t>The 2022 Credit Facility | Line of Credit | 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percentage</t>
        </is>
      </c>
      <c r="B23" s="4" t="inlineStr">
        <is>
          <t xml:space="preserve"> </t>
        </is>
      </c>
      <c r="C23" s="11" t="n">
        <v>0.002</v>
      </c>
      <c r="D23" s="4" t="inlineStr">
        <is>
          <t xml:space="preserve"> </t>
        </is>
      </c>
      <c r="E23" s="4" t="inlineStr">
        <is>
          <t xml:space="preserve"> </t>
        </is>
      </c>
      <c r="F23" s="4" t="inlineStr">
        <is>
          <t xml:space="preserve"> </t>
        </is>
      </c>
      <c r="G23" s="4" t="inlineStr">
        <is>
          <t xml:space="preserve"> </t>
        </is>
      </c>
    </row>
    <row r="24">
      <c r="A24" s="4" t="inlineStr">
        <is>
          <t>The 2022 Credit Facility | Line of Credit | 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percentage</t>
        </is>
      </c>
      <c r="B26" s="4" t="inlineStr">
        <is>
          <t xml:space="preserve"> </t>
        </is>
      </c>
      <c r="C26" s="11" t="n">
        <v>0.0045</v>
      </c>
      <c r="D26" s="4" t="inlineStr">
        <is>
          <t xml:space="preserve"> </t>
        </is>
      </c>
      <c r="E26" s="4" t="inlineStr">
        <is>
          <t xml:space="preserve"> </t>
        </is>
      </c>
      <c r="F26" s="4" t="inlineStr">
        <is>
          <t xml:space="preserve"> </t>
        </is>
      </c>
      <c r="G26" s="4" t="inlineStr">
        <is>
          <t xml:space="preserve"> </t>
        </is>
      </c>
    </row>
    <row r="27">
      <c r="A27" s="4" t="inlineStr">
        <is>
          <t>The 2022 Credit Facility | Line of Credit | Delayed Draw Term Loa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 capacity</t>
        </is>
      </c>
      <c r="B29" s="4" t="inlineStr">
        <is>
          <t xml:space="preserve"> </t>
        </is>
      </c>
      <c r="C29" s="7" t="n">
        <v>200000000</v>
      </c>
      <c r="D29" s="4" t="inlineStr">
        <is>
          <t xml:space="preserve"> </t>
        </is>
      </c>
      <c r="E29" s="4" t="inlineStr">
        <is>
          <t xml:space="preserve"> </t>
        </is>
      </c>
      <c r="F29" s="4" t="inlineStr">
        <is>
          <t xml:space="preserve"> </t>
        </is>
      </c>
      <c r="G29" s="4" t="inlineStr">
        <is>
          <t xml:space="preserve"> </t>
        </is>
      </c>
    </row>
    <row r="30">
      <c r="A30" s="4" t="inlineStr">
        <is>
          <t>Proceeds from line of credit</t>
        </is>
      </c>
      <c r="B30" s="7" t="n">
        <v>15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borrowing capacity</t>
        </is>
      </c>
      <c r="B31" s="7" t="n">
        <v>5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e 2022 Credit Facility | Line of Credi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7" t="n">
        <v>50000000</v>
      </c>
    </row>
    <row r="35">
      <c r="A35" s="4" t="inlineStr">
        <is>
          <t>Term loan under credit facility</t>
        </is>
      </c>
      <c r="B35" s="4" t="inlineStr">
        <is>
          <t xml:space="preserve"> </t>
        </is>
      </c>
      <c r="C35" s="4" t="inlineStr">
        <is>
          <t xml:space="preserve"> </t>
        </is>
      </c>
      <c r="D35" s="7" t="n">
        <v>6200000</v>
      </c>
      <c r="E35" s="4" t="inlineStr">
        <is>
          <t xml:space="preserve"> </t>
        </is>
      </c>
      <c r="F35" s="4" t="inlineStr">
        <is>
          <t xml:space="preserve"> </t>
        </is>
      </c>
      <c r="G35" s="4" t="inlineStr">
        <is>
          <t xml:space="preserve"> </t>
        </is>
      </c>
    </row>
    <row r="36">
      <c r="A36" s="4" t="inlineStr">
        <is>
          <t>The 2022 Credit Facility | Line of Credit | Bridg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7" t="n">
        <v>15000000</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Finance obligations</t>
        </is>
      </c>
      <c r="B3" s="7" t="n">
        <v>3022</v>
      </c>
      <c r="C3" s="7" t="n">
        <v>3022</v>
      </c>
    </row>
    <row r="4">
      <c r="A4" s="4" t="inlineStr">
        <is>
          <t>Total debt</t>
        </is>
      </c>
      <c r="B4" s="6" t="n">
        <v>238009</v>
      </c>
      <c r="C4" s="6" t="n">
        <v>99062</v>
      </c>
    </row>
    <row r="5">
      <c r="A5" s="4" t="inlineStr">
        <is>
          <t>Less: loan origination fees</t>
        </is>
      </c>
      <c r="B5" s="6" t="n">
        <v>-943</v>
      </c>
      <c r="C5" s="6" t="n">
        <v>-1396</v>
      </c>
    </row>
    <row r="6">
      <c r="A6" s="4" t="inlineStr">
        <is>
          <t>Less: current portion</t>
        </is>
      </c>
      <c r="B6" s="6" t="n">
        <v>-17311</v>
      </c>
      <c r="C6" s="6" t="n">
        <v>-4491</v>
      </c>
    </row>
    <row r="7">
      <c r="A7" s="4" t="inlineStr">
        <is>
          <t>Total long-term debt, net of current portion</t>
        </is>
      </c>
      <c r="B7" s="6" t="n">
        <v>219755</v>
      </c>
      <c r="C7" s="6" t="n">
        <v>93175</v>
      </c>
    </row>
    <row r="8">
      <c r="A8" s="4" t="inlineStr">
        <is>
          <t>Secured Debt | The 2022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erm loans under credit facility</t>
        </is>
      </c>
      <c r="B10" s="6" t="n">
        <v>234688</v>
      </c>
      <c r="C10" s="6" t="n">
        <v>95625</v>
      </c>
    </row>
    <row r="11">
      <c r="A11" s="4" t="inlineStr">
        <is>
          <t>Unsecured Deb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Unsecured note payable</t>
        </is>
      </c>
      <c r="B13" s="7" t="n">
        <v>299</v>
      </c>
      <c r="C13" s="7" t="n">
        <v>4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17311</v>
      </c>
    </row>
    <row r="4">
      <c r="A4" s="4" t="inlineStr">
        <is>
          <t>2026</t>
        </is>
      </c>
      <c r="B4" s="6" t="n">
        <v>32943</v>
      </c>
    </row>
    <row r="5">
      <c r="A5" s="4" t="inlineStr">
        <is>
          <t>2027</t>
        </is>
      </c>
      <c r="B5" s="6" t="n">
        <v>184733</v>
      </c>
    </row>
    <row r="6">
      <c r="A6" s="4" t="inlineStr">
        <is>
          <t>2028</t>
        </is>
      </c>
      <c r="B6" s="6" t="n">
        <v>0</v>
      </c>
    </row>
    <row r="7">
      <c r="A7" s="4" t="inlineStr">
        <is>
          <t>2029</t>
        </is>
      </c>
      <c r="B7" s="6" t="n">
        <v>0</v>
      </c>
    </row>
    <row r="8">
      <c r="A8" s="4" t="inlineStr">
        <is>
          <t>Thereafter</t>
        </is>
      </c>
      <c r="B8" s="6" t="n">
        <v>3022</v>
      </c>
    </row>
    <row r="9">
      <c r="A9" s="4" t="inlineStr">
        <is>
          <t>Total debt</t>
        </is>
      </c>
      <c r="B9" s="7" t="n">
        <v>2380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45" customWidth="1" min="2" max="2"/>
    <col width="50" customWidth="1" min="3" max="3"/>
    <col width="27" customWidth="1" min="4" max="4"/>
    <col width="39" customWidth="1" min="5" max="5"/>
    <col width="40" customWidth="1" min="6" max="6"/>
    <col width="80" customWidth="1" min="7" max="7"/>
    <col width="26" customWidth="1" min="8" max="8"/>
    <col width="76" customWidth="1" min="9" max="9"/>
    <col width="21" customWidth="1" min="10" max="10"/>
    <col width="34" customWidth="1" min="11" max="11"/>
    <col width="21" customWidth="1" min="12" max="12"/>
    <col width="34" customWidth="1" min="13" max="13"/>
    <col width="21" customWidth="1" min="14" max="14"/>
    <col width="34" customWidth="1" min="15" max="15"/>
    <col width="21" customWidth="1" min="16" max="16"/>
    <col width="34" customWidth="1" min="17" max="17"/>
  </cols>
  <sheetData>
    <row r="1">
      <c r="A1" s="1" t="inlineStr">
        <is>
          <t>Condensed Consolidated Statements of Stockholders’ Equity - USD ($) $ in Thousands</t>
        </is>
      </c>
      <c r="B1" s="2" t="inlineStr">
        <is>
          <t>Total</t>
        </is>
      </c>
      <c r="C1" s="2" t="inlineStr">
        <is>
          <t>Cumulative Effect, Period of Adoption, Adjustment</t>
        </is>
      </c>
      <c r="D1" s="2" t="inlineStr">
        <is>
          <t>Additional Paid-in-Capital</t>
        </is>
      </c>
      <c r="E1" s="2" t="inlineStr">
        <is>
          <t>Accumulated Other Comprehensive Income</t>
        </is>
      </c>
      <c r="F1" s="2" t="inlineStr">
        <is>
          <t>Retained Earnings (Accumulated Deficit)</t>
        </is>
      </c>
      <c r="G1" s="2" t="inlineStr">
        <is>
          <t>Retained Earnings (Accumulated Deficit) Cumulative Effect, Period of Adoption, Adjustment</t>
        </is>
      </c>
      <c r="H1" s="2" t="inlineStr">
        <is>
          <t>Non-Controlling Interests</t>
        </is>
      </c>
      <c r="I1" s="2" t="inlineStr">
        <is>
          <t>Non-Controlling Interests Cumulative Effect, Period of Adoption, Adjustment</t>
        </is>
      </c>
      <c r="J1" s="2" t="inlineStr">
        <is>
          <t>Class A common stock</t>
        </is>
      </c>
      <c r="K1" s="2" t="inlineStr">
        <is>
          <t>Class A common stock Common Stock</t>
        </is>
      </c>
      <c r="L1" s="2" t="inlineStr">
        <is>
          <t>Class B common stock</t>
        </is>
      </c>
      <c r="M1" s="2" t="inlineStr">
        <is>
          <t>Class B common stock Common Stock</t>
        </is>
      </c>
      <c r="N1" s="2" t="inlineStr">
        <is>
          <t>Class C common stock</t>
        </is>
      </c>
      <c r="O1" s="2" t="inlineStr">
        <is>
          <t>Class C common stock Common Stock</t>
        </is>
      </c>
      <c r="P1" s="2" t="inlineStr">
        <is>
          <t>Class D common stock</t>
        </is>
      </c>
      <c r="Q1" s="2" t="inlineStr">
        <is>
          <t>Class D common stock Common Stock</t>
        </is>
      </c>
    </row>
    <row r="2">
      <c r="A2" s="4" t="inlineStr">
        <is>
          <t>Accounting Standards Update [Extensible Enumeration]</t>
        </is>
      </c>
      <c r="B2" s="4" t="inlineStr">
        <is>
          <t>Accounting Standards Update 2016-02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4433000</v>
      </c>
      <c r="L3" s="4" t="inlineStr">
        <is>
          <t xml:space="preserve"> </t>
        </is>
      </c>
      <c r="M3" s="6" t="n">
        <v>64699000</v>
      </c>
      <c r="N3" s="4" t="inlineStr">
        <is>
          <t xml:space="preserve"> </t>
        </is>
      </c>
      <c r="O3" s="6" t="n">
        <v>49006000</v>
      </c>
      <c r="P3" s="4" t="inlineStr">
        <is>
          <t xml:space="preserve"> </t>
        </is>
      </c>
      <c r="Q3" s="6" t="n">
        <v>15441000</v>
      </c>
    </row>
    <row r="4">
      <c r="A4" s="4" t="inlineStr">
        <is>
          <t>Beginning balance at Dec. 31, 2021</t>
        </is>
      </c>
      <c r="B4" s="7" t="n">
        <v>213729</v>
      </c>
      <c r="C4" s="7" t="n">
        <v>423</v>
      </c>
      <c r="D4" s="7" t="n">
        <v>107193</v>
      </c>
      <c r="E4" s="7" t="n">
        <v>0</v>
      </c>
      <c r="F4" s="7" t="n">
        <v>-12679</v>
      </c>
      <c r="G4" s="7" t="n">
        <v>122</v>
      </c>
      <c r="H4" s="7" t="n">
        <v>119213</v>
      </c>
      <c r="I4" s="7" t="n">
        <v>301</v>
      </c>
      <c r="J4" s="4" t="inlineStr">
        <is>
          <t xml:space="preserve"> </t>
        </is>
      </c>
      <c r="K4" s="7" t="n">
        <v>0</v>
      </c>
      <c r="L4" s="4" t="inlineStr">
        <is>
          <t xml:space="preserve"> </t>
        </is>
      </c>
      <c r="M4" s="7" t="n">
        <v>1</v>
      </c>
      <c r="N4" s="4" t="inlineStr">
        <is>
          <t xml:space="preserve"> </t>
        </is>
      </c>
      <c r="O4" s="7" t="n">
        <v>1</v>
      </c>
      <c r="P4" s="4" t="inlineStr">
        <is>
          <t xml:space="preserve"> </t>
        </is>
      </c>
      <c r="Q4" s="7"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 (loss)</t>
        </is>
      </c>
      <c r="B6" s="6" t="n">
        <v>-19253</v>
      </c>
      <c r="C6" s="4" t="inlineStr">
        <is>
          <t xml:space="preserve"> </t>
        </is>
      </c>
      <c r="D6" s="4" t="inlineStr">
        <is>
          <t xml:space="preserve"> </t>
        </is>
      </c>
      <c r="E6" s="4" t="inlineStr">
        <is>
          <t xml:space="preserve"> </t>
        </is>
      </c>
      <c r="F6" s="6" t="n">
        <v>-4753</v>
      </c>
      <c r="G6" s="4" t="inlineStr">
        <is>
          <t xml:space="preserve"> </t>
        </is>
      </c>
      <c r="H6" s="6" t="n">
        <v>-145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nrealized gain (loss) on derivative securities, effective portion, net of income tax expense (benefit)</t>
        </is>
      </c>
      <c r="B7" s="6" t="n">
        <v>2891</v>
      </c>
      <c r="C7" s="4" t="inlineStr">
        <is>
          <t xml:space="preserve"> </t>
        </is>
      </c>
      <c r="D7" s="6" t="n">
        <v>-17</v>
      </c>
      <c r="E7" s="6" t="n">
        <v>813</v>
      </c>
      <c r="F7" s="4" t="inlineStr">
        <is>
          <t xml:space="preserve"> </t>
        </is>
      </c>
      <c r="G7" s="4" t="inlineStr">
        <is>
          <t xml:space="preserve"> </t>
        </is>
      </c>
      <c r="H7" s="6" t="n">
        <v>209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quity-based compensation expense</t>
        </is>
      </c>
      <c r="B8" s="6" t="n">
        <v>41657</v>
      </c>
      <c r="C8" s="4" t="inlineStr">
        <is>
          <t xml:space="preserve"> </t>
        </is>
      </c>
      <c r="D8" s="6" t="n">
        <v>13743</v>
      </c>
      <c r="E8" s="4" t="inlineStr">
        <is>
          <t xml:space="preserve"> </t>
        </is>
      </c>
      <c r="F8" s="4" t="inlineStr">
        <is>
          <t xml:space="preserve"> </t>
        </is>
      </c>
      <c r="G8" s="4" t="inlineStr">
        <is>
          <t xml:space="preserve"> </t>
        </is>
      </c>
      <c r="H8" s="6" t="n">
        <v>2791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lass A common stock pursuant to vesting of equity awards, net of stock withheld for tax and forfeitu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1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lass A common stock pursuant to vesting of equity awards, net of stock withheld for tax and forfeitures</t>
        </is>
      </c>
      <c r="B10" s="6" t="n">
        <v>-3900</v>
      </c>
      <c r="C10" s="4" t="inlineStr">
        <is>
          <t xml:space="preserve"> </t>
        </is>
      </c>
      <c r="D10" s="6" t="n">
        <v>-1145</v>
      </c>
      <c r="E10" s="4" t="inlineStr">
        <is>
          <t xml:space="preserve"> </t>
        </is>
      </c>
      <c r="F10" s="4" t="inlineStr">
        <is>
          <t xml:space="preserve"> </t>
        </is>
      </c>
      <c r="G10" s="4" t="inlineStr">
        <is>
          <t xml:space="preserve"> </t>
        </is>
      </c>
      <c r="H10" s="6" t="n">
        <v>-275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lass A common stock in exchange for surrender and cancellation of Class D common stock, and conversion of Dutch Bros OpCo Class A common units for surrender and cancellation of Class B and C common stock, pursuant to exchange transac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980000</v>
      </c>
      <c r="L11" s="4" t="inlineStr">
        <is>
          <t xml:space="preserve"> </t>
        </is>
      </c>
      <c r="M11" s="4" t="inlineStr">
        <is>
          <t xml:space="preserve"> </t>
        </is>
      </c>
      <c r="N11" s="4" t="inlineStr">
        <is>
          <t xml:space="preserve"> </t>
        </is>
      </c>
      <c r="O11" s="6" t="n">
        <v>-7950000</v>
      </c>
      <c r="P11" s="4" t="inlineStr">
        <is>
          <t xml:space="preserve"> </t>
        </is>
      </c>
      <c r="Q11" s="6" t="n">
        <v>-3030000</v>
      </c>
    </row>
    <row r="12">
      <c r="A12" s="4" t="inlineStr">
        <is>
          <t>Issuance of Class A common stock in exchange for surrender and cancellation of Class D common stock, and conversion of Dutch Bros OpCo Class A common units for surrender and cancellation of Class B and C common stock, pursuant to exchange transaction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v>
      </c>
      <c r="L12" s="4" t="inlineStr">
        <is>
          <t xml:space="preserve"> </t>
        </is>
      </c>
      <c r="M12" s="4" t="inlineStr">
        <is>
          <t xml:space="preserve"> </t>
        </is>
      </c>
      <c r="N12" s="4" t="inlineStr">
        <is>
          <t xml:space="preserve"> </t>
        </is>
      </c>
      <c r="O12" s="7" t="n">
        <v>-1</v>
      </c>
      <c r="P12" s="4" t="inlineStr">
        <is>
          <t xml:space="preserve"> </t>
        </is>
      </c>
      <c r="Q12" s="4" t="inlineStr">
        <is>
          <t xml:space="preserve"> </t>
        </is>
      </c>
    </row>
    <row r="13">
      <c r="A13" s="4" t="inlineStr">
        <is>
          <t>Effect of equity transactions of Dutch Bros OpCo Class A common units</t>
        </is>
      </c>
      <c r="B13" s="6" t="n">
        <v>0</v>
      </c>
      <c r="C13" s="4" t="inlineStr">
        <is>
          <t xml:space="preserve"> </t>
        </is>
      </c>
      <c r="D13" s="6" t="n">
        <v>9410</v>
      </c>
      <c r="E13" s="4" t="inlineStr">
        <is>
          <t xml:space="preserve"> </t>
        </is>
      </c>
      <c r="F13" s="4" t="inlineStr">
        <is>
          <t xml:space="preserve"> </t>
        </is>
      </c>
      <c r="G13" s="4" t="inlineStr">
        <is>
          <t xml:space="preserve"> </t>
        </is>
      </c>
      <c r="H13" s="6" t="n">
        <v>-94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mpacts of Tax Receivable Agreements</t>
        </is>
      </c>
      <c r="B14" s="6" t="n">
        <v>16429</v>
      </c>
      <c r="C14" s="4" t="inlineStr">
        <is>
          <t xml:space="preserve"> </t>
        </is>
      </c>
      <c r="D14" s="6" t="n">
        <v>1642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5544000</v>
      </c>
      <c r="L15" s="4" t="inlineStr">
        <is>
          <t xml:space="preserve"> </t>
        </is>
      </c>
      <c r="M15" s="6" t="n">
        <v>64699000</v>
      </c>
      <c r="N15" s="4" t="inlineStr">
        <is>
          <t xml:space="preserve"> </t>
        </is>
      </c>
      <c r="O15" s="6" t="n">
        <v>41056000</v>
      </c>
      <c r="P15" s="4" t="inlineStr">
        <is>
          <t xml:space="preserve"> </t>
        </is>
      </c>
      <c r="Q15" s="6" t="n">
        <v>12411000</v>
      </c>
    </row>
    <row r="16">
      <c r="A16" s="4" t="inlineStr">
        <is>
          <t>Ending balance at Dec. 31, 2022</t>
        </is>
      </c>
      <c r="B16" s="6" t="n">
        <v>251976</v>
      </c>
      <c r="C16" s="4" t="inlineStr">
        <is>
          <t xml:space="preserve"> </t>
        </is>
      </c>
      <c r="D16" s="6" t="n">
        <v>145613</v>
      </c>
      <c r="E16" s="6" t="n">
        <v>813</v>
      </c>
      <c r="F16" s="6" t="n">
        <v>-17310</v>
      </c>
      <c r="G16" s="4" t="inlineStr">
        <is>
          <t xml:space="preserve"> </t>
        </is>
      </c>
      <c r="H16" s="6" t="n">
        <v>122858</v>
      </c>
      <c r="I16" s="4" t="inlineStr">
        <is>
          <t xml:space="preserve"> </t>
        </is>
      </c>
      <c r="J16" s="4" t="inlineStr">
        <is>
          <t xml:space="preserve"> </t>
        </is>
      </c>
      <c r="K16" s="7" t="n">
        <v>1</v>
      </c>
      <c r="L16" s="4" t="inlineStr">
        <is>
          <t xml:space="preserve"> </t>
        </is>
      </c>
      <c r="M16" s="7" t="n">
        <v>1</v>
      </c>
      <c r="N16" s="4" t="inlineStr">
        <is>
          <t xml:space="preserve"> </t>
        </is>
      </c>
      <c r="O16" s="7" t="n">
        <v>0</v>
      </c>
      <c r="P16" s="4" t="inlineStr">
        <is>
          <t xml:space="preserve"> </t>
        </is>
      </c>
      <c r="Q16" s="7"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income (loss)</t>
        </is>
      </c>
      <c r="B18" s="6" t="n">
        <v>9952</v>
      </c>
      <c r="C18" s="4" t="inlineStr">
        <is>
          <t xml:space="preserve"> </t>
        </is>
      </c>
      <c r="D18" s="4" t="inlineStr">
        <is>
          <t xml:space="preserve"> </t>
        </is>
      </c>
      <c r="E18" s="4" t="inlineStr">
        <is>
          <t xml:space="preserve"> </t>
        </is>
      </c>
      <c r="F18" s="6" t="n">
        <v>1718</v>
      </c>
      <c r="G18" s="4" t="inlineStr">
        <is>
          <t xml:space="preserve"> </t>
        </is>
      </c>
      <c r="H18" s="6" t="n">
        <v>823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nrealized gain (loss) on derivative securities, effective portion, net of income tax expense (benefit)</t>
        </is>
      </c>
      <c r="B19" s="6" t="n">
        <v>-965</v>
      </c>
      <c r="C19" s="4" t="inlineStr">
        <is>
          <t xml:space="preserve"> </t>
        </is>
      </c>
      <c r="D19" s="6" t="n">
        <v>-217</v>
      </c>
      <c r="E19" s="6" t="n">
        <v>-269</v>
      </c>
      <c r="F19" s="4" t="inlineStr">
        <is>
          <t xml:space="preserve"> </t>
        </is>
      </c>
      <c r="G19" s="4" t="inlineStr">
        <is>
          <t xml:space="preserve"> </t>
        </is>
      </c>
      <c r="H19" s="6" t="n">
        <v>-47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quity-based compensation expense</t>
        </is>
      </c>
      <c r="B20" s="6" t="n">
        <v>39222</v>
      </c>
      <c r="C20" s="4" t="inlineStr">
        <is>
          <t xml:space="preserve"> </t>
        </is>
      </c>
      <c r="D20" s="6" t="n">
        <v>15177</v>
      </c>
      <c r="E20" s="4" t="inlineStr">
        <is>
          <t xml:space="preserve"> </t>
        </is>
      </c>
      <c r="F20" s="4" t="inlineStr">
        <is>
          <t xml:space="preserve"> </t>
        </is>
      </c>
      <c r="G20" s="4" t="inlineStr">
        <is>
          <t xml:space="preserve"> </t>
        </is>
      </c>
      <c r="H20" s="6" t="n">
        <v>2404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Class A common stock pursuant to vesting of equity awards, net of stock withheld for tax and forfeitu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Class A common stock pursuant to vesting of equity awards, net of stock withheld for tax and forfeitures</t>
        </is>
      </c>
      <c r="B22" s="6" t="n">
        <v>-1895</v>
      </c>
      <c r="C22" s="4" t="inlineStr">
        <is>
          <t xml:space="preserve"> </t>
        </is>
      </c>
      <c r="D22" s="6" t="n">
        <v>-661</v>
      </c>
      <c r="E22" s="4" t="inlineStr">
        <is>
          <t xml:space="preserve"> </t>
        </is>
      </c>
      <c r="F22" s="4" t="inlineStr">
        <is>
          <t xml:space="preserve"> </t>
        </is>
      </c>
      <c r="G22" s="4" t="inlineStr">
        <is>
          <t xml:space="preserve"> </t>
        </is>
      </c>
      <c r="H22" s="6" t="n">
        <v>-123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lass A common stock in exchange for surrender and cancellation of Class D common stock, and conversion of Dutch Bros OpCo Class A common units for surrender and cancellation of Class B and C common stock, pursuant to exchange transac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005000</v>
      </c>
      <c r="L23" s="4" t="inlineStr">
        <is>
          <t xml:space="preserve"> </t>
        </is>
      </c>
      <c r="M23" s="6" t="n">
        <v>-4070000</v>
      </c>
      <c r="N23" s="4" t="inlineStr">
        <is>
          <t xml:space="preserve"> </t>
        </is>
      </c>
      <c r="O23" s="6" t="n">
        <v>-5192000</v>
      </c>
      <c r="P23" s="4" t="inlineStr">
        <is>
          <t xml:space="preserve"> </t>
        </is>
      </c>
      <c r="Q23" s="6" t="n">
        <v>-1742000</v>
      </c>
    </row>
    <row r="24">
      <c r="A24" s="4" t="inlineStr">
        <is>
          <t>Effect of equity transactions of Dutch Bros OpCo Class A common units</t>
        </is>
      </c>
      <c r="B24" s="6" t="n">
        <v>0</v>
      </c>
      <c r="C24" s="4" t="inlineStr">
        <is>
          <t xml:space="preserve"> </t>
        </is>
      </c>
      <c r="D24" s="6" t="n">
        <v>-158152</v>
      </c>
      <c r="E24" s="4" t="inlineStr">
        <is>
          <t xml:space="preserve"> </t>
        </is>
      </c>
      <c r="F24" s="4" t="inlineStr">
        <is>
          <t xml:space="preserve"> </t>
        </is>
      </c>
      <c r="G24" s="4" t="inlineStr">
        <is>
          <t xml:space="preserve"> </t>
        </is>
      </c>
      <c r="H24" s="6" t="n">
        <v>15815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ax impacts of other equity-related transactions</t>
        </is>
      </c>
      <c r="B25" s="6" t="n">
        <v>655</v>
      </c>
      <c r="C25" s="4" t="inlineStr">
        <is>
          <t xml:space="preserve"> </t>
        </is>
      </c>
      <c r="D25" s="6" t="n">
        <v>65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mpacts of Tax Receivable Agreements</t>
        </is>
      </c>
      <c r="B26" s="6" t="n">
        <v>301</v>
      </c>
      <c r="C26" s="4" t="inlineStr">
        <is>
          <t xml:space="preserve"> </t>
        </is>
      </c>
      <c r="D26" s="6" t="n">
        <v>3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lass A common stock sold pursuant to secondary offering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3269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lass A common stock sold pursuant to follow-on offering, net of offering costs</t>
        </is>
      </c>
      <c r="B28" s="6" t="n">
        <v>330081</v>
      </c>
      <c r="C28" s="4" t="inlineStr">
        <is>
          <t xml:space="preserve"> </t>
        </is>
      </c>
      <c r="D28" s="6" t="n">
        <v>33008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ax impacts of follow-on offering</t>
        </is>
      </c>
      <c r="B29" s="6" t="n">
        <v>46594</v>
      </c>
      <c r="C29" s="4" t="inlineStr">
        <is>
          <t xml:space="preserve"> </t>
        </is>
      </c>
      <c r="D29" s="6" t="n">
        <v>4659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nding balance (in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9958000</v>
      </c>
      <c r="K30" s="6" t="n">
        <v>69958000</v>
      </c>
      <c r="L30" s="6" t="n">
        <v>60629000</v>
      </c>
      <c r="M30" s="6" t="n">
        <v>60629000</v>
      </c>
      <c r="N30" s="6" t="n">
        <v>35864000</v>
      </c>
      <c r="O30" s="6" t="n">
        <v>35864000</v>
      </c>
      <c r="P30" s="6" t="n">
        <v>10669000</v>
      </c>
      <c r="Q30" s="6" t="n">
        <v>10669000</v>
      </c>
    </row>
    <row r="31">
      <c r="A31" s="4" t="inlineStr">
        <is>
          <t>Ending balance at Dec. 31, 2023</t>
        </is>
      </c>
      <c r="B31" s="6" t="n">
        <v>675921</v>
      </c>
      <c r="C31" s="4" t="inlineStr">
        <is>
          <t xml:space="preserve"> </t>
        </is>
      </c>
      <c r="D31" s="6" t="n">
        <v>379391</v>
      </c>
      <c r="E31" s="6" t="n">
        <v>544</v>
      </c>
      <c r="F31" s="6" t="n">
        <v>-15592</v>
      </c>
      <c r="G31" s="4" t="inlineStr">
        <is>
          <t xml:space="preserve"> </t>
        </is>
      </c>
      <c r="H31" s="6" t="n">
        <v>311576</v>
      </c>
      <c r="I31" s="4" t="inlineStr">
        <is>
          <t xml:space="preserve"> </t>
        </is>
      </c>
      <c r="J31" s="4" t="inlineStr">
        <is>
          <t xml:space="preserve"> </t>
        </is>
      </c>
      <c r="K31" s="7" t="n">
        <v>1</v>
      </c>
      <c r="L31" s="4" t="inlineStr">
        <is>
          <t xml:space="preserve"> </t>
        </is>
      </c>
      <c r="M31" s="7" t="n">
        <v>1</v>
      </c>
      <c r="N31" s="4" t="inlineStr">
        <is>
          <t xml:space="preserve"> </t>
        </is>
      </c>
      <c r="O31" s="7" t="n">
        <v>0</v>
      </c>
      <c r="P31" s="4" t="inlineStr">
        <is>
          <t xml:space="preserve"> </t>
        </is>
      </c>
      <c r="Q31" s="7"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income (loss)</t>
        </is>
      </c>
      <c r="B33" s="6" t="n">
        <v>66450</v>
      </c>
      <c r="C33" s="4" t="inlineStr">
        <is>
          <t xml:space="preserve"> </t>
        </is>
      </c>
      <c r="D33" s="4" t="inlineStr">
        <is>
          <t xml:space="preserve"> </t>
        </is>
      </c>
      <c r="E33" s="4" t="inlineStr">
        <is>
          <t xml:space="preserve"> </t>
        </is>
      </c>
      <c r="F33" s="6" t="n">
        <v>35258</v>
      </c>
      <c r="G33" s="4" t="inlineStr">
        <is>
          <t xml:space="preserve"> </t>
        </is>
      </c>
      <c r="H33" s="6" t="n">
        <v>3119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realized gain (loss) on derivative securities, effective portion, net of income tax expense (benefit)</t>
        </is>
      </c>
      <c r="B34" s="6" t="n">
        <v>-339</v>
      </c>
      <c r="C34" s="4" t="inlineStr">
        <is>
          <t xml:space="preserve"> </t>
        </is>
      </c>
      <c r="D34" s="6" t="n">
        <v>-338</v>
      </c>
      <c r="E34" s="6" t="n">
        <v>84</v>
      </c>
      <c r="F34" s="4" t="inlineStr">
        <is>
          <t xml:space="preserve"> </t>
        </is>
      </c>
      <c r="G34" s="4" t="inlineStr">
        <is>
          <t xml:space="preserve"> </t>
        </is>
      </c>
      <c r="H34" s="6" t="n">
        <v>-8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based compensation expense</t>
        </is>
      </c>
      <c r="B35" s="6" t="n">
        <v>11482</v>
      </c>
      <c r="C35" s="4" t="inlineStr">
        <is>
          <t xml:space="preserve"> </t>
        </is>
      </c>
      <c r="D35" s="6" t="n">
        <v>6980</v>
      </c>
      <c r="E35" s="4" t="inlineStr">
        <is>
          <t xml:space="preserve"> </t>
        </is>
      </c>
      <c r="F35" s="4" t="inlineStr">
        <is>
          <t xml:space="preserve"> </t>
        </is>
      </c>
      <c r="G35" s="4" t="inlineStr">
        <is>
          <t xml:space="preserve"> </t>
        </is>
      </c>
      <c r="H35" s="6" t="n">
        <v>450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Class A common stock pursuant to vesting of equity awards, net of stock withheld for tax and forfeitu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3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Class A common stock pursuant to vesting of equity awards, net of stock withheld for tax and forfeitures</t>
        </is>
      </c>
      <c r="B37" s="6" t="n">
        <v>-1069</v>
      </c>
      <c r="C37" s="4" t="inlineStr">
        <is>
          <t xml:space="preserve"> </t>
        </is>
      </c>
      <c r="D37" s="6" t="n">
        <v>1743</v>
      </c>
      <c r="E37" s="4" t="inlineStr">
        <is>
          <t xml:space="preserve"> </t>
        </is>
      </c>
      <c r="F37" s="4" t="inlineStr">
        <is>
          <t xml:space="preserve"> </t>
        </is>
      </c>
      <c r="G37" s="4" t="inlineStr">
        <is>
          <t xml:space="preserve"> </t>
        </is>
      </c>
      <c r="H37" s="6" t="n">
        <v>-281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Class A common stock in exchange for surrender and cancellation of Class D common stock, and conversion of Dutch Bros OpCo Class A common units for surrender and cancellation of Class B and C common stock, pursuant to exchange transac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5391000</v>
      </c>
      <c r="L38" s="4" t="inlineStr">
        <is>
          <t xml:space="preserve"> </t>
        </is>
      </c>
      <c r="M38" s="6" t="n">
        <v>-2402000</v>
      </c>
      <c r="N38" s="4" t="inlineStr">
        <is>
          <t xml:space="preserve"> </t>
        </is>
      </c>
      <c r="O38" s="6" t="n">
        <v>-32319000</v>
      </c>
      <c r="P38" s="4" t="inlineStr">
        <is>
          <t xml:space="preserve"> </t>
        </is>
      </c>
      <c r="Q38" s="6" t="n">
        <v>-10669000</v>
      </c>
    </row>
    <row r="39">
      <c r="A39" s="4" t="inlineStr">
        <is>
          <t>Effect of equity transactions of Dutch Bros OpCo Class A common units</t>
        </is>
      </c>
      <c r="B39" s="6" t="n">
        <v>0</v>
      </c>
      <c r="C39" s="4" t="inlineStr">
        <is>
          <t xml:space="preserve"> </t>
        </is>
      </c>
      <c r="D39" s="6" t="n">
        <v>115989</v>
      </c>
      <c r="E39" s="4" t="inlineStr">
        <is>
          <t xml:space="preserve"> </t>
        </is>
      </c>
      <c r="F39" s="4" t="inlineStr">
        <is>
          <t xml:space="preserve"> </t>
        </is>
      </c>
      <c r="G39" s="4" t="inlineStr">
        <is>
          <t xml:space="preserve"> </t>
        </is>
      </c>
      <c r="H39" s="6" t="n">
        <v>-11598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ax impacts of other equity-related transactions</t>
        </is>
      </c>
      <c r="B40" s="6" t="n">
        <v>388</v>
      </c>
      <c r="C40" s="4" t="inlineStr">
        <is>
          <t xml:space="preserve"> </t>
        </is>
      </c>
      <c r="D40" s="6" t="n">
        <v>38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mpacts of Tax Receivable Agreements</t>
        </is>
      </c>
      <c r="B41" s="6" t="n">
        <v>12921</v>
      </c>
      <c r="C41" s="4" t="inlineStr">
        <is>
          <t xml:space="preserve"> </t>
        </is>
      </c>
      <c r="D41" s="6" t="n">
        <v>1292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surrendered and cancell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3000000</v>
      </c>
      <c r="N42" s="4" t="inlineStr">
        <is>
          <t xml:space="preserve"> </t>
        </is>
      </c>
      <c r="O42" s="4" t="inlineStr">
        <is>
          <t xml:space="preserve"> </t>
        </is>
      </c>
      <c r="P42" s="4" t="inlineStr">
        <is>
          <t xml:space="preserve"> </t>
        </is>
      </c>
      <c r="Q42" s="4" t="inlineStr">
        <is>
          <t xml:space="preserve"> </t>
        </is>
      </c>
    </row>
    <row r="43">
      <c r="A43" s="4" t="inlineStr">
        <is>
          <t>Stock surrendered and cancelled</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stributions paid to non-controlling interest holders</t>
        </is>
      </c>
      <c r="B44" s="7" t="n">
        <v>-1888</v>
      </c>
      <c r="C44" s="4" t="inlineStr">
        <is>
          <t xml:space="preserve"> </t>
        </is>
      </c>
      <c r="D44" s="4" t="inlineStr">
        <is>
          <t xml:space="preserve"> </t>
        </is>
      </c>
      <c r="E44" s="4" t="inlineStr">
        <is>
          <t xml:space="preserve"> </t>
        </is>
      </c>
      <c r="F44" s="4" t="inlineStr">
        <is>
          <t xml:space="preserve"> </t>
        </is>
      </c>
      <c r="G44" s="4" t="inlineStr">
        <is>
          <t xml:space="preserve"> </t>
        </is>
      </c>
      <c r="H44" s="6" t="n">
        <v>-188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ssuance of Class A common stock sold pursuant to secondary offering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54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nding balance (in shares) at Dec. 31, 2024</t>
        </is>
      </c>
      <c r="B46" s="6" t="n">
        <v>15420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5432000</v>
      </c>
      <c r="K46" s="6" t="n">
        <v>115432000</v>
      </c>
      <c r="L46" s="6" t="n">
        <v>35227000</v>
      </c>
      <c r="M46" s="6" t="n">
        <v>35227000</v>
      </c>
      <c r="N46" s="6" t="n">
        <v>3545000</v>
      </c>
      <c r="O46" s="6" t="n">
        <v>3545000</v>
      </c>
      <c r="P46" s="6" t="n">
        <v>0</v>
      </c>
      <c r="Q46" s="6" t="n">
        <v>0</v>
      </c>
    </row>
    <row r="47">
      <c r="A47" s="4" t="inlineStr">
        <is>
          <t>Ending balance at Dec. 31, 2024</t>
        </is>
      </c>
      <c r="B47" s="7" t="n">
        <v>763865</v>
      </c>
      <c r="C47" s="4" t="inlineStr">
        <is>
          <t xml:space="preserve"> </t>
        </is>
      </c>
      <c r="D47" s="7" t="n">
        <v>517074</v>
      </c>
      <c r="E47" s="7" t="n">
        <v>628</v>
      </c>
      <c r="F47" s="7" t="n">
        <v>19666</v>
      </c>
      <c r="G47" s="4" t="inlineStr">
        <is>
          <t xml:space="preserve"> </t>
        </is>
      </c>
      <c r="H47" s="7" t="n">
        <v>226496</v>
      </c>
      <c r="I47" s="4" t="inlineStr">
        <is>
          <t xml:space="preserve"> </t>
        </is>
      </c>
      <c r="J47" s="4" t="inlineStr">
        <is>
          <t xml:space="preserve"> </t>
        </is>
      </c>
      <c r="K47" s="7" t="n">
        <v>1</v>
      </c>
      <c r="L47" s="4" t="inlineStr">
        <is>
          <t xml:space="preserve"> </t>
        </is>
      </c>
      <c r="M47" s="7" t="n">
        <v>0</v>
      </c>
      <c r="N47" s="4" t="inlineStr">
        <is>
          <t xml:space="preserve"> </t>
        </is>
      </c>
      <c r="O47" s="7" t="n">
        <v>0</v>
      </c>
      <c r="P47" s="4" t="inlineStr">
        <is>
          <t xml:space="preserve"> </t>
        </is>
      </c>
      <c r="Q47"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Narrative (Details) - Designated as Hedging Instrument - Cash Flow Hedging - Interest rate swap contract $ in Millions</t>
        </is>
      </c>
      <c r="B1" s="2" t="inlineStr">
        <is>
          <t>12 Months Ended</t>
        </is>
      </c>
    </row>
    <row r="2">
      <c r="B2" s="2" t="inlineStr">
        <is>
          <t>Dec. 31, 2024 USD ($)</t>
        </is>
      </c>
    </row>
    <row r="3">
      <c r="A3" s="3" t="inlineStr">
        <is>
          <t>Derivative Instruments and Hedging Activities Disclosures [Line Items]</t>
        </is>
      </c>
      <c r="B3" s="4" t="inlineStr">
        <is>
          <t xml:space="preserve"> </t>
        </is>
      </c>
    </row>
    <row r="4">
      <c r="A4" s="4" t="inlineStr">
        <is>
          <t>Interest rate swap outstanding</t>
        </is>
      </c>
      <c r="B4" s="5" t="n">
        <v>63.9</v>
      </c>
    </row>
    <row r="5">
      <c r="A5" s="4" t="inlineStr">
        <is>
          <t>Fixed interest rate</t>
        </is>
      </c>
      <c r="B5" s="11" t="n">
        <v>0.0267</v>
      </c>
    </row>
    <row r="6">
      <c r="A6" s="4" t="inlineStr">
        <is>
          <t>Variable interest rate</t>
        </is>
      </c>
      <c r="B6" s="11" t="n">
        <v>0.0436</v>
      </c>
    </row>
    <row r="7">
      <c r="A7" s="4" t="inlineStr">
        <is>
          <t>Expected reclassification of gain within the next twelve months</t>
        </is>
      </c>
      <c r="B7" s="7"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Instruments Included in Condensed Consolidated Balance Sheets (Details) - Designated as Hedging Instrument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Total derivative instrument designated as cash flow hedge</t>
        </is>
      </c>
      <c r="B3" s="7" t="n">
        <v>1785</v>
      </c>
      <c r="C3" s="7" t="n">
        <v>2208</v>
      </c>
    </row>
    <row r="4">
      <c r="A4" s="4" t="inlineStr">
        <is>
          <t>Interest rate swap contrac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Prepaid expenses and other current assets</t>
        </is>
      </c>
      <c r="B6" s="6" t="n">
        <v>953</v>
      </c>
      <c r="C6" s="6" t="n">
        <v>1371</v>
      </c>
    </row>
    <row r="7">
      <c r="A7" s="4" t="inlineStr">
        <is>
          <t>Other long-term assets</t>
        </is>
      </c>
      <c r="B7" s="7" t="n">
        <v>832</v>
      </c>
      <c r="C7" s="7" t="n">
        <v>8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s Instruments Effect on Condensed Consolidated Statement of Operations (Details) - Interest rate swap contract - Designated as Hedging Instrument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come recognized in other comprehensive income before reclassifications</t>
        </is>
      </c>
      <c r="B4" s="7" t="n">
        <v>1661</v>
      </c>
      <c r="C4" s="7" t="n">
        <v>954</v>
      </c>
      <c r="D4" s="7" t="n">
        <v>2966</v>
      </c>
    </row>
    <row r="5">
      <c r="A5" s="4" t="inlineStr">
        <is>
          <t>Interest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Reclassification from accumulated other comprehensive income to earnings for the effective portion</t>
        </is>
      </c>
      <c r="B7" s="6" t="n">
        <v>-1745</v>
      </c>
      <c r="C7" s="6" t="n">
        <v>-1692</v>
      </c>
      <c r="D7" s="6" t="n">
        <v>215</v>
      </c>
    </row>
    <row r="8">
      <c r="A8" s="4" t="inlineStr">
        <is>
          <t>Income Tax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Income tax benefit (expense)</t>
        </is>
      </c>
      <c r="B10" s="7" t="n">
        <v>83</v>
      </c>
      <c r="C10" s="7" t="n">
        <v>-10</v>
      </c>
      <c r="D10" s="7" t="n">
        <v>-2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ceivable Agreements - Schedule of Changes related to the TRAs (Details) - USD ($) $ in Thousands</t>
        </is>
      </c>
      <c r="B1" s="2" t="inlineStr">
        <is>
          <t>12 Months Ended</t>
        </is>
      </c>
    </row>
    <row r="2">
      <c r="B2" s="2" t="inlineStr">
        <is>
          <t>Dec. 31, 2024</t>
        </is>
      </c>
      <c r="C2" s="2" t="inlineStr">
        <is>
          <t>Dec. 31, 2023</t>
        </is>
      </c>
    </row>
    <row r="3">
      <c r="A3" s="3" t="inlineStr">
        <is>
          <t>Tax Receivable Agreement, Liability [Roll Forward]</t>
        </is>
      </c>
      <c r="B3" s="4" t="inlineStr">
        <is>
          <t xml:space="preserve"> </t>
        </is>
      </c>
      <c r="C3" s="4" t="inlineStr">
        <is>
          <t xml:space="preserve"> </t>
        </is>
      </c>
    </row>
    <row r="4">
      <c r="A4" s="4" t="inlineStr">
        <is>
          <t>Beginning balance</t>
        </is>
      </c>
      <c r="B4" s="7" t="n">
        <v>290920</v>
      </c>
      <c r="C4" s="7" t="n">
        <v>220923</v>
      </c>
    </row>
    <row r="5">
      <c r="A5" s="4" t="inlineStr">
        <is>
          <t>Exchange of Dutch Bros OpCo Class A common units for Class A common stock</t>
        </is>
      </c>
      <c r="B5" s="6" t="n">
        <v>341161</v>
      </c>
      <c r="C5" s="6" t="n">
        <v>72635</v>
      </c>
    </row>
    <row r="6">
      <c r="A6" s="4" t="inlineStr">
        <is>
          <t>TRAs remeasurements</t>
        </is>
      </c>
      <c r="B6" s="6" t="n">
        <v>-4247</v>
      </c>
      <c r="C6" s="6" t="n">
        <v>-2638</v>
      </c>
    </row>
    <row r="7">
      <c r="A7" s="4" t="inlineStr">
        <is>
          <t>Ending balance</t>
        </is>
      </c>
      <c r="B7" s="6" t="n">
        <v>627834</v>
      </c>
      <c r="C7" s="6" t="n">
        <v>290920</v>
      </c>
    </row>
    <row r="8">
      <c r="A8" s="4" t="inlineStr">
        <is>
          <t>Less: current portion</t>
        </is>
      </c>
      <c r="B8" s="6" t="n">
        <v>-71</v>
      </c>
      <c r="C8" s="6" t="n">
        <v>0</v>
      </c>
    </row>
    <row r="9">
      <c r="A9" s="4" t="inlineStr">
        <is>
          <t>Tax receivable agreements liability, net of current portion</t>
        </is>
      </c>
      <c r="B9" s="7" t="n">
        <v>627763</v>
      </c>
      <c r="C9" s="7" t="n">
        <v>2909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7" t="n">
        <v>396</v>
      </c>
      <c r="C4" s="7" t="n">
        <v>193</v>
      </c>
      <c r="D4" s="7" t="n">
        <v>181</v>
      </c>
    </row>
    <row r="5">
      <c r="A5" s="4" t="inlineStr">
        <is>
          <t>State</t>
        </is>
      </c>
      <c r="B5" s="6" t="n">
        <v>2653</v>
      </c>
      <c r="C5" s="6" t="n">
        <v>844</v>
      </c>
      <c r="D5" s="6" t="n">
        <v>1340</v>
      </c>
    </row>
    <row r="6">
      <c r="A6" s="4" t="inlineStr">
        <is>
          <t>Total current tax provision</t>
        </is>
      </c>
      <c r="B6" s="6" t="n">
        <v>3049</v>
      </c>
      <c r="C6" s="6" t="n">
        <v>1037</v>
      </c>
      <c r="D6" s="6" t="n">
        <v>1521</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8520</v>
      </c>
      <c r="C8" s="6" t="n">
        <v>1605</v>
      </c>
      <c r="D8" s="6" t="n">
        <v>-6081</v>
      </c>
    </row>
    <row r="9">
      <c r="A9" s="4" t="inlineStr">
        <is>
          <t>State</t>
        </is>
      </c>
      <c r="B9" s="6" t="n">
        <v>6866</v>
      </c>
      <c r="C9" s="6" t="n">
        <v>4325</v>
      </c>
      <c r="D9" s="6" t="n">
        <v>7159</v>
      </c>
    </row>
    <row r="10">
      <c r="A10" s="4" t="inlineStr">
        <is>
          <t>Total deferred tax provision</t>
        </is>
      </c>
      <c r="B10" s="6" t="n">
        <v>15386</v>
      </c>
      <c r="C10" s="6" t="n">
        <v>5930</v>
      </c>
      <c r="D10" s="6" t="n">
        <v>1078</v>
      </c>
    </row>
    <row r="11">
      <c r="A11" s="4" t="inlineStr">
        <is>
          <t>Income tax expense</t>
        </is>
      </c>
      <c r="B11" s="7" t="n">
        <v>18435</v>
      </c>
      <c r="C11" s="7" t="n">
        <v>6967</v>
      </c>
      <c r="D11" s="7" t="n">
        <v>25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Income allocable to non-controlling interests not subject to tax</t>
        </is>
      </c>
      <c r="B5" s="4" t="inlineStr">
        <is>
          <t>(8.50%)</t>
        </is>
      </c>
      <c r="C5" s="11" t="n">
        <v>0.063</v>
      </c>
      <c r="D5" s="4" t="inlineStr">
        <is>
          <t>(32.90%)</t>
        </is>
      </c>
    </row>
    <row r="6">
      <c r="A6" s="4" t="inlineStr">
        <is>
          <t>State and local income taxes, net of federal benefit</t>
        </is>
      </c>
      <c r="B6" s="11" t="n">
        <v>0.053</v>
      </c>
      <c r="C6" s="11" t="n">
        <v>0.101</v>
      </c>
      <c r="D6" s="4" t="inlineStr">
        <is>
          <t>(9.50%)</t>
        </is>
      </c>
    </row>
    <row r="7">
      <c r="A7" s="4" t="inlineStr">
        <is>
          <t>State rate adjustment</t>
        </is>
      </c>
      <c r="B7" s="11" t="n">
        <v>0.059</v>
      </c>
      <c r="C7" s="11" t="n">
        <v>0.175</v>
      </c>
      <c r="D7" s="4" t="inlineStr">
        <is>
          <t>(39.10%)</t>
        </is>
      </c>
    </row>
    <row r="8">
      <c r="A8" s="4" t="inlineStr">
        <is>
          <t>Non-deductible compensation</t>
        </is>
      </c>
      <c r="B8" s="10" t="n">
        <v>0</v>
      </c>
      <c r="C8" s="11" t="n">
        <v>0.007</v>
      </c>
      <c r="D8" s="4" t="inlineStr">
        <is>
          <t>(2.00%)</t>
        </is>
      </c>
    </row>
    <row r="9">
      <c r="A9" s="4" t="inlineStr">
        <is>
          <t>Tax credits</t>
        </is>
      </c>
      <c r="B9" s="4" t="inlineStr">
        <is>
          <t>(5.20%)</t>
        </is>
      </c>
      <c r="C9" s="4" t="inlineStr">
        <is>
          <t>(12.90%)</t>
        </is>
      </c>
      <c r="D9" s="11" t="n">
        <v>0.101</v>
      </c>
    </row>
    <row r="10">
      <c r="A10" s="4" t="inlineStr">
        <is>
          <t>TRA adjustments</t>
        </is>
      </c>
      <c r="B10" s="11" t="n">
        <v>0.004</v>
      </c>
      <c r="C10" s="11" t="n">
        <v>0.002</v>
      </c>
      <c r="D10" s="11" t="n">
        <v>0.044</v>
      </c>
    </row>
    <row r="11">
      <c r="A11" s="4" t="inlineStr">
        <is>
          <t>Return-to-provision adjustments</t>
        </is>
      </c>
      <c r="B11" s="11" t="n">
        <v>0.006</v>
      </c>
      <c r="C11" s="4" t="inlineStr">
        <is>
          <t>(5.40%)</t>
        </is>
      </c>
      <c r="D11" s="11" t="n">
        <v>0.324</v>
      </c>
    </row>
    <row r="12">
      <c r="A12" s="4" t="inlineStr">
        <is>
          <t>Stock-based compensation</t>
        </is>
      </c>
      <c r="B12" s="11" t="n">
        <v>0.003</v>
      </c>
      <c r="C12" s="11" t="n">
        <v>0.038</v>
      </c>
      <c r="D12" s="10" t="n">
        <v>0</v>
      </c>
    </row>
    <row r="13">
      <c r="A13" s="4" t="inlineStr">
        <is>
          <t>Other</t>
        </is>
      </c>
      <c r="B13" s="11" t="n">
        <v>0.021</v>
      </c>
      <c r="C13" s="11" t="n">
        <v>0.004</v>
      </c>
      <c r="D13" s="10" t="n">
        <v>0</v>
      </c>
    </row>
    <row r="14">
      <c r="A14" s="4" t="inlineStr">
        <is>
          <t>Valuation allowance</t>
        </is>
      </c>
      <c r="B14" s="4" t="inlineStr">
        <is>
          <t>(0.20%)</t>
        </is>
      </c>
      <c r="C14" s="4" t="inlineStr">
        <is>
          <t>(0.50%)</t>
        </is>
      </c>
      <c r="D14" s="10" t="n">
        <v>0</v>
      </c>
    </row>
    <row r="15">
      <c r="A15" s="4" t="inlineStr">
        <is>
          <t>Effective income tax rate</t>
        </is>
      </c>
      <c r="B15" s="11" t="n">
        <v>0.217</v>
      </c>
      <c r="C15" s="11" t="n">
        <v>0.412</v>
      </c>
      <c r="D15" s="4" t="inlineStr">
        <is>
          <t>(15.6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vestment in Dutch Bros OpCo</t>
        </is>
      </c>
      <c r="B3" s="7" t="n">
        <v>638110</v>
      </c>
      <c r="C3" s="7" t="n">
        <v>346172</v>
      </c>
    </row>
    <row r="4">
      <c r="A4" s="4" t="inlineStr">
        <is>
          <t>Net operating loss carryforwards</t>
        </is>
      </c>
      <c r="B4" s="6" t="n">
        <v>50862</v>
      </c>
      <c r="C4" s="6" t="n">
        <v>34988</v>
      </c>
    </row>
    <row r="5">
      <c r="A5" s="4" t="inlineStr">
        <is>
          <t>Interest expense</t>
        </is>
      </c>
      <c r="B5" s="6" t="n">
        <v>40247</v>
      </c>
      <c r="C5" s="6" t="n">
        <v>14187</v>
      </c>
    </row>
    <row r="6">
      <c r="A6" s="4" t="inlineStr">
        <is>
          <t>Credit carryforwards</t>
        </is>
      </c>
      <c r="B6" s="6" t="n">
        <v>9399</v>
      </c>
      <c r="C6" s="6" t="n">
        <v>4991</v>
      </c>
    </row>
    <row r="7">
      <c r="A7" s="4" t="inlineStr">
        <is>
          <t>Charitable contribution carryforward</t>
        </is>
      </c>
      <c r="B7" s="6" t="n">
        <v>1505</v>
      </c>
      <c r="C7" s="6" t="n">
        <v>1546</v>
      </c>
    </row>
    <row r="8">
      <c r="A8" s="4" t="inlineStr">
        <is>
          <t>Other</t>
        </is>
      </c>
      <c r="B8" s="6" t="n">
        <v>2866</v>
      </c>
      <c r="C8" s="6" t="n">
        <v>2130</v>
      </c>
    </row>
    <row r="9">
      <c r="A9" s="4" t="inlineStr">
        <is>
          <t>Total deferred tax assets</t>
        </is>
      </c>
      <c r="B9" s="6" t="n">
        <v>742989</v>
      </c>
      <c r="C9" s="6" t="n">
        <v>404014</v>
      </c>
    </row>
    <row r="10">
      <c r="A10" s="4" t="inlineStr">
        <is>
          <t>Less: valuation allowance</t>
        </is>
      </c>
      <c r="B10" s="6" t="n">
        <v>-863</v>
      </c>
      <c r="C10" s="6" t="n">
        <v>-1019</v>
      </c>
    </row>
    <row r="11">
      <c r="A11" s="4" t="inlineStr">
        <is>
          <t>Net deferred tax assets</t>
        </is>
      </c>
      <c r="B11" s="7" t="n">
        <v>742126</v>
      </c>
      <c r="C11" s="7" t="n">
        <v>4029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Deferred tax liabilities</t>
        </is>
      </c>
      <c r="B3" s="7" t="n">
        <v>0</v>
      </c>
      <c r="C3" s="7" t="n">
        <v>0</v>
      </c>
    </row>
    <row r="4">
      <c r="A4" s="4" t="inlineStr">
        <is>
          <t>Income tax interest and penalties accrued</t>
        </is>
      </c>
      <c r="B4" s="6" t="n">
        <v>0</v>
      </c>
      <c r="C4" s="4" t="inlineStr">
        <is>
          <t xml:space="preserve"> </t>
        </is>
      </c>
    </row>
    <row r="5">
      <c r="A5" s="4" t="inlineStr">
        <is>
          <t>Unrecognized tax benefits</t>
        </is>
      </c>
      <c r="B5" s="6" t="n">
        <v>0</v>
      </c>
      <c r="C5" s="7" t="n">
        <v>0</v>
      </c>
    </row>
    <row r="6">
      <c r="A6" s="4" t="inlineStr">
        <is>
          <t>Domestic Tax Authority</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Operating loss carryforward</t>
        </is>
      </c>
      <c r="B8" s="6" t="n">
        <v>208300000</v>
      </c>
      <c r="C8" s="4" t="inlineStr">
        <is>
          <t xml:space="preserve"> </t>
        </is>
      </c>
    </row>
    <row r="9">
      <c r="A9" s="4" t="inlineStr">
        <is>
          <t>Tax credit carryforward</t>
        </is>
      </c>
      <c r="B9" s="6" t="n">
        <v>9400000</v>
      </c>
      <c r="C9" s="4" t="inlineStr">
        <is>
          <t xml:space="preserve"> </t>
        </is>
      </c>
    </row>
    <row r="10">
      <c r="A10" s="4" t="inlineStr">
        <is>
          <t>State and Local Jurisdiction</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Operating loss carryforward</t>
        </is>
      </c>
      <c r="B12" s="6" t="n">
        <v>133400000</v>
      </c>
      <c r="C12" s="4" t="inlineStr">
        <is>
          <t xml:space="preserve"> </t>
        </is>
      </c>
    </row>
    <row r="13">
      <c r="A13" s="4" t="inlineStr">
        <is>
          <t>Tax credit carryforward</t>
        </is>
      </c>
      <c r="B13" s="6" t="n">
        <v>0</v>
      </c>
      <c r="C13" s="4" t="inlineStr">
        <is>
          <t xml:space="preserve"> </t>
        </is>
      </c>
    </row>
    <row r="14">
      <c r="A14" s="4" t="inlineStr">
        <is>
          <t>Operating loss carryforward subject to expiration</t>
        </is>
      </c>
      <c r="B14" s="6" t="n">
        <v>97000000</v>
      </c>
      <c r="C14" s="4" t="inlineStr">
        <is>
          <t xml:space="preserve"> </t>
        </is>
      </c>
    </row>
    <row r="15">
      <c r="A15" s="4" t="inlineStr">
        <is>
          <t>Operating loss carryforward not subject to expiration</t>
        </is>
      </c>
      <c r="B15" s="7" t="n">
        <v>36400000</v>
      </c>
      <c r="C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16" customWidth="1" min="2" max="2"/>
  </cols>
  <sheetData>
    <row r="1">
      <c r="A1" s="1" t="inlineStr">
        <is>
          <t>Equity-Based Compensation-Narrative (Details)</t>
        </is>
      </c>
      <c r="B1" s="2" t="inlineStr">
        <is>
          <t>12 Months Ended</t>
        </is>
      </c>
    </row>
    <row r="2">
      <c r="B2" s="2" t="inlineStr">
        <is>
          <t>Dec. 31, 2024</t>
        </is>
      </c>
    </row>
    <row r="3">
      <c r="A3" s="3" t="inlineStr">
        <is>
          <t>Class of Stock [Line Items]</t>
        </is>
      </c>
      <c r="B3" s="4" t="inlineStr">
        <is>
          <t xml:space="preserve"> </t>
        </is>
      </c>
    </row>
    <row r="4">
      <c r="A4" s="4" t="inlineStr">
        <is>
          <t>Vesting period (in years)</t>
        </is>
      </c>
      <c r="B4" s="4" t="inlineStr">
        <is>
          <t>3 years</t>
        </is>
      </c>
    </row>
    <row r="5">
      <c r="A5" s="4" t="inlineStr">
        <is>
          <t>50% Vesting on 2nd Anniversary of Commencement Date</t>
        </is>
      </c>
      <c r="B5" s="4" t="inlineStr">
        <is>
          <t xml:space="preserve"> </t>
        </is>
      </c>
    </row>
    <row r="6">
      <c r="A6" s="3" t="inlineStr">
        <is>
          <t>Class of Stock [Line Items]</t>
        </is>
      </c>
      <c r="B6" s="4" t="inlineStr">
        <is>
          <t xml:space="preserve"> </t>
        </is>
      </c>
    </row>
    <row r="7">
      <c r="A7" s="4" t="inlineStr">
        <is>
          <t>Vesting percentage</t>
        </is>
      </c>
      <c r="B7" s="10" t="n">
        <v>0.5</v>
      </c>
    </row>
    <row r="8">
      <c r="A8" s="4" t="inlineStr">
        <is>
          <t>50% Vesting on 3rd Anniversary of Commencement Date</t>
        </is>
      </c>
      <c r="B8" s="4" t="inlineStr">
        <is>
          <t xml:space="preserve"> </t>
        </is>
      </c>
    </row>
    <row r="9">
      <c r="A9" s="3" t="inlineStr">
        <is>
          <t>Class of Stock [Line Items]</t>
        </is>
      </c>
      <c r="B9" s="4" t="inlineStr">
        <is>
          <t xml:space="preserve"> </t>
        </is>
      </c>
    </row>
    <row r="10">
      <c r="A10" s="4" t="inlineStr">
        <is>
          <t>Vesting percentage</t>
        </is>
      </c>
      <c r="B10" s="10" t="n">
        <v>0.5</v>
      </c>
    </row>
    <row r="11">
      <c r="A11" s="4" t="inlineStr">
        <is>
          <t>100% Vesting on 3rd Anniversary of Commencement Date</t>
        </is>
      </c>
      <c r="B11" s="4" t="inlineStr">
        <is>
          <t xml:space="preserve"> </t>
        </is>
      </c>
    </row>
    <row r="12">
      <c r="A12" s="3" t="inlineStr">
        <is>
          <t>Class of Stock [Line Items]</t>
        </is>
      </c>
      <c r="B12" s="4" t="inlineStr">
        <is>
          <t xml:space="preserve"> </t>
        </is>
      </c>
    </row>
    <row r="13">
      <c r="A13" s="4" t="inlineStr">
        <is>
          <t>Vesting percentage</t>
        </is>
      </c>
      <c r="B13" s="10" t="n">
        <v>1</v>
      </c>
    </row>
    <row r="14">
      <c r="A14" s="4" t="inlineStr">
        <is>
          <t>1/3 Vesting on 1st Anniversary of Commencement Date</t>
        </is>
      </c>
      <c r="B14" s="4" t="inlineStr">
        <is>
          <t xml:space="preserve"> </t>
        </is>
      </c>
    </row>
    <row r="15">
      <c r="A15" s="3" t="inlineStr">
        <is>
          <t>Class of Stock [Line Items]</t>
        </is>
      </c>
      <c r="B15" s="4" t="inlineStr">
        <is>
          <t xml:space="preserve"> </t>
        </is>
      </c>
    </row>
    <row r="16">
      <c r="A16" s="4" t="inlineStr">
        <is>
          <t>Vesting percentage</t>
        </is>
      </c>
      <c r="B16" s="11" t="n">
        <v>0.3333</v>
      </c>
    </row>
    <row r="17">
      <c r="A17" s="4" t="inlineStr">
        <is>
          <t>1/3 Vesting on 2nd Anniversary of Commencement Date</t>
        </is>
      </c>
      <c r="B17" s="4" t="inlineStr">
        <is>
          <t xml:space="preserve"> </t>
        </is>
      </c>
    </row>
    <row r="18">
      <c r="A18" s="3" t="inlineStr">
        <is>
          <t>Class of Stock [Line Items]</t>
        </is>
      </c>
      <c r="B18" s="4" t="inlineStr">
        <is>
          <t xml:space="preserve"> </t>
        </is>
      </c>
    </row>
    <row r="19">
      <c r="A19" s="4" t="inlineStr">
        <is>
          <t>Vesting percentage</t>
        </is>
      </c>
      <c r="B19" s="11" t="n">
        <v>0.3333</v>
      </c>
    </row>
    <row r="20">
      <c r="A20" s="4" t="inlineStr">
        <is>
          <t>1/3 Vesting on 3rd Anniversary of Commencement Date</t>
        </is>
      </c>
      <c r="B20" s="4" t="inlineStr">
        <is>
          <t xml:space="preserve"> </t>
        </is>
      </c>
    </row>
    <row r="21">
      <c r="A21" s="3" t="inlineStr">
        <is>
          <t>Class of Stock [Line Items]</t>
        </is>
      </c>
      <c r="B21" s="4" t="inlineStr">
        <is>
          <t xml:space="preserve"> </t>
        </is>
      </c>
    </row>
    <row r="22">
      <c r="A22" s="4" t="inlineStr">
        <is>
          <t>Vesting percentage</t>
        </is>
      </c>
      <c r="B22" s="11" t="n">
        <v>0.333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Equity-Based Compensation - Schedule of Activity of Company's Restricted Stock and Restricted Stock Units (Details) $ in Thousands</t>
        </is>
      </c>
      <c r="B1" s="2" t="inlineStr">
        <is>
          <t>12 Months Ended</t>
        </is>
      </c>
    </row>
    <row r="2">
      <c r="B2" s="2" t="inlineStr">
        <is>
          <t>Dec. 31, 2024 USD ($) $ / shares shares</t>
        </is>
      </c>
      <c r="C2" s="2" t="inlineStr">
        <is>
          <t>Dec. 31, 2023 USD ($) $ / shares shares</t>
        </is>
      </c>
      <c r="D2" s="2" t="inlineStr">
        <is>
          <t>Dec. 31, 2022 USD ($) $ / shares</t>
        </is>
      </c>
    </row>
    <row r="3">
      <c r="A3" s="4" t="inlineStr">
        <is>
          <t>RSA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 | shares</t>
        </is>
      </c>
      <c r="B5" s="6" t="n">
        <v>1283000</v>
      </c>
      <c r="C5" s="4" t="inlineStr">
        <is>
          <t xml:space="preserve"> </t>
        </is>
      </c>
      <c r="D5" s="4" t="inlineStr">
        <is>
          <t xml:space="preserve"> </t>
        </is>
      </c>
    </row>
    <row r="6">
      <c r="A6" s="4" t="inlineStr">
        <is>
          <t>Vested (in shares) | shares</t>
        </is>
      </c>
      <c r="B6" s="6" t="n">
        <v>-1283000</v>
      </c>
      <c r="C6" s="4" t="inlineStr">
        <is>
          <t xml:space="preserve"> </t>
        </is>
      </c>
      <c r="D6" s="4" t="inlineStr">
        <is>
          <t xml:space="preserve"> </t>
        </is>
      </c>
    </row>
    <row r="7">
      <c r="A7" s="4" t="inlineStr">
        <is>
          <t>Ending balance (in shares) | shares</t>
        </is>
      </c>
      <c r="B7" s="6" t="n">
        <v>0</v>
      </c>
      <c r="C7" s="6" t="n">
        <v>1283000</v>
      </c>
      <c r="D7" s="4" t="inlineStr">
        <is>
          <t xml:space="preserve"> </t>
        </is>
      </c>
    </row>
    <row r="8">
      <c r="A8" s="3" t="inlineStr">
        <is>
          <t>Weighted-average grant date fair value per share</t>
        </is>
      </c>
      <c r="B8" s="4" t="inlineStr">
        <is>
          <t xml:space="preserve"> </t>
        </is>
      </c>
      <c r="C8" s="4" t="inlineStr">
        <is>
          <t xml:space="preserve"> </t>
        </is>
      </c>
      <c r="D8" s="4" t="inlineStr">
        <is>
          <t xml:space="preserve"> </t>
        </is>
      </c>
    </row>
    <row r="9">
      <c r="A9" s="4" t="inlineStr">
        <is>
          <t>Beginning balance (in dollars per share)</t>
        </is>
      </c>
      <c r="B9" s="7" t="n">
        <v>23</v>
      </c>
      <c r="C9" s="4" t="inlineStr">
        <is>
          <t xml:space="preserve"> </t>
        </is>
      </c>
      <c r="D9" s="4" t="inlineStr">
        <is>
          <t xml:space="preserve"> </t>
        </is>
      </c>
    </row>
    <row r="10">
      <c r="A10" s="4" t="inlineStr">
        <is>
          <t>Vested (in dollars per share)</t>
        </is>
      </c>
      <c r="B10" s="6" t="n">
        <v>23</v>
      </c>
      <c r="C10" s="4" t="inlineStr">
        <is>
          <t xml:space="preserve"> </t>
        </is>
      </c>
      <c r="D10" s="4" t="inlineStr">
        <is>
          <t xml:space="preserve"> </t>
        </is>
      </c>
    </row>
    <row r="11">
      <c r="A11" s="4" t="inlineStr">
        <is>
          <t>Ending balance (in dollars per share)</t>
        </is>
      </c>
      <c r="B11" s="7" t="n">
        <v>0</v>
      </c>
      <c r="C11" s="7" t="n">
        <v>23</v>
      </c>
      <c r="D11" s="4" t="inlineStr">
        <is>
          <t xml:space="preserve"> </t>
        </is>
      </c>
    </row>
    <row r="12">
      <c r="A12" s="4" t="inlineStr">
        <is>
          <t>Fair value of vested share-based payment awards | $</t>
        </is>
      </c>
      <c r="B12" s="7" t="n">
        <v>39752</v>
      </c>
      <c r="C12" s="7" t="n">
        <v>37373</v>
      </c>
      <c r="D12" s="7" t="n">
        <v>69604</v>
      </c>
    </row>
    <row r="13">
      <c r="A13" s="4" t="inlineStr">
        <is>
          <t>Weighted-average vest date fair value per share (in dollars per share)</t>
        </is>
      </c>
      <c r="B13" s="12" t="n">
        <v>30.99</v>
      </c>
      <c r="C13" s="12" t="n">
        <v>27.36</v>
      </c>
      <c r="D13" s="12" t="n">
        <v>52.22</v>
      </c>
    </row>
    <row r="14">
      <c r="A14" s="4" t="inlineStr">
        <is>
          <t>RSUs</t>
        </is>
      </c>
      <c r="B14" s="4" t="inlineStr">
        <is>
          <t xml:space="preserve"> </t>
        </is>
      </c>
      <c r="C14" s="4" t="inlineStr">
        <is>
          <t xml:space="preserve"> </t>
        </is>
      </c>
      <c r="D14" s="4" t="inlineStr">
        <is>
          <t xml:space="preserve"> </t>
        </is>
      </c>
    </row>
    <row r="15">
      <c r="A15" s="3" t="inlineStr">
        <is>
          <t>Shares</t>
        </is>
      </c>
      <c r="B15" s="4" t="inlineStr">
        <is>
          <t xml:space="preserve"> </t>
        </is>
      </c>
      <c r="C15" s="4" t="inlineStr">
        <is>
          <t xml:space="preserve"> </t>
        </is>
      </c>
      <c r="D15" s="4" t="inlineStr">
        <is>
          <t xml:space="preserve"> </t>
        </is>
      </c>
    </row>
    <row r="16">
      <c r="A16" s="4" t="inlineStr">
        <is>
          <t>Beginning balance (in shares) | shares</t>
        </is>
      </c>
      <c r="B16" s="6" t="n">
        <v>648000</v>
      </c>
      <c r="C16" s="4" t="inlineStr">
        <is>
          <t xml:space="preserve"> </t>
        </is>
      </c>
      <c r="D16" s="4" t="inlineStr">
        <is>
          <t xml:space="preserve"> </t>
        </is>
      </c>
    </row>
    <row r="17">
      <c r="A17" s="4" t="inlineStr">
        <is>
          <t>New grants (in shares) | shares</t>
        </is>
      </c>
      <c r="B17" s="6" t="n">
        <v>846000</v>
      </c>
      <c r="C17" s="4" t="inlineStr">
        <is>
          <t xml:space="preserve"> </t>
        </is>
      </c>
      <c r="D17" s="4" t="inlineStr">
        <is>
          <t xml:space="preserve"> </t>
        </is>
      </c>
    </row>
    <row r="18">
      <c r="A18" s="4" t="inlineStr">
        <is>
          <t>Vested (in shares) | shares</t>
        </is>
      </c>
      <c r="B18" s="6" t="n">
        <v>-119000</v>
      </c>
      <c r="C18" s="4" t="inlineStr">
        <is>
          <t xml:space="preserve"> </t>
        </is>
      </c>
      <c r="D18" s="4" t="inlineStr">
        <is>
          <t xml:space="preserve"> </t>
        </is>
      </c>
    </row>
    <row r="19">
      <c r="A19" s="4" t="inlineStr">
        <is>
          <t>Forfeitures (in shares) | shares</t>
        </is>
      </c>
      <c r="B19" s="6" t="n">
        <v>-164000</v>
      </c>
      <c r="C19" s="4" t="inlineStr">
        <is>
          <t xml:space="preserve"> </t>
        </is>
      </c>
      <c r="D19" s="4" t="inlineStr">
        <is>
          <t xml:space="preserve"> </t>
        </is>
      </c>
    </row>
    <row r="20">
      <c r="A20" s="4" t="inlineStr">
        <is>
          <t>Ending balance (in shares) | shares</t>
        </is>
      </c>
      <c r="B20" s="6" t="n">
        <v>1211000</v>
      </c>
      <c r="C20" s="6" t="n">
        <v>648000</v>
      </c>
      <c r="D20" s="4" t="inlineStr">
        <is>
          <t xml:space="preserve"> </t>
        </is>
      </c>
    </row>
    <row r="21">
      <c r="A21" s="3" t="inlineStr">
        <is>
          <t>Weighted-average grant date fair value per share</t>
        </is>
      </c>
      <c r="B21" s="4" t="inlineStr">
        <is>
          <t xml:space="preserve"> </t>
        </is>
      </c>
      <c r="C21" s="4" t="inlineStr">
        <is>
          <t xml:space="preserve"> </t>
        </is>
      </c>
      <c r="D21" s="4" t="inlineStr">
        <is>
          <t xml:space="preserve"> </t>
        </is>
      </c>
    </row>
    <row r="22">
      <c r="A22" s="4" t="inlineStr">
        <is>
          <t>Beginning balance (in dollars per share)</t>
        </is>
      </c>
      <c r="B22" s="9" t="n">
        <v>35.99</v>
      </c>
      <c r="C22" s="4" t="inlineStr">
        <is>
          <t xml:space="preserve"> </t>
        </is>
      </c>
      <c r="D22" s="4" t="inlineStr">
        <is>
          <t xml:space="preserve"> </t>
        </is>
      </c>
    </row>
    <row r="23">
      <c r="A23" s="4" t="inlineStr">
        <is>
          <t>New grants (in dollars per share)</t>
        </is>
      </c>
      <c r="B23" s="12" t="n">
        <v>31.21</v>
      </c>
      <c r="C23" s="4" t="inlineStr">
        <is>
          <t xml:space="preserve"> </t>
        </is>
      </c>
      <c r="D23" s="4" t="inlineStr">
        <is>
          <t xml:space="preserve"> </t>
        </is>
      </c>
    </row>
    <row r="24">
      <c r="A24" s="4" t="inlineStr">
        <is>
          <t>Vested (in dollars per share)</t>
        </is>
      </c>
      <c r="B24" s="12" t="n">
        <v>42.57</v>
      </c>
      <c r="C24" s="4" t="inlineStr">
        <is>
          <t xml:space="preserve"> </t>
        </is>
      </c>
      <c r="D24" s="4" t="inlineStr">
        <is>
          <t xml:space="preserve"> </t>
        </is>
      </c>
    </row>
    <row r="25">
      <c r="A25" s="4" t="inlineStr">
        <is>
          <t>Forfeitures (in dollars per share)</t>
        </is>
      </c>
      <c r="B25" s="12" t="n">
        <v>33.21</v>
      </c>
      <c r="C25" s="4" t="inlineStr">
        <is>
          <t xml:space="preserve"> </t>
        </is>
      </c>
      <c r="D25" s="4" t="inlineStr">
        <is>
          <t xml:space="preserve"> </t>
        </is>
      </c>
    </row>
    <row r="26">
      <c r="A26" s="4" t="inlineStr">
        <is>
          <t>Ending balance (in dollars per share)</t>
        </is>
      </c>
      <c r="B26" s="9" t="n">
        <v>32.38</v>
      </c>
      <c r="C26" s="9" t="n">
        <v>35.99</v>
      </c>
      <c r="D26" s="4" t="inlineStr">
        <is>
          <t xml:space="preserve"> </t>
        </is>
      </c>
    </row>
    <row r="27">
      <c r="A27" s="4" t="inlineStr">
        <is>
          <t>Fair value of vested share-based payment awards | $</t>
        </is>
      </c>
      <c r="B27" s="7" t="n">
        <v>3825</v>
      </c>
      <c r="C27" s="7" t="n">
        <v>6185</v>
      </c>
      <c r="D27" s="7" t="n">
        <v>10627</v>
      </c>
    </row>
    <row r="28">
      <c r="A28" s="4" t="inlineStr">
        <is>
          <t>Weighted-average vest date fair value per share (in dollars per share)</t>
        </is>
      </c>
      <c r="B28" s="12" t="n">
        <v>32.25</v>
      </c>
      <c r="C28" s="12" t="n">
        <v>27.16</v>
      </c>
      <c r="D28" s="12" t="n">
        <v>51.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tock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Unrealized (loss) gain on derivative securities, effective portion, net of income tax (benefit) expense</t>
        </is>
      </c>
      <c r="B4" s="7" t="n">
        <v>-83</v>
      </c>
      <c r="C4" s="7" t="n">
        <v>10</v>
      </c>
      <c r="D4" s="7" t="n">
        <v>2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otal stock-based compensation expense</t>
        </is>
      </c>
      <c r="B4" s="7" t="n">
        <v>11482</v>
      </c>
      <c r="C4" s="7" t="n">
        <v>39222</v>
      </c>
      <c r="D4" s="7" t="n">
        <v>41657</v>
      </c>
    </row>
    <row r="5">
      <c r="A5" s="4" t="inlineStr">
        <is>
          <t>Cost of sal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stock-based compensation expense</t>
        </is>
      </c>
      <c r="B7" s="6" t="n">
        <v>887</v>
      </c>
      <c r="C7" s="6" t="n">
        <v>0</v>
      </c>
      <c r="D7" s="6" t="n">
        <v>0</v>
      </c>
    </row>
    <row r="8">
      <c r="A8" s="4" t="inlineStr">
        <is>
          <t>Selling, general and administrative expens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otal stock-based compensation expense</t>
        </is>
      </c>
      <c r="B10" s="7" t="n">
        <v>10595</v>
      </c>
      <c r="C10" s="7" t="n">
        <v>39222</v>
      </c>
      <c r="D10" s="7" t="n">
        <v>416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Schedule of Total Unrecognized Stock Based Compensation Related to Unvested Stock Awards (Details) $ in Thousands</t>
        </is>
      </c>
      <c r="B1" s="2" t="inlineStr">
        <is>
          <t>Dec. 31, 2024 USD ($)</t>
        </is>
      </c>
    </row>
    <row r="2">
      <c r="A2" s="3" t="inlineStr">
        <is>
          <t>Share-Based Compensation Arrangement by Share-Based Payment Award [Line Items]</t>
        </is>
      </c>
      <c r="B2" s="4" t="inlineStr">
        <is>
          <t xml:space="preserve"> </t>
        </is>
      </c>
    </row>
    <row r="3">
      <c r="A3" s="4" t="inlineStr">
        <is>
          <t>2028</t>
        </is>
      </c>
      <c r="B3" s="7" t="n">
        <v>0</v>
      </c>
    </row>
    <row r="4">
      <c r="A4" s="4" t="inlineStr">
        <is>
          <t>2029</t>
        </is>
      </c>
      <c r="B4" s="6" t="n">
        <v>0</v>
      </c>
    </row>
    <row r="5">
      <c r="A5" s="4" t="inlineStr">
        <is>
          <t>Thereafter</t>
        </is>
      </c>
      <c r="B5" s="6" t="n">
        <v>0</v>
      </c>
    </row>
    <row r="6">
      <c r="A6" s="4" t="inlineStr">
        <is>
          <t>RSUs</t>
        </is>
      </c>
      <c r="B6" s="4" t="inlineStr">
        <is>
          <t xml:space="preserve"> </t>
        </is>
      </c>
    </row>
    <row r="7">
      <c r="A7" s="3" t="inlineStr">
        <is>
          <t>Share-Based Compensation Arrangement by Share-Based Payment Award [Line Items]</t>
        </is>
      </c>
      <c r="B7" s="4" t="inlineStr">
        <is>
          <t xml:space="preserve"> </t>
        </is>
      </c>
    </row>
    <row r="8">
      <c r="A8" s="4" t="inlineStr">
        <is>
          <t>2025</t>
        </is>
      </c>
      <c r="B8" s="6" t="n">
        <v>12403</v>
      </c>
    </row>
    <row r="9">
      <c r="A9" s="4" t="inlineStr">
        <is>
          <t>2026</t>
        </is>
      </c>
      <c r="B9" s="6" t="n">
        <v>8751</v>
      </c>
    </row>
    <row r="10">
      <c r="A10" s="4" t="inlineStr">
        <is>
          <t>2027</t>
        </is>
      </c>
      <c r="B10" s="6" t="n">
        <v>2044</v>
      </c>
    </row>
    <row r="11">
      <c r="A11" s="4" t="inlineStr">
        <is>
          <t>Total unrecognized stock-based compensation</t>
        </is>
      </c>
      <c r="B11" s="7" t="n">
        <v>231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Employee Benefit Plans - Narrative (Details)</t>
        </is>
      </c>
      <c r="B1" s="2" t="inlineStr">
        <is>
          <t>12 Months Ended</t>
        </is>
      </c>
    </row>
    <row r="2">
      <c r="B2" s="2" t="inlineStr">
        <is>
          <t>Dec. 31, 2024</t>
        </is>
      </c>
    </row>
    <row r="3">
      <c r="A3" s="3" t="inlineStr">
        <is>
          <t>Retirement Benefits [Abstract]</t>
        </is>
      </c>
      <c r="B3" s="4" t="inlineStr">
        <is>
          <t xml:space="preserve"> </t>
        </is>
      </c>
    </row>
    <row r="4">
      <c r="A4" s="4" t="inlineStr">
        <is>
          <t>Company percentage match of employee contributions</t>
        </is>
      </c>
      <c r="B4" s="10" t="n">
        <v>1</v>
      </c>
    </row>
    <row r="5">
      <c r="A5" s="4" t="inlineStr">
        <is>
          <t>Percent of employee's gross pay matched</t>
        </is>
      </c>
      <c r="B5" s="10" t="n">
        <v>0.0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Total Employer Contributio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lling, general, and administrative expenses</t>
        </is>
      </c>
      <c r="B4" s="7" t="n">
        <v>2971</v>
      </c>
      <c r="C4" s="7" t="n">
        <v>2341</v>
      </c>
      <c r="D4" s="7" t="n">
        <v>168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Non-Controlling Interests - Narrative (Details)</t>
        </is>
      </c>
      <c r="B1" s="2" t="inlineStr">
        <is>
          <t>Dec. 31, 2024 shares</t>
        </is>
      </c>
    </row>
    <row r="2">
      <c r="A2" s="4" t="inlineStr">
        <is>
          <t>Class A common stock | Public Stock Offering - Shares From Continuing Members</t>
        </is>
      </c>
      <c r="B2" s="4" t="inlineStr">
        <is>
          <t xml:space="preserve"> </t>
        </is>
      </c>
    </row>
    <row r="3">
      <c r="A3" s="3" t="inlineStr">
        <is>
          <t>Noncontrolling Interest [Line Items]</t>
        </is>
      </c>
      <c r="B3" s="4" t="inlineStr">
        <is>
          <t xml:space="preserve"> </t>
        </is>
      </c>
    </row>
    <row r="4">
      <c r="A4" s="4" t="inlineStr">
        <is>
          <t>Number of shares issued in reorganization transaction</t>
        </is>
      </c>
      <c r="B4"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chedule of Ownership Interest (Details) - shares shares in Thousands</t>
        </is>
      </c>
      <c r="B1" s="2" t="inlineStr">
        <is>
          <t>Dec. 31, 2024</t>
        </is>
      </c>
      <c r="C1" s="2" t="inlineStr">
        <is>
          <t>Dec. 31, 2023</t>
        </is>
      </c>
    </row>
    <row r="2">
      <c r="A2" s="4" t="inlineStr">
        <is>
          <t>Dutch Bros OpCo Class A common units held by Dutch Bros In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Common units outstanding (in units)</t>
        </is>
      </c>
      <c r="B4" s="6" t="n">
        <v>115432</v>
      </c>
      <c r="C4" s="4" t="inlineStr">
        <is>
          <t xml:space="preserve"> </t>
        </is>
      </c>
    </row>
    <row r="5">
      <c r="A5" s="4" t="inlineStr">
        <is>
          <t>Percentage of class A common units held by Dutch Bros.</t>
        </is>
      </c>
      <c r="B5" s="11" t="n">
        <v>0.651</v>
      </c>
      <c r="C5" s="11" t="n">
        <v>0.455</v>
      </c>
    </row>
    <row r="6">
      <c r="A6" s="4" t="inlineStr">
        <is>
          <t>Dutch Bros OpCo Class A common units held by non-controlling interest holders</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mmon units outstanding (in units)</t>
        </is>
      </c>
      <c r="B8" s="6" t="n">
        <v>61772</v>
      </c>
      <c r="C8" s="4" t="inlineStr">
        <is>
          <t xml:space="preserve"> </t>
        </is>
      </c>
    </row>
    <row r="9">
      <c r="A9" s="4" t="inlineStr">
        <is>
          <t>Dutch Bros OpCo Class A common units held by non-controlling interest holders</t>
        </is>
      </c>
      <c r="B9" s="11" t="n">
        <v>0.349</v>
      </c>
      <c r="C9" s="4" t="inlineStr">
        <is>
          <t xml:space="preserve"> </t>
        </is>
      </c>
    </row>
    <row r="10">
      <c r="A10" s="4" t="inlineStr">
        <is>
          <t>Total Dutch Bros OpCo Class A common units outstanding</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Common units outstanding (in units)</t>
        </is>
      </c>
      <c r="B12" s="6" t="n">
        <v>177204</v>
      </c>
      <c r="C12" s="4" t="inlineStr">
        <is>
          <t xml:space="preserve"> </t>
        </is>
      </c>
    </row>
    <row r="13">
      <c r="A13" s="4" t="inlineStr">
        <is>
          <t>Ownership %</t>
        </is>
      </c>
      <c r="B13" s="10" t="n">
        <v>1</v>
      </c>
      <c r="C1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Changes in Ownership (Details) - USD ($) $ in Thousands</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Net income (loss) attributable to Dutch Bros Inc.</t>
        </is>
      </c>
      <c r="B4" s="7" t="n">
        <v>35258</v>
      </c>
      <c r="C4" s="7" t="n">
        <v>1718</v>
      </c>
      <c r="D4" s="7" t="n">
        <v>-4753</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derivative securities, effective portion, net of income tax impacts</t>
        </is>
      </c>
      <c r="B6" s="6" t="n">
        <v>-339</v>
      </c>
      <c r="C6" s="6" t="n">
        <v>-965</v>
      </c>
      <c r="D6" s="6" t="n">
        <v>2891</v>
      </c>
    </row>
    <row r="7">
      <c r="A7" s="3" t="inlineStr">
        <is>
          <t>Transfers from (to) non-controlling interests:</t>
        </is>
      </c>
      <c r="B7" s="4" t="inlineStr">
        <is>
          <t xml:space="preserve"> </t>
        </is>
      </c>
      <c r="C7" s="4" t="inlineStr">
        <is>
          <t xml:space="preserve"> </t>
        </is>
      </c>
      <c r="D7" s="4" t="inlineStr">
        <is>
          <t xml:space="preserve"> </t>
        </is>
      </c>
    </row>
    <row r="8">
      <c r="A8" s="4" t="inlineStr">
        <is>
          <t>Decrease in accumulated deficit as a result of the adoption of ASC 842</t>
        </is>
      </c>
      <c r="B8" s="6" t="n">
        <v>0</v>
      </c>
      <c r="C8" s="6" t="n">
        <v>0</v>
      </c>
      <c r="D8" s="6" t="n">
        <v>122</v>
      </c>
    </row>
    <row r="9">
      <c r="A9" s="4" t="inlineStr">
        <is>
          <t>Increase in additional paid-in capital as a result of equity-based compensation</t>
        </is>
      </c>
      <c r="B9" s="6" t="n">
        <v>6980</v>
      </c>
      <c r="C9" s="6" t="n">
        <v>15177</v>
      </c>
      <c r="D9" s="6" t="n">
        <v>13743</v>
      </c>
    </row>
    <row r="10">
      <c r="A10" s="4" t="inlineStr">
        <is>
          <t>Increase (decrease) in additional paid-in capital as a result of common stock issuances pursuant to vesting of equity awards, net of stock withheld for tax</t>
        </is>
      </c>
      <c r="B10" s="6" t="n">
        <v>1743</v>
      </c>
      <c r="C10" s="6" t="n">
        <v>-661</v>
      </c>
      <c r="D10" s="6" t="n">
        <v>-1145</v>
      </c>
    </row>
    <row r="11">
      <c r="A11" s="4" t="inlineStr">
        <is>
          <t>Increase (decrease) in additional paid-in capital as a result of the acquisition of Dutch Bros OpCo Class A common units</t>
        </is>
      </c>
      <c r="B11" s="6" t="n">
        <v>115989</v>
      </c>
      <c r="C11" s="6" t="n">
        <v>-158152</v>
      </c>
      <c r="D11" s="6" t="n">
        <v>9410</v>
      </c>
    </row>
    <row r="12">
      <c r="A12" s="4" t="inlineStr">
        <is>
          <t>Total effect of changes in ownership interest on equity attributable to Dutch Bros Inc.</t>
        </is>
      </c>
      <c r="B12" s="6" t="n">
        <v>160054</v>
      </c>
      <c r="C12" s="6" t="n">
        <v>-142187</v>
      </c>
      <c r="D12" s="6" t="n">
        <v>18190</v>
      </c>
    </row>
    <row r="13">
      <c r="A13" s="4" t="inlineStr">
        <is>
          <t>Accumulated Other Comprehensive Income</t>
        </is>
      </c>
      <c r="B13" s="4" t="inlineStr">
        <is>
          <t xml:space="preserve"> </t>
        </is>
      </c>
      <c r="C13" s="4" t="inlineStr">
        <is>
          <t xml:space="preserve"> </t>
        </is>
      </c>
      <c r="D13" s="4" t="inlineStr">
        <is>
          <t xml:space="preserve"> </t>
        </is>
      </c>
    </row>
    <row r="14">
      <c r="A14" s="3" t="inlineStr">
        <is>
          <t>Other comprehensive income (loss):</t>
        </is>
      </c>
      <c r="B14" s="4" t="inlineStr">
        <is>
          <t xml:space="preserve"> </t>
        </is>
      </c>
      <c r="C14" s="4" t="inlineStr">
        <is>
          <t xml:space="preserve"> </t>
        </is>
      </c>
      <c r="D14" s="4" t="inlineStr">
        <is>
          <t xml:space="preserve"> </t>
        </is>
      </c>
    </row>
    <row r="15">
      <c r="A15" s="4" t="inlineStr">
        <is>
          <t>Unrealized gain (loss) on derivative securities, effective portion, net of income tax impacts</t>
        </is>
      </c>
      <c r="B15" s="7" t="n">
        <v>84</v>
      </c>
      <c r="C15" s="7" t="n">
        <v>-269</v>
      </c>
      <c r="D15" s="7" t="n">
        <v>8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 Holders' Weighted-Average Ownership percentage (Detail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Weighted-average ownership percentage of non-controlling interest holders</t>
        </is>
      </c>
      <c r="B4" s="11" t="n">
        <v>0.416</v>
      </c>
      <c r="C4" s="11" t="n">
        <v>0.628</v>
      </c>
      <c r="D4" s="11" t="n">
        <v>0.6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Distributions to Noncontrolling Interests (Details) - USD ($) $ in Thousand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Amounts paid to non-controlling interest holders</t>
        </is>
      </c>
      <c r="B4" s="7" t="n">
        <v>1888</v>
      </c>
      <c r="C4" s="7" t="n">
        <v>0</v>
      </c>
      <c r="D4"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Reconciliation of Numerator for Income (Loss) Per Share (Details)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66450</v>
      </c>
      <c r="C4" s="7" t="n">
        <v>9952</v>
      </c>
      <c r="D4" s="7" t="n">
        <v>-19253</v>
      </c>
    </row>
    <row r="5">
      <c r="A5" s="4" t="inlineStr">
        <is>
          <t>Less: Net income (loss) attributable to non-controlling interests</t>
        </is>
      </c>
      <c r="B5" s="6" t="n">
        <v>31192</v>
      </c>
      <c r="C5" s="6" t="n">
        <v>8234</v>
      </c>
      <c r="D5" s="6" t="n">
        <v>-14500</v>
      </c>
    </row>
    <row r="6">
      <c r="A6" s="4" t="inlineStr">
        <is>
          <t>Net income (loss) attributable to Dutch Bros Inc.</t>
        </is>
      </c>
      <c r="B6" s="7" t="n">
        <v>35258</v>
      </c>
      <c r="C6" s="7" t="n">
        <v>1718</v>
      </c>
      <c r="D6" s="7" t="n">
        <v>-47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7:23Z</dcterms:created>
  <dcterms:modified xmlns:dcterms="http://purl.org/dc/terms/" xmlns:xsi="http://www.w3.org/2001/XMLSchema-instance" xsi:type="dcterms:W3CDTF">2025-02-13T21:07:23Z</dcterms:modified>
</cp:coreProperties>
</file>